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Unaudited Condensed Consolidat9" sheetId="9" r:id="rId9"/>
    <s:sheet name="Note 1 - Organization and Opera" sheetId="10" r:id="rId10"/>
    <s:sheet name="Note 2 - Basis of Presentation " sheetId="11" r:id="rId11"/>
    <s:sheet name="Note 3 - Initial Public Offerin" sheetId="12" r:id="rId12"/>
    <s:sheet name="Note 4 - Acquisitions" sheetId="13" r:id="rId13"/>
    <s:sheet name="Note 5 - Impairment" sheetId="14" r:id="rId14"/>
    <s:sheet name="Note 6 - Credit Agreement" sheetId="15" r:id="rId15"/>
    <s:sheet name="Note 7 - Income Taxes" sheetId="16" r:id="rId16"/>
    <s:sheet name="Note 8 - Equity Compensation" sheetId="17" r:id="rId17"/>
    <s:sheet name="Note 9- Related-Party Transacti" sheetId="18" r:id="rId18"/>
    <s:sheet name="Note 10 - Earnings per Unit and" sheetId="19" r:id="rId19"/>
    <s:sheet name="Note 11 - Commitments and Conti" sheetId="20" r:id="rId20"/>
    <s:sheet name="Note 12 - Reportable Segments" sheetId="21" r:id="rId21"/>
    <s:sheet name="Note 13 - Condensed Consolidati" sheetId="22" r:id="rId22"/>
    <s:sheet name="Significant Accounting Policies" sheetId="23" r:id="rId23"/>
    <s:sheet name="Note 4 - Acquisitions (Tables)" sheetId="24" r:id="rId24"/>
    <s:sheet name="Note 5 - Impairment (Tables)" sheetId="25" r:id="rId25"/>
    <s:sheet name="Note 8 - Equity Compensation (T" sheetId="26" r:id="rId26"/>
    <s:sheet name="Note 10 - Earnings per Unit a27" sheetId="27" r:id="rId27"/>
    <s:sheet name="Note 12 - Reportable Segments (" sheetId="28" r:id="rId28"/>
    <s:sheet name="Note 13 - Condensed Consolida29" sheetId="29" r:id="rId29"/>
    <s:sheet name="Note 1 - Organization and Ope30" sheetId="30" r:id="rId30"/>
    <s:sheet name="Note 2 - Basis of Presentatio31" sheetId="31" r:id="rId31"/>
    <s:sheet name="Note 3 - Initial Public Offer32" sheetId="32" r:id="rId32"/>
    <s:sheet name="Note 4 - Acquisitions (Details " sheetId="33" r:id="rId33"/>
    <s:sheet name="Note 4 - Fair Value of Assets A" sheetId="34" r:id="rId34"/>
    <s:sheet name="Note 4 - Pro Forma Results of O" sheetId="35" r:id="rId35"/>
    <s:sheet name="Note 5 - Impairment (Details Te" sheetId="36" r:id="rId36"/>
    <s:sheet name="Note 5 - Impairment (Details)" sheetId="37" r:id="rId37"/>
    <s:sheet name="Note 6 - Credit Agreement (Deta" sheetId="38" r:id="rId38"/>
    <s:sheet name="Note 7 - Income Taxes (Details " sheetId="39" r:id="rId39"/>
    <s:sheet name="Note 8 - Equity Compensation (D" sheetId="40" r:id="rId40"/>
    <s:sheet name="Note 8 - Grants and Forfeitures" sheetId="41" r:id="rId41"/>
    <s:sheet name="Note 9- Related-Party Transac42" sheetId="42" r:id="rId42"/>
    <s:sheet name="Note 10 - Earnings per Unit a43" sheetId="43" r:id="rId43"/>
    <s:sheet name="Note 10 - Cash Distributions De" sheetId="44" r:id="rId44"/>
    <s:sheet name="Note 11 - Commitments and Con45" sheetId="45" r:id="rId45"/>
    <s:sheet name="Note 12 - Reportable Segments46" sheetId="46" r:id="rId46"/>
    <s:sheet name="Note 12 - Reconciliation of Tot" sheetId="47" r:id="rId47"/>
    <s:sheet name="Note 13 - Condensed Consolida48" sheetId="48" r:id="rId48"/>
    <s:sheet name="Note 13 - Condensed Consolida49" sheetId="49" r:id="rId49"/>
    <s:sheet name="Note 13 - Condensed Consolida50" sheetId="50" r:id="rId50"/>
    <s:sheet name="Note 13 - Condensed Consolida51" sheetId="51" r:id="rId51"/>
    <s:sheet name="Note 13 - Condensed Consolida52" sheetId="52" r:id="rId52"/>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5</t>
  </si>
  <si>
    <t>Nov. 13, 2015</t>
  </si>
  <si>
    <t>Subordinated Units [Member]</t>
  </si>
  <si>
    <t>Entity Common Stock, Shares Outstanding (in shares)</t>
  </si>
  <si>
    <t>Common Units [Member]</t>
  </si>
  <si>
    <t>Entity Registrant Name</t>
  </si>
  <si>
    <t>Cypress Energy Partners, L.P.</t>
  </si>
  <si>
    <t>Entity Central Index Key</t>
  </si>
  <si>
    <t>Trading Symbol</t>
  </si>
  <si>
    <t>celp</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Unaudited Condensed Consolidated Balance Sheets - USD ($) $ in Thousands</t>
  </si>
  <si>
    <t>Dec. 31, 2014</t>
  </si>
  <si>
    <t>Partners’ capital:</t>
  </si>
  <si>
    <t>Partner's capital</t>
  </si>
  <si>
    <t>Total owners' equity</t>
  </si>
  <si>
    <t>Cash and cash equivalents</t>
  </si>
  <si>
    <t>Trade accounts receivable, net</t>
  </si>
  <si>
    <t>Accounts receivable - affiliates</t>
  </si>
  <si>
    <t xml:space="preserve"> </t>
  </si>
  <si>
    <t>Deferred tax assets</t>
  </si>
  <si>
    <t>Prepaid expenses and other</t>
  </si>
  <si>
    <t>Total current assets</t>
  </si>
  <si>
    <t>Property and equipment, at cost</t>
  </si>
  <si>
    <t>Less: Accumulated depreciation</t>
  </si>
  <si>
    <t>Total property and equipment, net</t>
  </si>
  <si>
    <t>Intangible assets, net</t>
  </si>
  <si>
    <t>Goodwill</t>
  </si>
  <si>
    <t>Debt issuance costs, net</t>
  </si>
  <si>
    <t>Other assets</t>
  </si>
  <si>
    <t>Total asset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 - Note 11</t>
  </si>
  <si>
    <t>General partner</t>
  </si>
  <si>
    <t>Accumulated other comprehensive loss</t>
  </si>
  <si>
    <t>Total partners' capital</t>
  </si>
  <si>
    <t>Non-controlling interests</t>
  </si>
  <si>
    <t>Total liabilities and owners' equity</t>
  </si>
  <si>
    <t>Unaudited Condensed Consolidated Balance Sheets (Parentheticals) - shares</t>
  </si>
  <si>
    <t>Partner's capital, units outstanding (in shares)</t>
  </si>
  <si>
    <t>Unaudited Condensed Consolidated Statements of Operations - USD ($)</t>
  </si>
  <si>
    <t>3 Months Ended</t>
  </si>
  <si>
    <t>Sep. 30, 2014</t>
  </si>
  <si>
    <t>Other (expense) income:</t>
  </si>
  <si>
    <t>Net income (loss)</t>
  </si>
  <si>
    <t>Net income (loss) attributable to limited partners</t>
  </si>
  <si>
    <t>Net income (loss) attributable to limited partners allocated to:</t>
  </si>
  <si>
    <t>Net income (loss) per common limited partner unit</t>
  </si>
  <si>
    <t>Basic (in dollars per share)</t>
  </si>
  <si>
    <t>Diluted (in dollars per share)</t>
  </si>
  <si>
    <t>Weighted average common units outstanding:</t>
  </si>
  <si>
    <t>Basic (in shares)</t>
  </si>
  <si>
    <t>Diluted (in shares)</t>
  </si>
  <si>
    <t>Net income (loss) per subordinated limited partner unit - basic and diluted (in dollars per share)</t>
  </si>
  <si>
    <t>Weighted average subordinated units outstanding - basic and diluted (in shares)</t>
  </si>
  <si>
    <t>Revenues</t>
  </si>
  <si>
    <t>Costs of services</t>
  </si>
  <si>
    <t>Gross margin</t>
  </si>
  <si>
    <t>General and administrative</t>
  </si>
  <si>
    <t>Depreciation, amortization and accretion</t>
  </si>
  <si>
    <t>Impairments</t>
  </si>
  <si>
    <t>Operating income (loss)</t>
  </si>
  <si>
    <t>Interest expense, net</t>
  </si>
  <si>
    <t>Offering costs</t>
  </si>
  <si>
    <t>Other, net</t>
  </si>
  <si>
    <t>Net income (loss) before income tax expense</t>
  </si>
  <si>
    <t>Income tax expense</t>
  </si>
  <si>
    <t>Net income attributable to non-controlling interests</t>
  </si>
  <si>
    <t>Net income (loss) attributable to partners</t>
  </si>
  <si>
    <t>Net income (loss) attributable to general partner</t>
  </si>
  <si>
    <t>Unaudited Condensed Consolidated Statements of Comprehensive Income - USD ($) $ in Thousands</t>
  </si>
  <si>
    <t>Net income</t>
  </si>
  <si>
    <t>Foreign currency translation adjustment</t>
  </si>
  <si>
    <t>Comprehensive income (loss)</t>
  </si>
  <si>
    <t>Comprehensive income (loss) attributable to non-controlling interests</t>
  </si>
  <si>
    <t>Comprehensive income (loss) attributable to partners</t>
  </si>
  <si>
    <t>Unaudited Condensed Consolidated Statements of Cash Flows - USD ($)</t>
  </si>
  <si>
    <t>TIR Entities [Member]</t>
  </si>
  <si>
    <t>Investing activities:</t>
  </si>
  <si>
    <t>Cash paid for acquisition</t>
  </si>
  <si>
    <t>Brown Integrity, LLC [Member]</t>
  </si>
  <si>
    <t>(Gain) loss on asset disposals</t>
  </si>
  <si>
    <t>Interest expense from debt issuance cost amortization</t>
  </si>
  <si>
    <t>Amortization of equity-based compensation</t>
  </si>
  <si>
    <t>Equity earnings in investee company</t>
  </si>
  <si>
    <t>Distributions from investee company</t>
  </si>
  <si>
    <t>Deferred tax (benefit) expense, net</t>
  </si>
  <si>
    <t>Non-cash allocated expenses</t>
  </si>
  <si>
    <t>Trade accounts receivable</t>
  </si>
  <si>
    <t>Accounts payable and accrued payroll and other</t>
  </si>
  <si>
    <t>Net cash provided by operating activities</t>
  </si>
  <si>
    <t>Proceeds from asset disposals</t>
  </si>
  <si>
    <t>Purchase of property and equipment</t>
  </si>
  <si>
    <t>Net cash used in investing activities</t>
  </si>
  <si>
    <t>Financing activities:</t>
  </si>
  <si>
    <t>Proceeds from initial public offering</t>
  </si>
  <si>
    <t>Distribution of initial public offering proceeds to Cypress Energy Holdings, LLC</t>
  </si>
  <si>
    <t>Payment of deferred offering costs</t>
  </si>
  <si>
    <t>Advances on long-term debt</t>
  </si>
  <si>
    <t>Repayment of long-term debt</t>
  </si>
  <si>
    <t>Payments on behalf of affiliates</t>
  </si>
  <si>
    <t>Net advances from members</t>
  </si>
  <si>
    <t>Distributions to limited partners</t>
  </si>
  <si>
    <t>Distributions to non-controlling members of the TIR Entities</t>
  </si>
  <si>
    <t>Net cash provided by (used in) financing activities</t>
  </si>
  <si>
    <t>Effect of exchange rates on cash</t>
  </si>
  <si>
    <t>Net increase in cash and cash equivalents</t>
  </si>
  <si>
    <t>Cash and cash equivalents, beginning of period</t>
  </si>
  <si>
    <t>Cash and cash equivalents, end of period</t>
  </si>
  <si>
    <t>Non-cash items:</t>
  </si>
  <si>
    <t>Accounts payable excluded from capital expenditures</t>
  </si>
  <si>
    <t>Unaudited Condensed Consolidated Statements of Cash Flows (Parentheticals)</t>
  </si>
  <si>
    <t>May. 06, 2015</t>
  </si>
  <si>
    <t>Feb. 01, 2015</t>
  </si>
  <si>
    <t>Jan. 21, 2014</t>
  </si>
  <si>
    <t>Acquisition of interest</t>
  </si>
  <si>
    <t>49.90%</t>
  </si>
  <si>
    <t>50.10%</t>
  </si>
  <si>
    <t>51.00%</t>
  </si>
  <si>
    <t>Unaudited Condensed Consolidated Statement of Owners' Equity - 9 months ended Sep. 30, 2015 - USD ($) $ in Thousands</t>
  </si>
  <si>
    <t>TIR Entities [Member]General Partner [Member]</t>
  </si>
  <si>
    <t>TIR Entities [Member]AOCI Attributable to Parent [Member]</t>
  </si>
  <si>
    <t>TIR Entities [Member]Owners Equity Member</t>
  </si>
  <si>
    <t>TIR Entities [Member]Common Units [Member]</t>
  </si>
  <si>
    <t>TIR Entities [Member]Subordinated Units [Member]</t>
  </si>
  <si>
    <t>TIR Entities [Member]Noncontrolling Interest [Member]</t>
  </si>
  <si>
    <t>Brown Integrity, LLC [Member]Owners Equity Member</t>
  </si>
  <si>
    <t>Brown Integrity, LLC [Member]Noncontrolling Interest [Member]</t>
  </si>
  <si>
    <t>Cypress Energy Holdings II, LLC [Member]General Partner [Member]</t>
  </si>
  <si>
    <t>Cypress Energy Holdings II, LLC [Member]AOCI Attributable to Parent [Member]</t>
  </si>
  <si>
    <t>Cypress Energy Holdings II, LLC [Member]Owners Equity Member</t>
  </si>
  <si>
    <t>Cypress Energy Holdings II, LLC [Member]Common Units [Member]</t>
  </si>
  <si>
    <t>Cypress Energy Holdings II, LLC [Member]Subordinated Units [Member]</t>
  </si>
  <si>
    <t>Cypress Energy Holdings II, LLC [Member]Noncontrolling Interest [Member]</t>
  </si>
  <si>
    <t>General Partner [Member]</t>
  </si>
  <si>
    <t>AOCI Attributable to Parent [Member]</t>
  </si>
  <si>
    <t>Owners Equity Member</t>
  </si>
  <si>
    <t>Noncontrolling Interest [Member]</t>
  </si>
  <si>
    <t>Total</t>
  </si>
  <si>
    <t>Owners' equity at Dec. 31, 2014</t>
  </si>
  <si>
    <t>Partners' Capital Account, Acquisitions</t>
  </si>
  <si>
    <t>Partners' Capital Account, Contributions</t>
  </si>
  <si>
    <t>Distributions to partners</t>
  </si>
  <si>
    <t>Distributions to non-controlling interests</t>
  </si>
  <si>
    <t>Equity-based compensation</t>
  </si>
  <si>
    <t>Owners' equity at Sep. 30, 2015</t>
  </si>
  <si>
    <t>Unaudited Condensed Consolidated Statement of Owners' Equity (Parentheticals) - Brown Integrity, LLC [Member]</t>
  </si>
  <si>
    <t>Note 1 - Organization and Operations</t>
  </si>
  <si>
    <t>Notes to Financial Statements</t>
  </si>
  <si>
    <t>Organization, Consolidation and Presentation of Financial Statements Disclosure [Text Block]</t>
  </si>
  <si>
    <t>1. Organization and Operations Cypress Energy Partners, L.P. (the “Partnership”) is a Delaware limited partnership formed in 2013 to provide independent pipeline inspection and integrity services to producers and pipeline companies and to provide salt 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outstanding 5,920,467 common units were made available to the general public. The remaining common units and 100% of the subordinated units are constructively owned by affiliates, employees and directors of the Partnership. Our business is organized into the Pipeline Inspection Services (“PIS”), Integrity Services (“IS”) and Water and Environmental Services (“W&amp;ES”) reportable segments. In conjunction with our acquisition of a 51% interest in Brown Integrity, LLC (see Note 4), we changed our reportable segments during the second quarter of 2015 by adding the IS segment (see Note 12). In addition, the Pipeline Inspection and Integrity Services segment was renamed Pipeline Inspection Services. PIS provides pipeline inspection and other services to energy exploration and production (“E&amp;P”)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integrity services to major natural gas and petroleum pipeline companies, as well as pipeline construction companies located throughout the United States. Field personnel in this segment primarily perform hydrostatic testing on newly 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in the Permian Basin in Texas. All of the facilities utilize specialized equipment and remote monitoring to minimize downtime and increase efficiency for peak utilization. These facilities also contain oil skimming processes that remove any remaining oil from water delivered to the sites. In addition to these SWD facilities, we provide management and staffing services for a third-party SWD facility pursuant to a management agreement (see Note 9). We also own a 25% member interest in the managed well.</t>
  </si>
  <si>
    <t>Note 2 - Basis of Presentation and Significant Accounting Policies</t>
  </si>
  <si>
    <t>Basis of Presentation and Significant Accounting Policies [Text Block]</t>
  </si>
  <si>
    <t>2. Basis of Presentation and Summary of Significant Accounting Policies Basis of Presentation The Unaudited Condensed Consolidated Financial Statements as of and for the three and nine months ended September 30, 2015 and 2014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Condensed Consolidated Balance Sheet at December 31, 2014 is derived from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4 included in our Current Report on Form 8-K filed with the Securities and Exchange Commission on June 8, 2015. The results of operations for interim periods are not necessarily indicative of the results to be expected for a full year. Use of Estimates in the Preparation of Financial Statements The preparation of the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included in our Current Report on Form 8-K filed with the Securities and Exchange Commission on June 8, 2015, containing our amended Consolidated Financial Statements for the year ended December 31, 2014. 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on the Partnership’s net income (loss) is generally borne by the individual partners. Net income (loss)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which has elected to be taxed as a corporation for U.S. federal income tax purposes. Consequently, the Partnership records income tax expense for our Canadian operations, our U.S. corporate operations and any state income and franchise taxes specifically applicable to the Partnership. Non-controlling Interest We have certain consolidated subsidiaries in which outside parties own interests. The non-controlling interest shown in our Unaudited Condensed Consolidated Financial Statements represents the other owners’ share of these entities. 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and nine month periods ended September 30, 2015 or 2014. 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There were no impairments of goodwill during the three and nine month periods ended September 30, 2015 or 2014. 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We recorded impairments of long-lived assets for the three and nine month periods ended September 30, 2015 of $5.6 million (Note 5). There were no impairments recorded for the three and nine month periods ended September 30, 2014. New Accounting Standards The Financial Accounting Standards Board (“FASB”) issued Accounting Standards Update (“ASU”) 2014-09 – Revenue from Contracts with Customers Revenue from Contracts with Customers The FASB issued ASU 2015-03 – Interest – Imputation of Interest The FASB issued ASU 2015-06 – Earnings Per Share In June 2015, the FASB issued ASU 2015-10 – Technical Corrections and Improvements Business Combinations</t>
  </si>
  <si>
    <t>Note 3 - Initial Public Offering</t>
  </si>
  <si>
    <t>Initial Public Offering [Text Block]</t>
  </si>
  <si>
    <t>3. Initial Public Offering On January 21, 2014, the Partnership completed its IPO consisting of 4,312,500 common units, representing limited partner interests in the Partnership at a price to the public of $20.00 per common unit ($18.70 per common unit, net of underwriting discounts, commissions and fees) which included a 562,500 unit over-allotment option that was exercised by the underwriters. We received proceeds of $80.2 million from the IPO, after deducting underwriting discounts and structuring fees. The net proceeds from the IPO were distributed to Cypress Energy Holdings II, LLC (“Holdings II”), a wholly owned subsidiary of Cypress Energy Holdings, LLC (“Holdings”), as reimbursement for certain capital expenditures it incurred with respect to assets contributed to us. Total incurred deferred offering costs of $2.9 million were charged to Owners’ Equity against the proceeds of the IPO. The Partnership incurred $0.4 million of offering costs during the nine months ended September 30, 2014 that were expensed as incurred. No offering costs were incurred during the three or nine month periods ended September 30, 2015. These non-recurring costs are reflected as offering costs In connection with the IPO, Holdings II conveyed a 100% interest in Cypress Energy Partners, LLC ("CEP LLC") in exchange for a 47.8% limited partner interest in the Partnership and the right to receive the proceeds of the IPO. In addition, affiliates of Holdings, conveyed an aggregate 50.1% interest in Tulsa Inspection Resources, LLC (“TIR LLC”), Tulsa Inspection Resources – Nondestructive Examination, LLC and Tulsa Inspection Resources Holdings, LLC (collectively, the “TIR Entities”) to the Partnership in exchange for an aggregate 15.7% limited partner interest in the Partnership. The Partnership subsequently acquired the remaining 49.9% interest in the TIR Entities (Note 4).</t>
  </si>
  <si>
    <t>Note 4 - Acquisitions</t>
  </si>
  <si>
    <t>Business Combination Disclosure [Text Block]</t>
  </si>
  <si>
    <t>4. Acquisitions Brown Integrity, LLC On May 6, 2015, the Partnership acquired a 51% interest in Brown Integrity, LLC (“Brown”), a hydrostatic testing integrity services business for $10.4 million (net of cash acquired) financed through the Partnership’s credit facilities. In addition, provisions in the purchase agreement provide for earn-out payments totaling up to $9.5 million dependent upon Brown’s achieving certain financial milestones over a two-year period post-acquisition. Based on actual results since acquisition and forecasted results through the remainder of the earn-out period, we have not recorded a liability for the contingent consideration associated with this earn-out as it is currently considered remote that an earn-out will be earned and paid. The Partnership also has the right, but not the obligation, to acquire the remaining 49% of Brown commencing May 1, 2017 pursuant to a formula that would yield a maximum additional purchase price of $28.0 million in any combination of cash and Partnership units. The effective date of the transaction was May 1, 2015. The acquisition of Brown qualified as a business combination and was accounted for under the acquisition method of accounting. We have recognized amounts for identified tangible and intangible assets acquired and liabilities assumed at their estimated acquisition date fair values based on discounted cash flow projections, estimated replacement cost and other valuation techniques. The Partnership used an estimate of replacement cost, based on comparable market prices, to value the acquired property and equipment and utilized discounted cash flows to value the intangible assets. Key assumptions used in the valuations included projections of future operating results and the Partnership’s estimated weighted average cost of capital. Due to the unobservable nature of these inputs, these estimates are considered Level 3 fair value estimates. The preliminary allocated purchase price and assessment of the fair value of the assets acquired and liabilities assumed as of the purchase date were as follows: (in thousands) Cash $ 175 Accounts receivable 3,229 Other current assets 108 Property and equipment 2,578 Intangible assets: Customer relationships 3,128 Trade names and trademarks 2,049 Non-competition agreements 143 Goodwill 9,992 Fair value of assets acquired 21,402 Fair value of current liabilities 1,294 Fair value of non-controlling interests 9,497 Purchase price $ 10,611 Intangible assets will be amortized on a straight-line basis over periods ranging from 5 – 10 years. Goodwill represents the excess of the purchase price and the fair value of non-controlling interests over the fair value of identified tangible and intangible assets less the fair value of liabilities assumed. The Partnership believes that the locations, synergies created, and the projected future cash flows of Brown merit the recognition of this asset. The goodwill is fully deductible for income tax purposes by our partners. Summarized as reported and pro forma information for the three and nine month periods ended September 30, 2015 and 2014 follows: Three months ended September 30, Nine months ended September 30, 2015 2014 2015 2014 (in thousands) Revenues - as reported $ 96,408 $ 111,016 $ 281,427 $ 302,261 Revenues - pro forma 96,408 114,824 285,659 310,660 Net income (loss) - as reported $ (1,640 ) $ 5,097 $ 3,045 $ 13,543 Net income (loss) - pro forma (1,640 ) 5,365 2,381 14,040 These pro forma results are for comparative purposes only and may not be indicative of the results that would have occurred had the acquisition happened as of the beginning of the periods presented or results that may be attained in the future. The operating results of Brown are included in our Integrity Services segment which was created during the second quarter of 2015 in conjunction with the Brown acquisition (see Note 12). TIR Entities Effective February 1, 2015, the Partnership acquired the remaining 49.9% interest in the TIR Entities previously held by affiliates of Holdings for $52.6 million. We financed this acquisition with borrowings under our acquisition revolving credit facility (see Note 6). The amount paid in excess of the previously recorded non-controlling interest in the TIR Entities has been reflected in the Unaudited Condensed Consolidated Statement of Owners’ Equity as a distribution to the general partner.</t>
  </si>
  <si>
    <t>Note 5 - Impairment</t>
  </si>
  <si>
    <t>Asset Impairment Charges [Text Block]</t>
  </si>
  <si>
    <t>5. Impairments During the three month period ended September 30, 2015, the Partnership recorded impairments of property and equipment at four of its SWD facilities. At each of these facilities, the Partnership has experienced declining disposal volumes and revenues due to lower commodity pricing and increasing competition. The Partnership is forecasting that volumes and revenues at these facilities will not recover to historical levels in the foreseeable future. Given these indicators of impairment, the Partnership compared its estimate of undiscounted future cash flows from the facilities, and determined they were no longer recoverable and were therefore impaired. The Partnership wrote the facility assets down from their net carrying value of $7.3 million to their estimated fair value of $1.7 million and recognized impairments of the facilities totaling $5.6 million which is included in impairments Land improvements $ 339 Buildings and leasehold improvements 489 Facilities, wells and equipment 5,974 6,802 Accumulated depreciation (1,236 ) Impairment of facilities $ 5,567 Fair value was determined using expected future cash flows, which is a Level 3 input as defined in ASC 820, Fair Value Measurement</t>
  </si>
  <si>
    <t>Note 6 - Credit Agreement</t>
  </si>
  <si>
    <t>Debt Disclosure [Text Block]</t>
  </si>
  <si>
    <t>6. Credit Agreement The Partnership is party to a credit agreement (as amended, the “Credit Agreement”) that provides up to $200.0 million in borrowing capacity, subject to certain limitations. The Credit Agreement includes a working capital revolving credit facility (“WCRCF”), which provides up to $75.0 million in borrowing capacity to fund working capital needs and an acquisition revolving credit facility (“ARCF”), which provides up to $125.0 million in borrowing capacity to fund acquisitions and expansion projects. In addition, the credit agreement provides for an accordion feature that allows us to increase the availability under the facilities by an additional $125.0 million. The Credit Agreement matures December 24, 2018. At September 30, 2015 and December 31, 2014, outstanding borrowings under the credit agreement totaled $140.9 million and $77.6 million, respectively. Borrowings under the WCRCF totaled $52.0 and $50.0 million at September 30, 2015 and December 31, 2014, respectively. Borrowings under the WCRCF are limited by a monthly borrowing base calculation as defined in the Credit Agreement. If, at any time, outstanding borrowings under the WCRCF exceed the Partnership’s calculated borrowing base, principal in the amount of the excess is due upon submission of the borrowing base calculation. Borrowings under the ARCF totaled $88.9 million and $27.6 million at September 30, 2015 and December 31, 2014, respectively. Available borrowings under the ARCF may be limited by certain financial covenant ratios as defined in the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credit agreement borrowings ranged between 2.68% and 4.09% for the nine months ended September 30, 2015 and 2.65% and 3.50% for the nine months ended September 30, 2014.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three months ended September 30, 2015 and 2014 was $1.5 million and $0.5 million, respectively, including commitment fees. Interest paid during the nine months ended September 30, 2015 and 2014 was $3.3 million and $1.7 million, respectively, including commitment fees.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September 30, 2015, our total adjusted leverage ratio was 2.55 to 1.0 and our interest coverage ratio was 6.05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expect to remain in compliance with all of our financial debt covenants throughout the next twelve month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CRCF by at least $5.0 million and at least $5.0 million in lender commitments are available to be drawn under the WCRCF. On May 4, 2015, the Partnership and the Partnership’s lenders entered into Amendment No. 2 to the Credit Agreement (“Amendment”), which amended the Credit Agreement to, among other matters, (i) allow each of Tulsa Inspection Resources – Canada ULC and Foley Inspection Services ULC to join the Credit Agreement as an additional borrower under the Credit Agreement, and (ii) amend certain other provisions of the Credit Agreement as more specifically set forth in the Amendment.</t>
  </si>
  <si>
    <t>Note 7 - Income Taxes</t>
  </si>
  <si>
    <t>Income Tax Disclosure [Text Block]</t>
  </si>
  <si>
    <t>7. Income Taxes Income tax expense reflected on the Unaudited Condensed Consolidated Statements of Operations for the three and nine month periods ended September 30, 2015 and 2014 differs from an expected statutory rate of 35% primarily due to the non-taxable nature of partnership earnings for both U.S. federal and, in most cases, state income tax purposes, offset by the corporate income taxes of TIR-PUC, the income taxes related to our Canadian operations and any applicable state income taxes.</t>
  </si>
  <si>
    <t>Note 8 - Equity Compensation</t>
  </si>
  <si>
    <t>Disclosure of Compensation Related Costs, Share-based Payments [Text Block]</t>
  </si>
  <si>
    <t>8. Equity Compensation Effective at the closing of the IPO, our General Partner adopted a long-term incentive pl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ally traded common units at each grant date, adjusted for a forfeiture rate, and other discounts attributable to the awarded units. This valuation is considered a Level 3 valuation under the fair value measurement hierarchy. Compensation expense is amortized over the vesting period of the grant. Prior to January 1, 2015, Holdings reimbursed the Partnership for the direct expense of the awards and allocated the expense to us through the annual administrative fee provided for under the terms of the omnibus agreement (Note 9). For the nine months ended September 30, 2015 and 2014, compensation expense of $0.8 million and $0.3 million, respectively, was recorded under the LTIP. The following table sets forth the LTIP Unit activity for the nine months ended September 30, 2015 and 2014: Nine Months Ended September 30, 2015 2014 Weighted Weighted Average Average Grant Grant Number Date Fair Number Date Fair of Units Value / Unit of Units Value / Unit Units at January 1 158,353 $ 18.11 - $ - Units granted 222,755 10.27 171,380 17.99 Units vested and issued (7,467 ) (19.72 ) - - Units forfeited (19,498 ) (16.92 ) (19,911 ) (16.78 ) Units at September 30 354,143 13.21 151,469 18.15 Outstanding Units issued to directors vest ratably over a three year period from the date of grant. Units granted to employees vest over either five year, three year or eighteen month periods from the date of grant. For the five year awards, one third vests at the end of the third year, one third at the end of the fourth year and one third at the end of the fifth year. The eighteen month awards vest 100% at the end of the vesting period. Certain Units issued in the third quarter of 2015 vest 100% at the end of three years if certain performance measures are met as outlined in the performance award grant. Some of the awards vest in full upon the occurrence of certain events as defined in the LTIP agreement. In conjunction with the IPO, phantom profits interest units previously issued under a previous LTIP were exchanged for 44,250 Units under the Partnership’s LTIP. Vesting under all of the exchanged awards was retroactive to the initial grant date. The awards are considered for all purposes to have been granted under the Partnership’s LTIP. In addition, at IPO, certain profits interest units previously issued were converted into 44,451 subordinated units of the Partnership outside of the LTIP. Vesting for the subordinated units is retroactive to the initial grant date. Compensation expense associated with the subordinated units was $0.1 million and $0.3 million for the nine months ended September 30, 2015 and 2014, respectively. The exchange of the phantom profits interest units and the profits interest units resulted in the reversal of the existing equity compensation liability of $0.1 million in the first quarter of 2014 as the new awards were accounted for as equity.</t>
  </si>
  <si>
    <t>Note 9- Related-Party Transactions</t>
  </si>
  <si>
    <t>Related Party Transactions Disclosure [Text Block]</t>
  </si>
  <si>
    <t>9. Related-Party Transactions Transactions with SBG Energy Services, LLC (SBG Energy) and Subsidiaries. SBG Energy is a business partner in our SWD operations in which a current board member has an ownership and management interest. Effective June 1, 2015, an affiliate of SBG Energy assigned and transferred its 49% membership interest in Cypress Energy Services, LLC (“CES LLC”) to the Partnership for one dollar (the “CES Transaction”). As a result, the Partnership now owns 100% of CES LLC. Because we already controlled and consolidated CES LLC in our Consolidated Financial Statements, the previously recorded non-controlling interest in CES LLC has been reflected in the Unaudited Condensed Consolidated Statement of Owners’ Equity as an increase in equity of $0.9 million for our common and subordinated unitholders. The CES Transaction was completed in conjunction with another transaction with SBG Energy effective July 1, 2015. On that date, the Partnership waived its rights to purchase and its rights of first refusal related to certain SWD assets pursuant to a previous option agreement with SBG Energy in exchange for $1.0 million. The $1.0 million payment has been reflected as other income Omnibus Agreement Effective as of the closing of the IPO, we entered into an omnibus agreement with Holdings and other related parties. The omnibus agreement, as amended in February 2015, governs the following matters, among other things: ● our payment of an annual administrative fee in the amount of $4.04 million and $4.0 million for the years ended December 31, 2015 and 2014, respectively, to be paid in quarterly installments (pro-rated in 2014 from the IPO date)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 our right of first offer on Holdings’ and its subsidiaries’ assets used in, and entities primarily engaged in, providing SWD and other water and environmental services; and ● indemnification of us by Holdings for certain environmental and other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amend the omnibus agreement; however, amendments will also require the approval of the Conflicts Committee of our Board of Directors. The amount charged by Holdings for the nine months ended September 30, 2015 and 2014 was $3.03 million and $2.8 million, respectively. The amount charged by Holdings for the three months ended September 30, 2015 and 2014 was $1.01 million and $1.0 million, respectively. These amounts are reflected in general and administrative general and administrative Other Related Party Transactions A current board member has an ownership interest in entities with which the Partnership transacts business – Rud Transportation, LLC (“Rud”) and SBG Pipeline SW 3903, LLC (“3903”). Total revenue recognized by the Partnership from Rud was $0.2 million and $0.4 million for the three months and $1.0 million and $1.8 million for the nine months ended September 30, 2015 and 2014, respectively. Accounts receivable from Rud was $0.2 million and $0.3 million at September 30, 2015 and December 31, 2014, respectively, and is included in trade accounts receivable, net trade accounts receivable, net The Partnership provides management services to a 25% owned investee company, Alati Arnegard, LLC (“Arnegard”). Management fee revenue earned from Arnegard totaled $0.2 million and $0.5 million for the three and nine months ended September 30, 2015 and 2014, respectively. Accounts receivable from Arnegard was less than $0.1 million at September 30, 2015 and $0.1 million at December 31, 2014, and is included in trade accounts receivable, net CES LLC outsources staffing and payroll services to an unconsolidated affiliated entity, Cypress Energy Management – Bakken Operations, LLC (“CEM-BO”). CEM-BO was owned 49% by SBG Energy. Effective June 1, 2015, Holdings acquired the 49% ownership interest of CEM-BO and now owns 100% of CEM-BO. Total employee related costs paid to CEM-BO was $1.2 million for the nine months ended September 30, 2015 (prior to the 49% acquisition) and $0.8 million and $2.5 million for the three and nine months ended September 30, 2014, respectively. Included in accounts payable</t>
  </si>
  <si>
    <t>Note 10 - Earnings per Unit and Cash Distributions</t>
  </si>
  <si>
    <t>Earnings Per Unit and Cash Distributions [Text Block]</t>
  </si>
  <si>
    <t>10. Earnings per Unit and Cash Distributions Subsequent to the IPO, the Partnership presents earnings per unit information in accordance with ASC Topic 260 – Earnings Per Share Net income (loss) per unit applicable to limited partners (including subordinated unitholders) is computed by dividing net income (loss) attributable to limited partners, after deducting the General Partner’s incentive distributions, if any, by the weighted-average number of outstanding common and subordinated units. Diluted net income (loss) per common unit includes the dilutive impact of unvested Units granted under the LTIP. Our net income (loss) attributable to limited partners is allocated to the common and subordinated unitholders in accordance with their respective partnership percentages, after giving effect to priority income allocations for incentive distributions and other adjustments, if any, to our General Partner, pursuant to our partnership agreement. Net income (loss) per unit is only calculated for the Partnership subsequent to the IPO as no units were outstanding prior to January 21, 2014. The excess or shortfall of earnings relative to distributions is allocated to the limited partners based on their respective ownership interests. Payments made to our unitholders are determined in relation to actual distributions declared and are not based on the net income (loss) allocations used in the calculation of net income (loss) per unit. For the three months ended September 30, 2015, the weighted-average number of units outstanding was 11,833,467, comprised of 5,920,467 common units and 5,913,000 subordinated units. For the nine months ended September 30, 2015, the weighted-average number of units outstanding was 11,830,981, comprised of 5,917,981 common units and 5,913,000 subordinated units. For the three and nine month periods ended September 30, 2014, the weighted-average number of units outstanding was 11,826,000, comprised of 5,913,000 common units and 5,913,000 subordinated units. In addition to the common and subordinated units, we have also identified incentive distribution rights as participating securities and use the two-class method when calculating the net income (loss) per unit applicable to limited partners, which is based on the weighted-average number of units outstanding during the period. Our partnership agreement calls for minimum quarterly cash distributions. The following table summarizes the cash distributions declared and paid by the Partnership since our IPO. There were no cash distributions declared or paid prior to these distributions. Total Cash Per Unit Cash Total Cash Distributions Payment Date Distributions Distributions to Affiliate (in thousands) May 15, 2014 (a) $ 0.301389 $ 3,565 $ 2,264 August 14, 2014 0.396844 4,693 2,980 November 14, 2014 0.406413 4,806 3,052 Total 2014 Distributions 1.104646 13,064 8,296 February 14, 2015 0.406413 4,806 3,052 May 14, 2015 0.406413 4,808 3,053 August 14, 2015 0.406413 4,809 3,087 November 13, 2015 (b) 0.406413 4,809 3,092 Total 2015 Distributions (through November 13, 2015) 1.625652 19,232 12,284 Total Distributions (through November 13, 2015) since IPO $ 2.730298 $ 32,296 $ 20,580 (a) Distribution was pro-rated from the date of our IPO through March 31, 2014. (b) Third quarter 2015 distribution was declared and paid in the fourth quarter of 2015. (c) Approximately 64.3% of the Partnership's outstanding units at September 30, 2015 are held by affiliates. In addition, the TIR Entities made cash distributions of $1.6 million during the nine month period ended September 30, 2015 to the non-controlling members of the TIR Entities prior to the Partnership’s acquisition of the remaining 49.9% interest effective February 1, 2015. During the three and nine month periods ended September 30, 2014, the TIR Entities made cash distributions of $1.5 million and $2.8 million to the non-controlling members of the TIR Entities, respectively.</t>
  </si>
  <si>
    <t>Note 11 - Commitments and Contingencies</t>
  </si>
  <si>
    <t>Commitments and Contingencies Disclosure [Text Block]</t>
  </si>
  <si>
    <t>11. Commitments and Contingencies Letters of Credit The Partnership has various performance obligations which are secured with short-term security deposits of $0.5 million at September 30, 2015 and December 31, 2014, included in prepaid expenses and other Employment Contract Commitments The Partnership has employment agreements with certain executives. The executive employment agreements are effective for a term of three-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September 30, 2015 and December 31, 2014, the aggregate commitment for future compensation and severance was approximately $1.5 million and $0.9 million, respectively.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Through September 30, 2015, several ongoing audits in the current year have concluded without adjustment to the Partnership. At September 30, 2015 and December 31, 2014, the Partnership recognized an estimated liability of $0.2 million associated with the probable settlement of ongoing customer audits of charges originally approved by customer representatives. These liabilities are reflected in accrued payroll and other Management Service Contracts The Partnership has historically provided management services for non-owned SWD facilities under contractual arrangements. Principals of two of these management services contract customers (under common control) approached the Partnership about selling their interest in the managed SWD facilities to the Partnership. Due to a number of factors, including the depressed energy economy and the proposed asking price for these facilities, the Partnership was unwilling to enter into a purchase agreement for the facilities. Subsequently, in May 2015, the Partnership was notified by these principals that they were terminating the management contracts related to these two facilities. While management of the Partnership believes that the parties do not have the right to terminate the agreements pursuant to the terms of the agreements, the termination of these agreements has resulted in a reduction of management fee revenue and corresponding labor costs associated with staffing the facilities. Management fee revenues related to these contracts totaled $0.3 million for the nine month period ended September 30, 2015. The Partnership did not record any revenue related to these contracts during the three months ended September 30, 2015. Revenues related to these contracts were $0.4 million and $1.1 million for the three and nine month periods ended September 30, 2014, respectively. The Partnership has commenced litigation and settlement discussions regarding the improper termination of the agreements. (See Legal Proceeding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TIR LLC and the other defendants have been advised by counsel that the action lacks merit. We believe that the possibility of the Partnership incurring material losses as a result of this action is remote. In addition, the Partnership anticipates no disruption in its business operations related to this action. On September 11, 2015, two of our management services customers (under common ownership) initiated a civil action in the District Court for the Northwestern Judicial District of the State of North Dakota against CES LLC. The customers claim that CES LLC breached the management agreements and interfered with their business relationships, and seek to rescind the management agreements and recover any damages. The customers initiated this lawsuit upon dismissal from federal court due to lack of jurisdiction of CES LLC’s lawsuit against the customers seeking to enforce the management agreements. CES LLC subsequently filed an answer and counterclaims, as well as a third party complaint against the principal of the customers seeking to enforce the management agreements and other injunctive relief, as well as monetary damages. We believe that the possibility of the Partnership incurring material losses as a result of this action is remote.</t>
  </si>
  <si>
    <t>Note 12 - Reportable Segments</t>
  </si>
  <si>
    <t>Segment Reporting Disclosure [Text Block]</t>
  </si>
  <si>
    <t xml:space="preserve">12. Reportable Segments The Partnership’s operations consist of three reportable segments: (i) Pipeline Inspection Services (“PIS”), (ii) Integrity Services (“IS”) and (iii) Water and Environmental Services (“W&amp;ES”). In conjunction with the Brown acquisition (Note 4) in the second quarter of 2015, we created the IS segment. The economic characteristics of Brown were sufficiently dissimilar from our existing Pipeline Inspection and Integrity Services segment resulting in the creation of a new segment. As a result, the Pipeline Inspection and Integrity Services segment was renamed Pipeline Inspection Services. PIS – IS W&amp;ES – Other The following tables show operating income (loss) by reportable segment and a reconciliation of segment operating income (loss) to net income (loss) before income tax expense. PIS IS W&amp;ES Other Total (in thousands) Three months ended September 30, 2015 Revenue $ 87,757 $ 5,173 $ 3,478 $ - $ 96,408 Costs of services 79,205 3,643 1,459 - 84,307 Gross margin 8,552 1,530 2,019 - 12,101 General and administrative 4,140 913 792 179 6,024 Depreciation, amortization and accretion 630 157 694 - 1,481 Impairments - - 5,567 - 5,567 Operating income (loss) $ 3,782 $ 460 $ (5,034 ) $ (179 ) (971 ) Interest expense, net (1,623 ) Other, net 1,043 Net loss before income tax expense $ (1,551 ) Three months ended September 30, 2014 Revenue $ 105,048 $ - $ 5,968 $ - $ 111,016 Costs of services 95,244 - 2,491 - 97,735 Gross margin 9,804 - 3,477 - 13,281 General and administrative 4,633 - 804 - 5,437 Depreciation, amortization and accretion 634 - 948 - 1,582 Operating income $ 4,537 $ - $ 1,725 $ - 6,262 Interest expense, net (795 ) Other, net 43 Net income before income tax expense $ 5,510 22 Table Of Contents CYPRESS ENERGY PARTNERS, L.P. Notes to the Unaudited Condensed Consolidated Financial Statements PIS IS W&amp;ES Other Total (in thousands) Nine months ended September 30, 2015 Revenue $ 261,072 $ 8,651 $ 11,704 $ - $ 281,427 Costs of services 236,680 6,437 4,897 - 248,014 Gross margin 24,392 2,214 6,807 - 33,413 General and administrative 12,721 1,476 2,522 634 17,353 Depreciation, amortization and accretion 1,884 262 1,967 - 4,113 Impairments - - 5,567 - 5,567 Operating income (loss) $ 9,787 $ 476 $ (3,249 ) $ (634 ) 6,380 Interest expense, net (4,070 ) Other, net 1,106 Net income before income tax expense $ 3,416 Nine months ended September 30, 2014 Revenue $ 285,038 $ - $ 17,223 $ - $ 302,261 Costs of services 258,725 - 6,532 - 265,257 Gross margin 26,313 - 10,691 - 37,004 General and administrative 13,129 - 2,229 - 15,358 Depreciation, amortization and accretion 1,905 - 2,814 - 4,719 Operating income $ 11,279 $ - $ 5,648 $ - 16,927 Interest expense, net (2,352 ) Offering costs (446 ) Other, net 68 Net income before income tax expense $ 14,197 Total Assets September 30, 2015 $ 140,835 $ 22,471 $ 40,780 $ 1,627 $ 205,713 December 31, 2014 $ 136,224 $ - $ 50,296 $ 3,322 $ 189,842 </t>
  </si>
  <si>
    <t>Note 13 - Condensed Consolidating Financial Statements</t>
  </si>
  <si>
    <t>Condensed Financial Statements [Text Block]</t>
  </si>
  <si>
    <t xml:space="preserve">13.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Non- Parent Guarantors Guarantors Eliminations Consolidated ASSETS Current assets: Cash and cash equivalents $ 70 $ 21,762 $ 3,845 $ - $ 25,677 Trade accounts receivable, net - 47,768 9,401 (699 ) 56,470 Receivables from affiliates - 4,529 - (4,464 ) 65 Deferred tax assets - 2 34 - 36 Prepaid expenses and other - 2,678 403 (38 ) 3,043 Total current assets 70 76,739 13,683 (5,201 ) 85,291 Property and equipment: Property and equipment, at cost - 21,763 2,752 - 24,515 Less: Accumulated depreciation - 4,385 286 - 4,671 Total property and equipment, net - 17,378 2,466 - 19,844 Intangible assets, net - 26,704 6,575 - 33,279 Goodwill - 53,913 11,410 - 65,323 Investment in subsidiaries 45,319 9,771 - (55,090 ) - Notes receivable - affiliates - 14,522 - (14,522 ) - Debt issuance costs, net 1,910 - - - 1,910 Other assets - 56 10 - 66 Total assets $ 47,299 $ 199,083 $ 34,144 $ (74,813 ) $ 205,713 LIABILITIES AND OWNERS' EQUITY Current liabilities: Accounts payable $ - $ 907 $ 2,265 $ - $ 3,172 Accounts payable - affiliates 353 - 4,098 (4,451 ) - Accrued payroll and other 1 16,119 1,389 (712 ) 16,797 Income taxes payable - 417 - (38 ) 379 Total current liabilities 354 17,443 7,752 (5,201 ) 20,348 Long-term debt - 135,400 5,500 - 140,900 Notes payable - affiliates - - 13,635 (13,635 ) - Deferred tax liabilities - - 386 - 386 Asset retirement obligations - 78 - - 78 Total liabilities 354 152,921 27,273 (18,836 ) 161,712 Commitments and contingencies Owners' equity: Total partners' capital 37,312 36,529 6,871 (46,344 ) 34,368 Non-controlling interests 9,633 9,633 - (9,633 ) 9,633 Total owners' equity 46,945 46,162 6,871 (55,977 ) 44,001 Total liabilities and owners' equity $ 47,299 $ 199,083 $ 34,144 $ (74,813 ) $ 205,713 Non- Parent Guarantors Guarantors Eliminations Consolidated ASSETS Current assets: Cash and cash equivalents $ 982 $ 16,598 $ 3,177 $ - $ 20,757 Trade accounts receivable, net - 49,569 4,514 (8 ) 54,075 Receivables from affiliates 22 8,809 - (8,831 ) - Deferred tax assets - 15 53 - 68 Prepaid expenses and other - 2,339 101 - 2,440 Total current assets 1,004 77,330 7,845 (8,839 ) 77,340 Property and equipment: Property and equipment, at cost - 27,769 109 - 27,878 Less: Accumulated depreciation - 3,485 53 - 3,538 Total property and equipment, net - 24,284 56 - 24,340 Intangible assets, net - 28,414 1,831 - 30,245 Goodwill - 53,915 1,630 - 55,545 Investment in subsidiaries 98,965 - - (98,965 ) - Notes receivable - affiliates - 3,903 - (3,903 ) - Debt issuance costs, net 2,318 - - - 2,318 Other assets - 35 19 - 54 Total assets $ 102,287 $ 187,881 $ 11,381 $ (111,707 ) $ 189,842 LIABILITIES AND OWNERS' EQUITY Current liabilities: Accounts payable $ 34 $ 2,161 $ 266 $ - $ 2,461 Accounts payable - affiliates - 586 8,839 (8,839 ) 586 Accrued payroll and other 6 7,605 139 - 7,750 Income taxes payable - 507 39 - 546 Total current liabilities 40 10,859 9,283 (8,839 ) 11,343 Long-term debt - 77,600 - - 77,600 Notes payable - affiliates - - 3,479 (3,479 ) - Deferred tax liabilities - - 438 - 438 Asset retirement obligations - 33 - - 33 Total liabilities 40 88,492 13,200 (12,318 ) 89,414 Commitments and contingencies Owners' equity: Total partners' capital 75,764 98,380 (1,819 ) (98,470 ) 73,855 Non-controlling interests 26,483 1,009 - (919 ) 26,573 Total owners' equity 102,247 99,389 (1,819 ) (99,389 ) 100,428 Total liabilities and owners' equity $ 102,287 $ 187,881 $ 11,381 $ (111,707 ) $ 189,842 Non- Parent Guarantors Guarantors Eliminations Consolidated Revenues $ - $ 84,609 $ 16,352 $ (4,553 ) $ 96,408 Costs of services - 74,544 14,316 (4,553 ) 84,307 Gross margin - 10,065 2,036 - 12,101 Operating costs and expense: General and administrative 179 4,454 1,391 - 6,024 Depreciation, amortization and accretion - 1,282 199 - 1,481 Impairments - 5,567 - - 5,567 Operating income (loss) (179 ) (1,238 ) 446 - (971 ) Other income (expense): Equity earnings (loss) in subsidiaries (1,277 ) 342 - 935 - Interest expense, net (214 ) (1,200 ) (209 ) - (1,623 ) Other, net - 1,038 5 - 1,043 Net income (loss) before income tax expense (1,670 ) (1,058 ) 242 935 (1,551 ) Income tax expense 50 39 - 89 Net income (loss) before income tax expense (1,670 ) (1,108 ) 203 935 (1,640 ) Net income attributable to non-controlling interests - 169 - - 169 Net income (loss) attributable to partners $ (1,670 ) $ (1,277 ) $ 203 $ 935 $ (1,809 ) Non- Parent Guarantors Guarantors Eliminations Consolidated Revenues $ - $ 101,090 $ 9,926 $ - $ 111,016 Costs of services - 88,644 9,091 - 97,735 Gross margin - 12,446 835 - 13,281 Operating costs and expense: General and administrative - 4,894 543 - 5,437 Depreciation, amortization and accretion - 1,530 52 - 1,582 Operating income - 6,022 240 - 6,262 Other income (expense): Equity earnings (loss) in subsidiaries 4,757 - - (4,757 ) - Interest expense, net 262 (1,026 ) (31 ) - (795 ) Other, net - 40 3 - 43 Net income before income tax expense 5,019 5,036 212 (4,757 ) 5,510 Income tax expense 349 64 - 413 Net income 5,019 4,687 148 (4,757 ) 5,097 Net income (loss) attributable to non-controlling interests 1,548 (70 ) - 64 1,542 Net income attributable to partners $ 3,471 $ 4,757 $ 148 $ (4,821 ) $ 3,555 Non- Parent Guarantors Guarantors Eliminations Consolidated Revenues $ - $ 251,876 $ 37,841 $ (8,290 ) $ 281,427 Costs of services - 222,326 $ 33,978 (8,290 ) 248,014 Gross margin - 29,550 3,863 - 33,413 Operating costs and expense: General and administrative 634 13,867 2,852 - 17,353 Depreciation, amortization and accretion - 3,718 395 - 4,113 Impairments - 5,567 - - 5,567 Operating income (loss) (634 ) 6,398 616 - 6,380 Other income (expense): Equity earnings in subsidiaries 4,463 317 - (4,780 ) - Interest expense, net (688 ) (2,946 ) (436 ) - (4,070 ) Other, net - 1,091 15 - 1,106 Net income before income tax expense 3,141 4,860 195 (4,780 ) 3,416 Income tax expense - 308 63 - 371 Net income 3,141 4,552 132 (4,780 ) 3,045 Net income attributable to non-controlling interests 143 89 - 27 259 Net income attributable to partners $ 2,998 $ 4,463 $ 132 $ (4,807 ) $ 2,786 Non- Parent Guarantors Guarantors Eliminations Consolidated Revenues $ - $ 279,124 $ 23,734 $ (597 ) $ 302,261 Costs of services - 244,203 $ 21,651 (597 ) 265,257 Gross margin - 34,921 2,083 - 37,004 Operating costs and expense: General and administrative - 13,959 1,399 - 15,358 Depreciation, amortization and accretion - 4,562 157 - 4,719 Operating income - 16,400 527 - 16,927 Other income (expense): Equity earnings in subsidiaries 14,311 - - (14,311 ) - Interest expense, net (700 ) (1,561 ) (91 ) - (2,352 ) Offering costs (446 ) - - - (446 ) Other, net - 65 3 - 68 Net income before income tax expense 13,165 14,904 439 (14,311 ) 14,197 Income tax expense - 536 118 - 654 Net income 13,165 14,368 321 (14,311 ) 13,543 Net income attributable to non-controlling interests 3,356 57 - 151 3,564 Net income attributable to partners $ 9,809 $ 14,311 $ 321 $ (14,462 ) $ 9,979 Non- Parent Guarantors Guarantors Eliminations Consolidated Net income (loss) $ (1,670 ) $ (1,108 ) $ 203 $ 935 $ (1,640 ) Other comprehensive loss- Foreign currency translation - - (447 ) (207 ) (654 ) - Comprehensive income (loss) $ (1,670 ) $ (1,108 ) $ (244 ) $ 728 $ (2,294 ) Comprehensive income attributable to non-controlling interests - 169 - - 169 Comprehensive income (loss) attributable to partners $ (1,670 ) $ (1,277 ) $ (244 ) $ 728 $ (2,463 ) Non- Parent Guarantors Guarantors Eliminations Consolidated Net income $ 5,019 $ 4,687 $ 148 $ (4,757 ) $ 5,097 Other comprehensive loss- Foreign currency translation - - (318 ) (179 ) (497 ) - Comprehensive income (loss) $ 5,019 $ 4,687 $ (170 ) $ (4,936 ) $ 4,600 Comprehensive income (loss) attributable to non-controlling interests 1,548 (70 ) - (184 ) 1,294 Comprehensive income (loss) attributable to partners $ 3,471 $ 4,757 $ (170 ) $ (4,752 ) $ 3,306 Non- Parent Guarantors Guarantors Eliminations Consolidated Net income $ 3,141 $ 4,552 $ 132 $ (4,780 ) $ 3,045 Other comprehensive loss- - Foreign currency translation - - (938 ) (464 ) (1,402 ) - Comprehensive income (loss) $ 3,141 $ 4,552 $ (806 ) $ (5,244 ) $ 1,643 Comprehensive income attributable to non-controlling interests 143 89 - (430 ) (198 ) Comprehensive income (loss) attributable to partners $ 2,998 $ 4,463 $ (806 ) $ (4,814 ) $ 1,841 Non- Parent Guarantors Guarantors Eliminations Consolidated Net income $ 13,165 $ 14,368 $ 321 $ (14,311 ) $ 13,543 Other comprehensive loss- Foreign currency translation - - (349 ) (192 ) (541 ) - Comprehensive income (loss) $ 13,165 $ 14,368 $ (28 ) $ (14,503 ) $ 13,002 Comprehensive income attributable to non-controlling interests 3,356 57 - 33 3,446 Comprehensive income (loss) attributable to partners $ 9,809 $ 14,311 $ (28 ) $ (14,536 ) $ 9,556 Non- Parent Guarantors Guarantors Eliminations Consolidated Operating activities: Net income $ 3,141 $ 4,552 $ 132 $ (4,780 ) $ 3,045 Adjustments to reconcile net income to cash provided by (used in) operating activities: Depreciation, amortization and accretion - 3,909 584 - 4,493 Impairments - 5,567 - - 5,567 Gain on asset disposals - (1,000 ) (1 ) - (1,001 ) Interest expense from debt issuance cost amortization 408 - - - 408 Amortization of equity-based compensation 828 - - - 828 Equity earnings in investee company - (81 ) - - (81 ) Distributions from investee company - 50 - - 50 Equity earnings in subsidiaries (4,463 ) (317 ) - 4,780 - Deferred tax (benefit) expense, net - 13 (71 ) - (58 ) Non-cash allocated expenses 183 - - - 183 Changes in assets and liabilities: - Trade accounts receivable - 2,427 (1,658 ) - 769 Receivables from affiliates 22 (22 ) - - - Prepaid expenses and other - (292 ) (186 ) - (478 ) Accounts payable and accrued payroll and other 313 11,387 (3,065 ) - 8,635 Income taxes payable - (128 ) (39 ) - (167 ) Net cash provided by (used in) operating activities 432 26,065 (4,304 ) - 22,193 Investing activities: Proceeds from asset disposals - 1,002 - - 1,002 Acquisition of 49.9% interest in the TIR Entities - (52,588 ) - - (52,588 ) Acquisition of 51% of Brown Integrity, LLC - (10,436 ) - - (10,436 ) Purchase of property and equipment - (1,570 ) (81 ) - (1,651 ) Net cash used in investing activities - (63,592 ) (81 ) - (63,673 ) Financing activities: Advances on long-term debt - 63,300 5,500 - 68,800 Repayment of long-term debt - (5,500 ) - - (5,500 ) Distributions from subsidiaries 13,079 (13,079 ) - - - Distributions to limited partners (14,423 ) - - - (14,423 ) Distributions to non-controlling members of the TIR Entities - (1,567 ) - - (1,567 ) Net cash provided by (used in) financing activities (1,344 ) 43,154 5,500 - 47,310 Effects of exchange rates on cash - (463 ) (447 ) - (910 ) Net increase (decrease) in cash and cash equivalents (912 ) 5,164 668 - 4,920 Cash and cash equivalents, beginning of period 982 16,598 3,177 - 20,757 Cash and cash equivalents, end of period $ 70 $ 21,762 $ 3,845 $ - $ 25,677 Non- Parent Guarantors Guarantors Eliminations Consolidated Operating activities: Net income $ 13,165 $ 14,368 $ 321 $ (14,311 ) $ 13,543 Adjustments to reconcile net income to cash provided by operating activities: Depreciation, amortization and accretion - 4,689 158 - 4,847 Loss on asset disposal - 3 - - 3 Interest expense from debt issuance cost amortization 565 - - - 565 Amortization of equity-based compensation 594 - - - 594 Equity earnings in investee company - (16 ) - - (16 ) Equity earnings in subsidiaries (14,311 ) - - 14,311 - Deferred tax (benefit) expense, net - (3 ) 26 - 23 Changes in assets and liabilities: Trade accounts receivable - (1,379 ) (160 ) - (1,539 ) Receivables from affiliates (38 ) (235 ) 273 - - Prepaid expenses and other 319 (1,220 ) (284 ) - (1,185 ) Accounts payable and accrued payroll and other (18 ) 7,813 1,059 - 8,854 Income taxes payable - (14,406 ) (1,111 ) - (15,517 ) Net cash provided by operating activities 276 9,614 282 - 10,172 Investing activities: Purchase of property and equipment - (448 ) (23 ) - (471 ) Net cash used in investing activities - (448 ) (23 ) - (471 ) Financing activities: Proceeds from initial public offering 80,213 - - - 80,213 Distribution of initial public offering proceeds to Cypress Energy Holdings, LLC (80,213 ) - - - (80,213 ) Payment of deferred offering costs (314 ) - - - (314 ) Advances on long-term debt - 5,000 - - 5,000 Repayment of long-term debt - (5,000 ) - - (5,000 ) Payments on behalf of affiliates (279 ) - - - (279 ) Net advances from members 314 - - - 314 Distributions from subsidiaries 9,411 (9,411 ) - - - Distributions to limited partners (8,258 ) - - - (8,258 ) Distributions to non-controlling members of the TIR Entities - (2,797 ) - - (2,797 ) Net cash provided by (used in) financing activities 874 (12,208 ) - - (11,334 ) Effects of exchange rates on cash - (192 ) (171 ) - (363 ) Net increase (decrease) in cash and cash equivalents 1,150 (3,234 ) 88 - (1,996 ) Cash and cash equivalents, beginning of period - 24,606 2,084 - 26,690 Cash and cash equivalents, end of period $ 1,150 $ 21,372 $ 2,172 $ - $ 24,694 Non-cash items: Accounts payable excluded from capital expenditures $ - $ 10 $ - $ - $ 10 </t>
  </si>
  <si>
    <t>Significant Accounting Policies (Policies)</t>
  </si>
  <si>
    <t>Accounting Policies [Abstract]</t>
  </si>
  <si>
    <t>Basis of Accounting, Policy [Policy Text Block]</t>
  </si>
  <si>
    <t>Basis of Presentation The Unaudited Condensed Consolidated Financial Statements as of and for the three and nine months ended September 30, 2015 and 2014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 The Condensed Consolidated Balance Sheet at December 31, 2014 is derived from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Unaudited Condensed Consolidat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4 included in our Current Report on Form 8-K filed with the Securities and Exchange Commission on June 8, 2015. The results of operations for interim periods are not necessarily indicative of the results to be expected for a full year.</t>
  </si>
  <si>
    <t>Use of Estimates, Policy [Policy Text Block]</t>
  </si>
  <si>
    <t>Use of Estimates in the Preparation of Financial Statements The preparation of the Unaudited Condensed Consolidated Financial Statements in conformity with GAAP requires management to make estimates and assumptions that affect the amounts reported in these financial statements and accompanying notes. Actual results could differ from those estimates.</t>
  </si>
  <si>
    <t>Income Tax, Policy [Policy Text Block]</t>
  </si>
  <si>
    <t>Income Taxes A publicly-traded partnership is required to generate at least 90% of its gross income (as defined for federal income tax purposes) from certain qualifying sources. At least 90% of our gross income has been qualifying income since our IPO. As a limited partnership, we generally are not subject to federal, state or local income taxes. The tax on the Partnership’s net income (loss) is generally borne by the individual partners. Net income (loss)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n us is not available to us. The Partnership’s Canadian activity remains taxable in Canada, as well as the activities of a wholly owned subsidiary, Tulsa Inspection Resources – PUC, LLC (“TIR-PUC”), which has elected to be taxed as a corporation for U.S. federal income tax purposes. Consequently, the Partnership records income tax expense for our Canadian operations, our U.S. corporate operations and any state income and franchise taxes specifically applicable to the Partnership.</t>
  </si>
  <si>
    <t>NonControlling Interest [Policy Text Block]</t>
  </si>
  <si>
    <t>Non-controlling Interest We have certain consolidated subsidiaries in which outside parties own interests. The non-controlling interest shown in our Unaudited Condensed Consolidated Financial Statements represents the other owners’ share of these entities.</t>
  </si>
  <si>
    <t>Intangible Assets, Finite-Lived, Policy [Policy Text Block]</t>
  </si>
  <si>
    <t>Identifiable Intangible Assets Our recorded identifiable intangible assets primarily include customer lists, trademarks and trade names. Identifiable intangible assets with finite lives are amortized over their estimated useful lives, which is the period over which the asset is expected to contribute directly or indirectly to our future cash flows. We have no indefinite-lived intangibles other than goodwill. The determination of the fair value of the intangible assets and the estimated useful lives are based on an analysis of all pertinent factors including (1) the use of widely-accepted valuation approaches, the income approach, or the cost approach, (2) our expected use of the asset, (3) the expected useful life of related assets, (4) any legal, regulatory, or contractual provisions, including renewal or extension periods that would cause substantial costs or modifications to existing agreements, and (5) the effects of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There were no impairments of identifiable intangible assets during the three and nine month periods ended September 30, 2015 or 2014.</t>
  </si>
  <si>
    <t>Goodwill and Intangible Assets, Goodwill, Policy [Policy Text Block]</t>
  </si>
  <si>
    <t>Goodwill Goodwill is not amortized, but is subject to an annual review on November 1 (or at other dates if events or changes in circumstances indicate that the carrying value of goodwill may be impaired) for impairment at a reporting unit level. The reporting unit or units used to evaluate and measure goodwill for impairment are determined primarily from the manner in which the business is managed or operated. A reporting unit is an operating segment or a component that is one level below an operating segment. We have determined that PIS, IS and W&amp;ES are the appropriate reporting units for testing goodwill impairment. The accounting estimate relative to assessing the impairment of goodwill is a critical accounting estimate for each of our reportable segments. There were no impairments of goodwill during the three and nine month periods ended September 30, 2015 or 2014.</t>
  </si>
  <si>
    <t>Impairment or Disposal of Long-Lived Assets, Policy [Policy Text Block]</t>
  </si>
  <si>
    <t>Impairments of Long-Lived Asset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We recorded impairments of long-lived assets for the three and nine month periods ended September 30, 2015 of $5.6 million (Note 5). There were no impairments recorded for the three and nine month periods ended September 30, 2014.</t>
  </si>
  <si>
    <t>New Accounting Pronouncements, Policy [Policy Text Block]</t>
  </si>
  <si>
    <t>New Accounting Standards The Financial Accounting Standards Board (“FASB”) issued Accounting Standards Update (“ASU”) 2014-09 – Revenue from Contracts with Customers Revenue from Contracts with Customers The FASB issued ASU 2015-03 – Interest – Imputation of Interest The FASB issued ASU 2015-06 – Earnings Per Share In June 2015, the FASB issued ASU 2015-10 – Technical Corrections and Improvements Business Combinations</t>
  </si>
  <si>
    <t>Note 4 - Acquisitions (Tables)</t>
  </si>
  <si>
    <t>Notes Tables</t>
  </si>
  <si>
    <t>Schedule of Recognized Identified Assets Acquired and Liabilities Assumed [Table Text Block]</t>
  </si>
  <si>
    <t xml:space="preserve"> (in thousands) Cash $ 175 Accounts receivable 3,229 Other current assets 108 Property and equipment 2,578 Intangible assets: Customer relationships 3,128 Trade names and trademarks 2,049 Non-competition agreements 143 Goodwill 9,992 Fair value of assets acquired 21,402 Fair value of current liabilities 1,294 Fair value of non-controlling interests 9,497 Purchase price $ 10,611 </t>
  </si>
  <si>
    <t>Business Acquisition, Pro Forma Information [Table Text Block]</t>
  </si>
  <si>
    <t xml:space="preserve"> Three months ended September 30, Nine months ended September 30, 2015 2014 2015 2014 (in thousands) Revenues - as reported $ 96,408 $ 111,016 $ 281,427 $ 302,261 Revenues - pro forma 96,408 114,824 285,659 310,660 Net income (loss) - as reported $ (1,640 ) $ 5,097 $ 3,045 $ 13,543 Net income (loss) - pro forma (1,640 ) 5,365 2,381 14,040 </t>
  </si>
  <si>
    <t>Note 5 - Impairment (Tables)</t>
  </si>
  <si>
    <t>Schedule of Impaired Intangible Assets [Table Text Block]</t>
  </si>
  <si>
    <t xml:space="preserve"> Land improvements $ 339 Buildings and leasehold improvements 489 Facilities, wells and equipment 5,974 6,802 Accumulated depreciation (1,236 ) Impairment of facilities $ 5,567 </t>
  </si>
  <si>
    <t>Note 8 - Equity Compensation (Tables)</t>
  </si>
  <si>
    <t>Schedule of Share-based Compensation, Activity [Table Text Block]</t>
  </si>
  <si>
    <t xml:space="preserve"> Nine Months Ended September 30, 2015 2014 Weighted Weighted Average Average Grant Grant Number Date Fair Number Date Fair of Units Value / Unit of Units Value / Unit Units at January 1 158,353 $ 18.11 - $ - Units granted 222,755 10.27 171,380 17.99 Units vested and issued (7,467 ) (19.72 ) - - Units forfeited (19,498 ) (16.92 ) (19,911 ) (16.78 ) Units at September 30 354,143 13.21 151,469 18.15 </t>
  </si>
  <si>
    <t>Note 10 - Earnings per Unit and Cash Distributions (Tables)</t>
  </si>
  <si>
    <t>Dividends Declared [Table Text Block]</t>
  </si>
  <si>
    <t xml:space="preserve"> Total Cash Per Unit Cash Total Cash Distributions Payment Date Distributions Distributions to Affiliate (in thousands) May 15, 2014 (a) $ 0.301389 $ 3,565 $ 2,264 August 14, 2014 0.396844 4,693 2,980 November 14, 2014 0.406413 4,806 3,052 Total 2014 Distributions 1.104646 13,064 8,296 February 14, 2015 0.406413 4,806 3,052 May 14, 2015 0.406413 4,808 3,053 August 14, 2015 0.406413 4,809 3,087 November 13, 2015 (b) 0.406413 4,809 3,092 Total 2015 Distributions (through November 13, 2015) 1.625652 19,232 12,284 Total Distributions (through November 13, 2015) since IPO $ 2.730298 $ 32,296 $ 20,580 </t>
  </si>
  <si>
    <t>Note 12 - Reportable Segments (Tables)</t>
  </si>
  <si>
    <t>Schedule of Segment Reporting Information, by Segment [Table Text Block]</t>
  </si>
  <si>
    <t xml:space="preserve"> PIS IS W&amp;ES Other Total (in thousands) Three months ended September 30, 2015 Revenue $ 87,757 $ 5,173 $ 3,478 $ - $ 96,408 Costs of services 79,205 3,643 1,459 - 84,307 Gross margin 8,552 1,530 2,019 - 12,101 General and administrative 4,140 913 792 179 6,024 Depreciation, amortization and accretion 630 157 694 - 1,481 Impairments - - 5,567 - 5,567 Operating income (loss) $ 3,782 $ 460 $ (5,034 ) $ (179 ) (971 ) Interest expense, net (1,623 ) Other, net 1,043 Net loss before income tax expense $ (1,551 ) Three months ended September 30, 2014 Revenue $ 105,048 $ - $ 5,968 $ - $ 111,016 Costs of services 95,244 - 2,491 - 97,735 Gross margin 9,804 - 3,477 - 13,281 General and administrative 4,633 - 804 - 5,437 Depreciation, amortization and accretion 634 - 948 - 1,582 Operating income $ 4,537 $ - $ 1,725 $ - 6,262 Interest expense, net (795 ) Other, net 43 Net income before income tax expense $ 5,510 PIS IS W&amp;ES Other Total (in thousands) Nine months ended September 30, 2015 Revenue $ 261,072 $ 8,651 $ 11,704 $ - $ 281,427 Costs of services 236,680 6,437 4,897 - 248,014 Gross margin 24,392 2,214 6,807 - 33,413 General and administrative 12,721 1,476 2,522 634 17,353 Depreciation, amortization and accretion 1,884 262 1,967 - 4,113 Impairments - - 5,567 - 5,567 Operating income (loss) $ 9,787 $ 476 $ (3,249 ) $ (634 ) 6,380 Interest expense, net (4,070 ) Other, net 1,106 Net income before income tax expense $ 3,416 Nine months ended September 30, 2014 Revenue $ 285,038 $ - $ 17,223 $ - $ 302,261 Costs of services 258,725 - 6,532 - 265,257 Gross margin 26,313 - 10,691 - 37,004 General and administrative 13,129 - 2,229 - 15,358 Depreciation, amortization and accretion 1,905 - 2,814 - 4,719 Operating income $ 11,279 $ - $ 5,648 $ - 16,927 Interest expense, net (2,352 ) Offering costs (446 ) Other, net 68 Net income before income tax expense $ 14,197 Total Assets September 30, 2015 $ 140,835 $ 22,471 $ 40,780 $ 1,627 $ 205,713 December 31, 2014 $ 136,224 $ - $ 50,296 $ 3,322 $ 189,842 </t>
  </si>
  <si>
    <t>Note 13 - Condensed Consolidating Financial Statements (Tables)</t>
  </si>
  <si>
    <t>Condensed Balance Sheet [Table Text Block]</t>
  </si>
  <si>
    <t xml:space="preserve"> Non- Parent Guarantors Guarantors Eliminations Consolidated ASSETS Current assets: Cash and cash equivalents $ 70 $ 21,762 $ 3,845 $ - $ 25,677 Trade accounts receivable, net - 47,768 9,401 (699 ) 56,470 Receivables from affiliates - 4,529 - (4,464 ) 65 Deferred tax assets - 2 34 - 36 Prepaid expenses and other - 2,678 403 (38 ) 3,043 Total current assets 70 76,739 13,683 (5,201 ) 85,291 Property and equipment: Property and equipment, at cost - 21,763 2,752 - 24,515 Less: Accumulated depreciation - 4,385 286 - 4,671 Total property and equipment, net - 17,378 2,466 - 19,844 Intangible assets, net - 26,704 6,575 - 33,279 Goodwill - 53,913 11,410 - 65,323 Investment in subsidiaries 45,319 9,771 - (55,090 ) - Notes receivable - affiliates - 14,522 - (14,522 ) - Debt issuance costs, net 1,910 - - - 1,910 Other assets - 56 10 - 66 Total assets $ 47,299 $ 199,083 $ 34,144 $ (74,813 ) $ 205,713 LIABILITIES AND OWNERS' EQUITY Current liabilities: Accounts payable $ - $ 907 $ 2,265 $ - $ 3,172 Accounts payable - affiliates 353 - 4,098 (4,451 ) - Accrued payroll and other 1 16,119 1,389 (712 ) 16,797 Income taxes payable - 417 - (38 ) 379 Total current liabilities 354 17,443 7,752 (5,201 ) 20,348 Long-term debt - 135,400 5,500 - 140,900 Notes payable - affiliates - - 13,635 (13,635 ) - Deferred tax liabilities - - 386 - 386 Asset retirement obligations - 78 - - 78 Total liabilities 354 152,921 27,273 (18,836 ) 161,712 Commitments and contingencies Owners' equity: Total partners' capital 37,312 36,529 6,871 (46,344 ) 34,368 Non-controlling interests 9,633 9,633 - (9,633 ) 9,633 Total owners' equity 46,945 46,162 6,871 (55,977 ) 44,001 Total liabilities and owners' equity $ 47,299 $ 199,083 $ 34,144 $ (74,813 ) $ 205,713 Non- Parent Guarantors Guarantors Eliminations Consolidated ASSETS Current assets: Cash and cash equivalents $ 982 $ 16,598 $ 3,177 $ - $ 20,757 Trade accounts receivable, net - 49,569 4,514 (8 ) 54,075 Receivables from affiliates 22 8,809 - (8,831 ) - Deferred tax assets - 15 53 - 68 Prepaid expenses and other - 2,339 101 - 2,440 Total current assets 1,004 77,330 7,845 (8,839 ) 77,340 Property and equipment: Property and equipment, at cost - 27,769 109 - 27,878 Less: Accumulated depreciation - 3,485 53 - 3,538 Total property and equipment, net - 24,284 56 - 24,340 Intangible assets, net - 28,414 1,831 - 30,245 Goodwill - 53,915 1,630 - 55,545 Investment in subsidiaries 98,965 - - (98,965 ) - Notes receivable - affiliates - 3,903 - (3,903 ) - Debt issuance costs, net 2,318 - - - 2,318 Other assets - 35 19 - 54 Total assets $ 102,287 $ 187,881 $ 11,381 $ (111,707 ) $ 189,842 LIABILITIES AND OWNERS' EQUITY Current liabilities: Accounts payable $ 34 $ 2,161 $ 266 $ - $ 2,461 Accounts payable - affiliates - 586 8,839 (8,839 ) 586 Accrued payroll and other 6 7,605 139 - 7,750 Income taxes payable - 507 39 - 546 Total current liabilities 40 10,859 9,283 (8,839 ) 11,343 Long-term debt - 77,600 - - 77,600 Notes payable - affiliates - - 3,479 (3,479 ) - Deferred tax liabilities - - 438 - 438 Asset retirement obligations - 33 - - 33 Total liabilities 40 88,492 13,200 (12,318 ) 89,414 Commitments and contingencies Owners' equity: Total partners' capital 75,764 98,380 (1,819 ) (98,470 ) 73,855 Non-controlling interests 26,483 1,009 - (919 ) 26,573 Total owners' equity 102,247 99,389 (1,819 ) (99,389 ) 100,428 Total liabilities and owners' equity $ 102,287 $ 187,881 $ 11,381 $ (111,707 ) $ 189,842 </t>
  </si>
  <si>
    <t>Condensed Income Statement [Table Text Block]</t>
  </si>
  <si>
    <t xml:space="preserve"> Non- Parent Guarantors Guarantors Eliminations Consolidated Revenues $ - $ 84,609 $ 16,352 $ (4,553 ) $ 96,408 Costs of services - 74,544 14,316 (4,553 ) 84,307 Gross margin - 10,065 2,036 - 12,101 Operating costs and expense: General and administrative 179 4,454 1,391 - 6,024 Depreciation, amortization and accretion - 1,282 199 - 1,481 Impairments - 5,567 - - 5,567 Operating income (loss) (179 ) (1,238 ) 446 - (971 ) Other income (expense): Equity earnings (loss) in subsidiaries (1,277 ) 342 - 935 - Interest expense, net (214 ) (1,200 ) (209 ) - (1,623 ) Other, net - 1,038 5 - 1,043 Net income (loss) before income tax expense (1,670 ) (1,058 ) 242 935 (1,551 ) Income tax expense 50 39 - 89 Net income (loss) before income tax expense (1,670 ) (1,108 ) 203 935 (1,640 ) Net income attributable to non-controlling interests - 169 - - 169 Net income (loss) attributable to partners $ (1,670 ) $ (1,277 ) $ 203 $ 935 $ (1,809 ) Non- Parent Guarantors Guarantors Eliminations Consolidated Revenues $ - $ 101,090 $ 9,926 $ - $ 111,016 Costs of services - 88,644 9,091 - 97,735 Gross margin - 12,446 835 - 13,281 Operating costs and expense: General and administrative - 4,894 543 - 5,437 Depreciation, amortization and accretion - 1,530 52 - 1,582 Operating income - 6,022 240 - 6,262 Other income (expense): Equity earnings (loss) in subsidiaries 4,757 - - (4,757 ) - Interest expense, net 262 (1,026 ) (31 ) - (795 ) Other, net - 40 3 - 43 Net income before income tax expense 5,019 5,036 212 (4,757 ) 5,510 Income tax expense 349 64 - 413 Net income 5,019 4,687 148 (4,757 ) 5,097 Net income (loss) attributable to non-controlling interests 1,548 (70 ) - 64 1,542 Net income attributable to partners $ 3,471 $ 4,757 $ 148 $ (4,821 ) $ 3,555 Non- Parent Guarantors Guarantors Eliminations Consolidated Revenues $ - $ 251,876 $ 37,841 $ (8,290 ) $ 281,427 Costs of services - 222,326 $ 33,978 (8,290 ) 248,014 Gross margin - 29,550 3,863 - 33,413 Operating costs and expense: General and administrative 634 13,867 2,852 - 17,353 Depreciation, amortization and accretion - 3,718 395 - 4,113 Impairments - 5,567 - - 5,567 Operating income (loss) (634 ) 6,398 616 - 6,380 Other income (expense): Equity earnings in subsidiaries 4,463 317 - (4,780 ) - Interest expense, net (688 ) (2,946 ) (436 ) - (4,070 ) Other, net - 1,091 15 - 1,106 Net income before income tax expense 3,141 4,860 195 (4,780 ) 3,416 Income tax expense - 308 63 - 371 Net income 3,141 4,552 132 (4,780 ) 3,045 Net income attributable to non-controlling interests 143 89 - 27 259 Net income attributable to partners $ 2,998 $ 4,463 $ 132 $ (4,807 ) $ 2,786 Non- Parent Guarantors Guarantors Eliminations Consolidated Revenues $ - $ 279,124 $ 23,734 $ (597 ) $ 302,261 Costs of services - 244,203 $ 21,651 (597 ) 265,257 Gross margin - 34,921 2,083 - 37,004 Operating costs and expense: General and administrative - 13,959 1,399 - 15,358 Depreciation, amortization and accretion - 4,562 157 - 4,719 Operating income - 16,400 527 - 16,927 Other income (expense): Equity earnings in subsidiaries 14,311 - - (14,311 ) - Interest expense, net (700 ) (1,561 ) (91 ) - (2,352 ) Offering costs (446 ) - - - (446 ) Other, net - 65 3 - 68 Net income before income tax expense 13,165 14,904 439 (14,311 ) 14,197 Income tax expense - 536 118 - 654 Net income 13,165 14,368 321 (14,311 ) 13,543 Net income attributable to non-controlling interests 3,356 57 - 151 3,564 Net income attributable to partners $ 9,809 $ 14,311 $ 321 $ (14,462 ) $ 9,979 </t>
  </si>
  <si>
    <t>Condensed Statement of Comprehensive Income [Table Text Block]</t>
  </si>
  <si>
    <t xml:space="preserve"> Non- Parent Guarantors Guarantors Eliminations Consolidated Net income (loss) $ (1,670 ) $ (1,108 ) $ 203 $ 935 $ (1,640 ) Other comprehensive loss- Foreign currency translation - - (447 ) (207 ) (654 ) - Comprehensive income (loss) $ (1,670 ) $ (1,108 ) $ (244 ) $ 728 $ (2,294 ) Comprehensive income attributable to non-controlling interests - 169 - - 169 Comprehensive income (loss) attributable to partners $ (1,670 ) $ (1,277 ) $ (244 ) $ 728 $ (2,463 ) Non- Parent Guarantors Guarantors Eliminations Consolidated Net income $ 5,019 $ 4,687 $ 148 $ (4,757 ) $ 5,097 Other comprehensive loss- Foreign currency translation - - (318 ) (179 ) (497 ) - Comprehensive income (loss) $ 5,019 $ 4,687 $ (170 ) $ (4,936 ) $ 4,600 Comprehensive income (loss) attributable to non-controlling interests 1,548 (70 ) - (184 ) 1,294 Comprehensive income (loss) attributable to partners $ 3,471 $ 4,757 $ (170 ) $ (4,752 ) $ 3,306 Non- Parent Guarantors Guarantors Eliminations Consolidated Net income $ 3,141 $ 4,552 $ 132 $ (4,780 ) $ 3,045 Other comprehensive loss- - Foreign currency translation - - (938 ) (464 ) (1,402 ) - Comprehensive income (loss) $ 3,141 $ 4,552 $ (806 ) $ (5,244 ) $ 1,643 Comprehensive income attributable to non-controlling interests 143 89 - (430 ) (198 ) Comprehensive income (loss) attributable to partners $ 2,998 $ 4,463 $ (806 ) $ (4,814 ) $ 1,841 Non- Parent Guarantors Guarantors Eliminations Consolidated Net income $ 13,165 $ 14,368 $ 321 $ (14,311 ) $ 13,543 Other comprehensive loss- Foreign currency translation - - (349 ) (192 ) (541 ) - Comprehensive income (loss) $ 13,165 $ 14,368 $ (28 ) $ (14,503 ) $ 13,002 Comprehensive income attributable to non-controlling interests 3,356 57 - 33 3,446 Comprehensive income (loss) attributable to partners $ 9,809 $ 14,311 $ (28 ) $ (14,536 ) $ 9,556 </t>
  </si>
  <si>
    <t>Condensed Cash Flow Statement [Table Text Block]</t>
  </si>
  <si>
    <t xml:space="preserve"> Non- Parent Guarantors Guarantors Eliminations Consolidated Operating activities: Net income $ 3,141 $ 4,552 $ 132 $ (4,780 ) $ 3,045 Adjustments to reconcile net income to cash provided by (used in) operating activities: Depreciation, amortization and accretion - 3,909 584 - 4,493 Impairments - 5,567 - - 5,567 Gain on asset disposals - (1,000 ) (1 ) - (1,001 ) Interest expense from debt issuance cost amortization 408 - - - 408 Amortization of equity-based compensation 828 - - - 828 Equity earnings in investee company - (81 ) - - (81 ) Distributions from investee company - 50 - - 50 Equity earnings in subsidiaries (4,463 ) (317 ) - 4,780 - Deferred tax (benefit) expense, net - 13 (71 ) - (58 ) Non-cash allocated expenses 183 - - - 183 Changes in assets and liabilities: - Trade accounts receivable - 2,427 (1,658 ) - 769 Receivables from affiliates 22 (22 ) - - - Prepaid expenses and other - (292 ) (186 ) - (478 ) Accounts payable and accrued payroll and other 313 11,387 (3,065 ) - 8,635 Income taxes payable - (128 ) (39 ) - (167 ) Net cash provided by (used in) operating activities 432 26,065 (4,304 ) - 22,193 Investing activities: Proceeds from asset disposals - 1,002 - - 1,002 Acquisition of 49.9% interest in the TIR Entities - (52,588 ) - - (52,588 ) Acquisition of 51% of Brown Integrity, LLC - (10,436 ) - - (10,436 ) Purchase of property and equipment - (1,570 ) (81 ) - (1,651 ) Net cash used in investing activities - (63,592 ) (81 ) - (63,673 ) Financing activities: Advances on long-term debt - 63,300 5,500 - 68,800 Repayment of long-term debt - (5,500 ) - - (5,500 ) Distributions from subsidiaries 13,079 (13,079 ) - - - Distributions to limited partners (14,423 ) - - - (14,423 ) Distributions to non-controlling members of the TIR Entities - (1,567 ) - - (1,567 ) Net cash provided by (used in) financing activities (1,344 ) 43,154 5,500 - 47,310 Effects of exchange rates on cash - (463 ) (447 ) - (910 ) Net increase (decrease) in cash and cash equivalents (912 ) 5,164 668 - 4,920 Cash and cash equivalents, beginning of period 982 16,598 3,177 - 20,757 Cash and cash equivalents, end of period $ 70 $ 21,762 $ 3,845 $ - $ 25,677 Non- Parent Guarantors Guarantors Eliminations Consolidated Operating activities: Net income $ 13,165 $ 14,368 $ 321 $ (14,311 ) $ 13,543 Adjustments to reconcile net income to cash provided by operating activities: Depreciation, amortization and accretion - 4,689 158 - 4,847 Loss on asset disposal - 3 - - 3 Interest expense from debt issuance cost amortization 565 - - - 565 Amortization of equity-based compensation 594 - - - 594 Equity earnings in investee company - (16 ) - - (16 ) Equity earnings in subsidiaries (14,311 ) - - 14,311 - Deferred tax (benefit) expense, net - (3 ) 26 - 23 Changes in assets and liabilities: Trade accounts receivable - (1,379 ) (160 ) - (1,539 ) Receivables from affiliates (38 ) (235 ) 273 - - Prepaid expenses and other 319 (1,220 ) (284 ) - (1,185 ) Accounts payable and accrued payroll and other (18 ) 7,813 1,059 - 8,854 Income taxes payable - (14,406 ) (1,111 ) - (15,517 ) Net cash provided by operating activities 276 9,614 282 - 10,172 Investing activities: Purchase of property and equipment - (448 ) (23 ) - (471 ) Net cash used in investing activities - (448 ) (23 ) - (471 ) Financing activities: Proceeds from initial public offering 80,213 - - - 80,213 Distribution of initial public offering proceeds to Cypress Energy Holdings, LLC (80,213 ) - - - (80,213 ) Payment of deferred offering costs (314 ) - - - (314 ) Advances on long-term debt - 5,000 - - 5,000 Repayment of long-term debt - (5,000 ) - - (5,000 ) Payments on behalf of affiliates (279 ) - - - (279 ) Net advances from members 314 - - - 314 Distributions from subsidiaries 9,411 (9,411 ) - - - Distributions to limited partners (8,258 ) - - - (8,258 ) Distributions to non-controlling members of the TIR Entities - (2,797 ) - - (2,797 ) Net cash provided by (used in) financing activities 874 (12,208 ) - - (11,334 ) Effects of exchange rates on cash - (192 ) (171 ) - (363 ) Net increase (decrease) in cash and cash equivalents 1,150 (3,234 ) 88 - (1,996 ) Cash and cash equivalents, beginning of period - 24,606 2,084 - 26,690 Cash and cash equivalents, end of period $ 1,150 $ 21,372 $ 2,172 $ - $ 24,694 Non-cash items: Accounts payable excluded from capital expenditures $ - $ 10 $ - $ - $ 10 </t>
  </si>
  <si>
    <t>Note 1 - Organization and Operations (Details Textual) - shares</t>
  </si>
  <si>
    <t>IPO [Member]</t>
  </si>
  <si>
    <t>General Partners' Capital Account, Units Outstanding</t>
  </si>
  <si>
    <t>Percentage of Partnerships Outstanding Units Held By Affiliates</t>
  </si>
  <si>
    <t>100.00%</t>
  </si>
  <si>
    <t>Business Acquisition, Percentage of Voting Interests Acquired</t>
  </si>
  <si>
    <t>North Dakota [Member]</t>
  </si>
  <si>
    <t>Number of Commercial Saltwater Disposal Facilities</t>
  </si>
  <si>
    <t>Texas [Member]</t>
  </si>
  <si>
    <t>Member Interest as Percentage in Managed Wells</t>
  </si>
  <si>
    <t>25.00%</t>
  </si>
  <si>
    <t>Note 2 - Basis of Presentation and Significant Accounting Policies (Details Textual) - USD ($)</t>
  </si>
  <si>
    <t>Asset Impairment Charges</t>
  </si>
  <si>
    <t>Goodwill, Impairment Loss</t>
  </si>
  <si>
    <t>Impairment of Intangible Assets, Finite-lived</t>
  </si>
  <si>
    <t>Minimum Percentage of Gross Income Required from Certain Qualifying Sources</t>
  </si>
  <si>
    <t>90.00%</t>
  </si>
  <si>
    <t>Note 3 - Initial Public Offering (Details Textual) - USD ($)</t>
  </si>
  <si>
    <t>Jun. 30, 2015</t>
  </si>
  <si>
    <t>Partners' Capital Account, Units, Sold in Public Offering</t>
  </si>
  <si>
    <t>Share Price</t>
  </si>
  <si>
    <t>Partners Capital Account Distribution Per Unit of Limited Partner Interest Net</t>
  </si>
  <si>
    <t>Number of Units Exercised by Underwriters</t>
  </si>
  <si>
    <t>Cypress Energy Holdings II, LLC [Member]</t>
  </si>
  <si>
    <t>Business Acquisition, Percentage of Voting Interests Acquired by Third Party</t>
  </si>
  <si>
    <t>15.70%</t>
  </si>
  <si>
    <t>Offering Costs</t>
  </si>
  <si>
    <t>Partners' Capital Account, Public Sale of Units Net of Offering Costs</t>
  </si>
  <si>
    <t>Total Deferred Offering Costs Charged Against Proceeds from IPO</t>
  </si>
  <si>
    <t>Subsidiary of Limited Liability Company or Limited Partnership, Ownership Interest</t>
  </si>
  <si>
    <t>47.80%</t>
  </si>
  <si>
    <t>64.30%</t>
  </si>
  <si>
    <t>Note 4 - Acquisitions (Details Textual) - USD ($) $ in Thousands</t>
  </si>
  <si>
    <t>Brown Integrity, LLC [Member] | Minimum [Member]</t>
  </si>
  <si>
    <t>Acquired Finite-lived Intangible Assets, Weighted Average Useful Life</t>
  </si>
  <si>
    <t>5 years</t>
  </si>
  <si>
    <t>Brown Integrity, LLC [Member] | Maximum [Member]</t>
  </si>
  <si>
    <t>10 years</t>
  </si>
  <si>
    <t>Payments to Acquire Businesses, Net of Cash Acquired</t>
  </si>
  <si>
    <t>Business Combination, Contingent Consideration Arrangements, Range of Outcomes, Value, High</t>
  </si>
  <si>
    <t>Business Combination, Contingent Consideration Arrangements, Period</t>
  </si>
  <si>
    <t>2 years</t>
  </si>
  <si>
    <t>Business Acquisition, Percentage of Remaining Voting Interests To Be Acquired</t>
  </si>
  <si>
    <t>49.00%</t>
  </si>
  <si>
    <t>Business Combination, Maximum Consideration To Be Transferred</t>
  </si>
  <si>
    <t>Business Combination, Consideration Transferred</t>
  </si>
  <si>
    <t>Note 4 - Fair Value of Assets Acquired and Liabilities Assumed (Details) $ in Thousands</t>
  </si>
  <si>
    <t>May. 06, 2015USD ($)</t>
  </si>
  <si>
    <t>Brown Integrity, LLC [Member] | Customer Relationships [Member]</t>
  </si>
  <si>
    <t>Intangible assets:</t>
  </si>
  <si>
    <t>Intangible assets</t>
  </si>
  <si>
    <t>Brown Integrity, LLC [Member] | Trademarks and Trade Names [Member]</t>
  </si>
  <si>
    <t>Brown Integrity, LLC [Member] | Noncompete Agreements [Member]</t>
  </si>
  <si>
    <t>Cash</t>
  </si>
  <si>
    <t>Accounts receivable</t>
  </si>
  <si>
    <t>Other current assets</t>
  </si>
  <si>
    <t>Property and equipment</t>
  </si>
  <si>
    <t>Fair value of assets acquired</t>
  </si>
  <si>
    <t>Fair value of current liabilities</t>
  </si>
  <si>
    <t>Fair value of non-controlling interests</t>
  </si>
  <si>
    <t>Note 4 - Pro Forma Results of Operations (Details) - USD ($) $ in Thousands</t>
  </si>
  <si>
    <t>Revenues - pro forma</t>
  </si>
  <si>
    <t>Net income (loss) - pro forma</t>
  </si>
  <si>
    <t>Note 5 - Impairment (Details Textual)</t>
  </si>
  <si>
    <t>Sep. 30, 2015USD ($)</t>
  </si>
  <si>
    <t>Sep. 30, 2014USD ($)</t>
  </si>
  <si>
    <t>Jun. 30, 2015USD ($)</t>
  </si>
  <si>
    <t>Dec. 31, 2014USD ($)</t>
  </si>
  <si>
    <t>Facility Assets [Member]</t>
  </si>
  <si>
    <t>Property, Plant and Equipment, Net</t>
  </si>
  <si>
    <t>Property, Plant, and Equipment, Fair Value Disclosure</t>
  </si>
  <si>
    <t>Number of Facilities, Impaired Property and Equipment</t>
  </si>
  <si>
    <t>Note 5 - Impairment (Details)</t>
  </si>
  <si>
    <t>Land Improvements [Member]</t>
  </si>
  <si>
    <t>Asset writedown, gross</t>
  </si>
  <si>
    <t>Buildings and Leasehold Improvements [Member]</t>
  </si>
  <si>
    <t>Wells and Related Equipment and Facilities [Member]</t>
  </si>
  <si>
    <t>Accumulated Depreciation [Member]</t>
  </si>
  <si>
    <t>Accumulated depreciation</t>
  </si>
  <si>
    <t>Impairment of facilities</t>
  </si>
  <si>
    <t>Note 6 - Credit Agreement (Details Textual) $ in Millions</t>
  </si>
  <si>
    <t>Working Capital [Member]</t>
  </si>
  <si>
    <t>Line of Credit Facility, Capacity Available for Specific Purpose Other than for Trade Purchases</t>
  </si>
  <si>
    <t>Long-term Line of Credit</t>
  </si>
  <si>
    <t>Acquisition and Expansion [Member]</t>
  </si>
  <si>
    <t>Minimum [Member] | Base Rate [Member]</t>
  </si>
  <si>
    <t>Debt Instrument, Basis Spread on Variable Rate</t>
  </si>
  <si>
    <t>1.25%</t>
  </si>
  <si>
    <t>Minimum [Member] | London Interbank Offered Rate (LIBOR) [Member]</t>
  </si>
  <si>
    <t>2.25%</t>
  </si>
  <si>
    <t>Minimum [Member]</t>
  </si>
  <si>
    <t>Debt Instrument, Interest Rate, Effective Percentage</t>
  </si>
  <si>
    <t>2.68%</t>
  </si>
  <si>
    <t>2.65%</t>
  </si>
  <si>
    <t>Maximum [Member] | Base Rate [Member]</t>
  </si>
  <si>
    <t>2.75%</t>
  </si>
  <si>
    <t>Maximum [Member] | London Interbank Offered Rate (LIBOR) [Member]</t>
  </si>
  <si>
    <t>3.75%</t>
  </si>
  <si>
    <t>Maximum [Member]</t>
  </si>
  <si>
    <t>4.09%</t>
  </si>
  <si>
    <t>3.50%</t>
  </si>
  <si>
    <t>Line of Credit Facility, Maximum Borrowing Capacity</t>
  </si>
  <si>
    <t>Line of Credit Facility Additional Borrowings</t>
  </si>
  <si>
    <t>Line of Credit Facility, Commitment Fee Percentage</t>
  </si>
  <si>
    <t>0.50%</t>
  </si>
  <si>
    <t>Interest Paid, Net</t>
  </si>
  <si>
    <t>Debt Covenant Total Adjusted Leverage Ratio Maximum</t>
  </si>
  <si>
    <t>Debt Covenant Interest Coverage Ratio Minimum</t>
  </si>
  <si>
    <t>Total Adjusted Leverage Ratio</t>
  </si>
  <si>
    <t>Interest Coverage Ratio</t>
  </si>
  <si>
    <t>Percentage of Cash on Hand of Borrowing Base</t>
  </si>
  <si>
    <t>Line of Credit Facility Minimum Extended Available Borrowing Capacity</t>
  </si>
  <si>
    <t>Amount Borrowing Base Must Exceed Outstanding Balance of Working Capital Revolving Credit Facility</t>
  </si>
  <si>
    <t>Note 7 - Income Taxes (Details Textual)</t>
  </si>
  <si>
    <t>Effective Income Tax Rate Reconciliation, at Federal Statutory Income Tax Rate, Percent</t>
  </si>
  <si>
    <t>35.00%</t>
  </si>
  <si>
    <t>Note 8 - Equity Compensation (Details Textual) - USD ($) $ in Millions</t>
  </si>
  <si>
    <t>6 Months Ended</t>
  </si>
  <si>
    <t>Mar. 31, 2014</t>
  </si>
  <si>
    <t>Long Term Incentive Plan [Member] | Director [Member]</t>
  </si>
  <si>
    <t>Share-based Compensation Arrangement by Share-based Payment Award, Award Vesting Period</t>
  </si>
  <si>
    <t>3 years</t>
  </si>
  <si>
    <t>Long Term Incentive Plan [Member] | Employees [Member] | Maximum [Member]</t>
  </si>
  <si>
    <t>Long Term Incentive Plan [Member] | Employees [Member] | Minimum [Member]</t>
  </si>
  <si>
    <t>1 year 180 days</t>
  </si>
  <si>
    <t>Long Term Incentive Plan [Member] | Employees [Member] | Five Year Awards [Member] | Vesting at the End of the Third Year [Member]</t>
  </si>
  <si>
    <t>Share-based Compensation Arrangement by Share-based Payment Award, Award Vesting Rights, Percentage</t>
  </si>
  <si>
    <t>33.33%</t>
  </si>
  <si>
    <t>Long Term Incentive Plan [Member] | Employees [Member] | Five Year Awards [Member] | Vesting at the End of the Fourth Year [Member]</t>
  </si>
  <si>
    <t>Long Term Incentive Plan [Member] | Employees [Member] | Five Year Awards [Member] | Vesting at the End of the Fifth Year [Member]</t>
  </si>
  <si>
    <t>Long Term Incentive Plan [Member] | Employees [Member] | Eighteen Month Award [Member]</t>
  </si>
  <si>
    <t>Long Term Incentive Plan [Member] | Employees [Member] | Three Year Awards [Member]</t>
  </si>
  <si>
    <t>Long Term Incentive Plan [Member] | Employees [Member]</t>
  </si>
  <si>
    <t>Long Term Incentive Plan [Member]</t>
  </si>
  <si>
    <t>Share-based Compensation Arrangement by Share-based Payment Award, Number of Shares Authorized</t>
  </si>
  <si>
    <t>Percentage of Authorized Units</t>
  </si>
  <si>
    <t>10.00%</t>
  </si>
  <si>
    <t>Allocated Share-based Compensation Expense</t>
  </si>
  <si>
    <t>Number of Units Exchanged</t>
  </si>
  <si>
    <t>Predecessor Long Term Incentive Plan [Member] | Subordinated Units [Member]</t>
  </si>
  <si>
    <t>Number of Units Converted</t>
  </si>
  <si>
    <t>Predecessor Long Term Incentive Plan [Member]</t>
  </si>
  <si>
    <t>Reversal of Compensation Liability</t>
  </si>
  <si>
    <t>Note 8 - Grants and Forfeitures of Units under the LTIP (Details) - Long Term Incentive Plan [Member] - $ / shares</t>
  </si>
  <si>
    <t>Units at January 1 (in shares)</t>
  </si>
  <si>
    <t>Units at January 1 (in dollars per share)</t>
  </si>
  <si>
    <t>Units granted (in shares)</t>
  </si>
  <si>
    <t>Units granted (in dollars per share)</t>
  </si>
  <si>
    <t>Units vested and issued (in shares)</t>
  </si>
  <si>
    <t>Units vested and issued (in dollars per share)</t>
  </si>
  <si>
    <t>Units forfeited (in shares)</t>
  </si>
  <si>
    <t>Units forfeited (in dollars per share)</t>
  </si>
  <si>
    <t>Units at September 30 (in shares)</t>
  </si>
  <si>
    <t>Units at September 30 (in dollars per share)</t>
  </si>
  <si>
    <t>Note 9- Related-Party Transactions (Details Textual) - USD ($)</t>
  </si>
  <si>
    <t>Jun. 01, 2015</t>
  </si>
  <si>
    <t>Dec. 31, 2015</t>
  </si>
  <si>
    <t>Mar. 31, 2015</t>
  </si>
  <si>
    <t>SBG Pipeline SW 3903 LLC [Member]</t>
  </si>
  <si>
    <t>Revenue from Related Parties</t>
  </si>
  <si>
    <t>Accounts Receivable, Related Parties, Current</t>
  </si>
  <si>
    <t>Alati Arnegard LLC [Member]</t>
  </si>
  <si>
    <t>Management Fees Revenue</t>
  </si>
  <si>
    <t>SBG Energy Services LLC [Member] | Other Income [Member]</t>
  </si>
  <si>
    <t>Related Party Transaction, Amounts of Transaction</t>
  </si>
  <si>
    <t>Omnibus Agreement [Member] | General Partner [Member]</t>
  </si>
  <si>
    <t>Omnibus Agreement [Member]</t>
  </si>
  <si>
    <t>Related Party Transaction, Selling, General and Administrative Expenses from Transactions with Related Party</t>
  </si>
  <si>
    <t>Prorated Annual Administrative Fee</t>
  </si>
  <si>
    <t>Rud Transportation LLC [Member]</t>
  </si>
  <si>
    <t>Cypress Energy Management Bakken Operations LLC [Member] | SBG Energy Services LLC [Member]</t>
  </si>
  <si>
    <t>Ownership Percentage in Subsidiary By Third Party</t>
  </si>
  <si>
    <t>Cypress Energy Management Bakken Operations LLC [Member]</t>
  </si>
  <si>
    <t>Increase (Decrease) in Employee Related Liabilities</t>
  </si>
  <si>
    <t>Accounts Payable, Related Parties, Current</t>
  </si>
  <si>
    <t>Cypress Energy Services LLC [Member] | Noncontrolling Interest [Member]</t>
  </si>
  <si>
    <t>Cypress Energy Services LLC [Member]</t>
  </si>
  <si>
    <t>Business Combination, Step Acquisition, Equity Interest in Acquiree, Including Subsequent Acquisition, Percentage</t>
  </si>
  <si>
    <t>Note 10 - Earnings per Unit and Cash Distributions (Details Textual) - USD ($) $ in Millions</t>
  </si>
  <si>
    <t>Weighted Average Limited Partnership Units Outstanding, Basic</t>
  </si>
  <si>
    <t>Cash Distributions made By Subsidiary to Non-Controlling Interests</t>
  </si>
  <si>
    <t>Note 10 - Cash Distributions Declared and Paid (Details) - USD ($) $ in Thousands</t>
  </si>
  <si>
    <t>[2]</t>
  </si>
  <si>
    <t>Aug. 14, 2015</t>
  </si>
  <si>
    <t>May. 14, 2015</t>
  </si>
  <si>
    <t>Feb. 14, 2015</t>
  </si>
  <si>
    <t>Nov. 14, 2014</t>
  </si>
  <si>
    <t>Aug. 14, 2014</t>
  </si>
  <si>
    <t>May. 15, 2014</t>
  </si>
  <si>
    <t>[3]</t>
  </si>
  <si>
    <t>Affiliated Entity [Member] | Scenario, Forecast [Member]</t>
  </si>
  <si>
    <t>[1]</t>
  </si>
  <si>
    <t>Affiliated Entity [Member]</t>
  </si>
  <si>
    <t>Scenario, Forecast [Member]</t>
  </si>
  <si>
    <t>Per Unit Cash Distributions (in dollars per share)</t>
  </si>
  <si>
    <t>Total Cash Distributions</t>
  </si>
  <si>
    <t>Approximately 64.3% of the Partnership's outstanding units are held by affiliates.</t>
  </si>
  <si>
    <t>Third quarter 2015 distribution was declared and paid in the fourth quarter of 2015.</t>
  </si>
  <si>
    <t>Distribution was pro-rated from the date of our IPO through March 31, 2014.</t>
  </si>
  <si>
    <t>Note 11 - Commitments and Contingencies (Details Textual)</t>
  </si>
  <si>
    <t>Sep. 11, 2015</t>
  </si>
  <si>
    <t>May. 31, 2015</t>
  </si>
  <si>
    <t>Non-owned SWD Facilities [Member]</t>
  </si>
  <si>
    <t>Compliance Audit Contingencies [Member]</t>
  </si>
  <si>
    <t>Loss Contingency, Estimate of Possible Loss</t>
  </si>
  <si>
    <t>Performance Obligation Collateral [Member]</t>
  </si>
  <si>
    <t>Security Deposit</t>
  </si>
  <si>
    <t>Employment Contract Commitments [Member] | Minimum [Member]</t>
  </si>
  <si>
    <t>Term Of Employment Agreements</t>
  </si>
  <si>
    <t>Employment Contract Commitments [Member] | Maximum [Member]</t>
  </si>
  <si>
    <t>Employment Contract Commitments [Member]</t>
  </si>
  <si>
    <t>Cypress Energy Services LLC [Member] | CES LLC Sep 11, 2015 Civil Action [Member]</t>
  </si>
  <si>
    <t>Loss Contingency, Number of Plaintiffs</t>
  </si>
  <si>
    <t>Termination of Management Contracts, Number of Customers</t>
  </si>
  <si>
    <t>Note 12 - Reportable Segments (Details Textual)</t>
  </si>
  <si>
    <t>Operating Segments [Member] | Water and Environmental Services [Member]</t>
  </si>
  <si>
    <t>Number of Operating Entities Under Reportable Segment</t>
  </si>
  <si>
    <t>Number Of Facilities with Fees Related to the Management</t>
  </si>
  <si>
    <t>Water and Environmental Services [Member]</t>
  </si>
  <si>
    <t>Number of Facilities, Equity Owned</t>
  </si>
  <si>
    <t>Number of Reportable Segments</t>
  </si>
  <si>
    <t>Note 12 - Reconciliation of Total Segment Operating Income to Net Income before Income Tax Expense (Details) - USD ($)</t>
  </si>
  <si>
    <t>Pipeline Inspection [Member]</t>
  </si>
  <si>
    <t>Assets</t>
  </si>
  <si>
    <t>Integrity Services [Member]</t>
  </si>
  <si>
    <t>Other Segments [Member]</t>
  </si>
  <si>
    <t>Note 13 - Condensed Consolidating Balance Sheets (Details) - USD ($) $ in Thousands</t>
  </si>
  <si>
    <t>Parent Company [Member] | Reportable Legal Entities [Member]</t>
  </si>
  <si>
    <t>Current assets:</t>
  </si>
  <si>
    <t>Receivables from affiliates</t>
  </si>
  <si>
    <t>Property and equipment:</t>
  </si>
  <si>
    <t>Investment in subsidiaries</t>
  </si>
  <si>
    <t>Notes receivable - affiliates</t>
  </si>
  <si>
    <t>Current liabilities:</t>
  </si>
  <si>
    <t>Notes payable - affiliates</t>
  </si>
  <si>
    <t>Owners' equity:</t>
  </si>
  <si>
    <t>Guarantor Subsidiaries [Member] | Reportable Legal Entities [Member]</t>
  </si>
  <si>
    <t>Non-Guarantor Subsidiaries [Member] | Reportable Legal Entities [Member]</t>
  </si>
  <si>
    <t>Consolidation, Eliminations [Member]</t>
  </si>
  <si>
    <t>Note 13 - Condensed Consolidating Statements of Operations (Details) - USD ($)</t>
  </si>
  <si>
    <t>Reportable Legal Entities [Member] | Parent Company [Member]</t>
  </si>
  <si>
    <t>Operating costs and expense:</t>
  </si>
  <si>
    <t>Equity earnings (loss) in subsidiaries</t>
  </si>
  <si>
    <t>Reportable Legal Entities [Member] | Guarantor Subsidiaries [Member]</t>
  </si>
  <si>
    <t>Reportable Legal Entities [Member] | Non-Guarantor Subsidiaries [Member]</t>
  </si>
  <si>
    <t>Note 13 - Condensed Consolidating Statements of Comprehensive Income (Loss) (Details) - USD ($) $ in Thousands</t>
  </si>
  <si>
    <t>Other comprehensive loss-</t>
  </si>
  <si>
    <t>Comprehensive income attributable to non-controlling interests</t>
  </si>
  <si>
    <t>Note 13 - Condensed Consolidating Statements of Cash Flow (Details) - USD ($)</t>
  </si>
  <si>
    <t>Parent Company [Member] | Reportable Legal Entities [Member] | TIR Entities [Member]</t>
  </si>
  <si>
    <t>Acquisition of businesses</t>
  </si>
  <si>
    <t>Parent Company [Member] | Reportable Legal Entities [Member] | Brown Integrity, LLC [Member]</t>
  </si>
  <si>
    <t>Operating activities:</t>
  </si>
  <si>
    <t>Adjustments to reconcile net income to net cash provided by operating activities:</t>
  </si>
  <si>
    <t>Gain on asset disposals</t>
  </si>
  <si>
    <t>Equity earnings in subsidiaries</t>
  </si>
  <si>
    <t>Changes in assets and liabilities:</t>
  </si>
  <si>
    <t>Net cash provided by (used in) operating activities</t>
  </si>
  <si>
    <t>Distributions from subsidiaries</t>
  </si>
  <si>
    <t>Effects of exchange rates on cash</t>
  </si>
  <si>
    <t>Net increase (decrease) in cash and cash equivalents</t>
  </si>
  <si>
    <t>Guarantor Subsidiaries [Member] | Reportable Legal Entities [Member] | TIR Entities [Member]</t>
  </si>
  <si>
    <t>Guarantor Subsidiaries [Member] | Reportable Legal Entities [Member] | Brown Integrity, LLC [Member]</t>
  </si>
  <si>
    <t>Non-Guarantor Subsidiaries [Member] | Reportable Legal Entities [Member] | TIR Entities [Member]</t>
  </si>
  <si>
    <t>Non-Guarantor Subsidiaries [Member] | Reportable Legal Entities [Member] | Brown Integrity, LLC [Member]</t>
  </si>
  <si>
    <t>Consolidation, Eliminations [Member] | TIR Entities [Member]</t>
  </si>
  <si>
    <t>Consolidation, Eliminations [Member] | Brown Integrity, LLC [Member]</t>
  </si>
  <si>
    <t>Note 13 - Condensed Consolidating Statements of Cash Flow (Details) (Parenthetical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0"/>
    <col customWidth="1" max="3" min="3" width="14"/>
  </cols>
  <sheetData>
    <row spans="1:3" r="1">
      <c s="1" t="s" r="A1">
        <v>0</v>
      </c>
      <c s="2" t="s" r="B1">
        <v>1</v>
      </c>
    </row>
    <row spans="1:3" r="2">
      <c s="2" t="s" r="B2">
        <v>2</v>
      </c>
      <c s="2" t="s" r="C2">
        <v>3</v>
      </c>
    </row>
    <row spans="1:3" r="3">
      <c s="3" t="s" r="A3">
        <v>4</v>
      </c>
    </row>
    <row spans="1:3" r="4">
      <c s="3" t="s" r="A4">
        <v>5</v>
      </c>
      <c s="4" t="n" r="C4">
        <v>5913000</v>
      </c>
    </row>
    <row spans="1:3" r="5">
      <c s="3" t="s" r="A5">
        <v>6</v>
      </c>
    </row>
    <row spans="1:3" r="6">
      <c s="3" t="s" r="A6">
        <v>5</v>
      </c>
      <c s="4" t="n" r="C6">
        <v>5920467</v>
      </c>
    </row>
    <row spans="1:3" r="7">
      <c s="3" t="s" r="A7">
        <v>7</v>
      </c>
      <c s="3" t="s" r="B7">
        <v>8</v>
      </c>
    </row>
    <row spans="1:3" r="8">
      <c s="3" t="s" r="A8">
        <v>9</v>
      </c>
      <c s="4" t="n" r="B8">
        <v>1587246</v>
      </c>
    </row>
    <row spans="1:3" r="9">
      <c s="3" t="s" r="A9">
        <v>10</v>
      </c>
      <c s="3" t="s" r="B9">
        <v>11</v>
      </c>
    </row>
    <row spans="1:3" r="10">
      <c s="3" t="s" r="A10">
        <v>12</v>
      </c>
      <c s="3" t="s" r="B10">
        <v>13</v>
      </c>
    </row>
    <row spans="1:3" r="11">
      <c s="3" t="s" r="A11">
        <v>14</v>
      </c>
      <c s="3" t="s" r="B11">
        <v>15</v>
      </c>
    </row>
    <row spans="1:3" r="12">
      <c s="3" t="s" r="A12">
        <v>16</v>
      </c>
      <c s="3" t="s" r="B12">
        <v>17</v>
      </c>
    </row>
    <row spans="1:3" r="13">
      <c s="3" t="s" r="A13">
        <v>18</v>
      </c>
      <c s="3" t="s" r="B13">
        <v>19</v>
      </c>
    </row>
    <row spans="1:3" r="14">
      <c s="3" t="s" r="A14">
        <v>20</v>
      </c>
      <c s="3" t="s" r="B14">
        <v>19</v>
      </c>
    </row>
    <row spans="1:3" r="15">
      <c s="3" t="s" r="A15">
        <v>21</v>
      </c>
      <c s="3" t="s" r="B15">
        <v>22</v>
      </c>
    </row>
    <row spans="1:3" r="16">
      <c s="3" t="s" r="A16">
        <v>23</v>
      </c>
      <c s="3" t="s" r="B16">
        <v>24</v>
      </c>
    </row>
    <row spans="1:3" r="17">
      <c s="3" t="s" r="A17">
        <v>25</v>
      </c>
      <c s="4" t="n" r="B17">
        <v>2015</v>
      </c>
    </row>
    <row spans="1:3" r="18">
      <c s="3" t="s" r="A18">
        <v>26</v>
      </c>
      <c s="5" t="s" r="B18">
        <v>27</v>
      </c>
    </row>
    <row spans="1:3" r="19">
      <c s="3" t="s" r="A19">
        <v>28</v>
      </c>
      <c s="3" t="s"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4</v>
      </c>
      <c s="2" t="s" r="B1">
        <v>1</v>
      </c>
    </row>
    <row spans="1:2" r="2">
      <c s="2" t="s" r="B2">
        <v>2</v>
      </c>
    </row>
    <row spans="1:2" r="3">
      <c s="6" t="s" r="A3">
        <v>175</v>
      </c>
    </row>
    <row spans="1:2" r="4">
      <c s="3" t="s" r="A4">
        <v>176</v>
      </c>
      <c s="3"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78</v>
      </c>
      <c s="2" t="s" r="B1">
        <v>1</v>
      </c>
    </row>
    <row spans="1:2" r="2">
      <c s="2" t="s" r="B2">
        <v>2</v>
      </c>
    </row>
    <row spans="1:2" r="3">
      <c s="6" t="s" r="A3">
        <v>175</v>
      </c>
    </row>
    <row spans="1:2" r="4">
      <c s="3" t="s" r="A4">
        <v>179</v>
      </c>
      <c s="3"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1</v>
      </c>
      <c s="2" t="s" r="B1">
        <v>1</v>
      </c>
    </row>
    <row spans="1:2" r="2">
      <c s="2" t="s" r="B2">
        <v>2</v>
      </c>
    </row>
    <row spans="1:2" r="3">
      <c s="6" t="s" r="A3">
        <v>175</v>
      </c>
    </row>
    <row spans="1:2" r="4">
      <c s="3" t="s" r="A4">
        <v>182</v>
      </c>
      <c s="3"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4</v>
      </c>
      <c s="2" t="s" r="B1">
        <v>1</v>
      </c>
    </row>
    <row spans="1:2" r="2">
      <c s="2" t="s" r="B2">
        <v>2</v>
      </c>
    </row>
    <row spans="1:2" r="3">
      <c s="6" t="s" r="A3">
        <v>175</v>
      </c>
    </row>
    <row spans="1:2" r="4">
      <c s="3" t="s" r="A4">
        <v>185</v>
      </c>
      <c s="3"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7</v>
      </c>
      <c s="2" t="s" r="B1">
        <v>1</v>
      </c>
    </row>
    <row spans="1:2" r="2">
      <c s="2" t="s" r="B2">
        <v>2</v>
      </c>
    </row>
    <row spans="1:2" r="3">
      <c s="6" t="s" r="A3">
        <v>175</v>
      </c>
    </row>
    <row spans="1:2" r="4">
      <c s="3" t="s" r="A4">
        <v>188</v>
      </c>
      <c s="3"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0</v>
      </c>
      <c s="2" t="s" r="B1">
        <v>1</v>
      </c>
    </row>
    <row spans="1:2" r="2">
      <c s="2" t="s" r="B2">
        <v>2</v>
      </c>
    </row>
    <row spans="1:2" r="3">
      <c s="6" t="s" r="A3">
        <v>175</v>
      </c>
    </row>
    <row spans="1:2" r="4">
      <c s="3" t="s" r="A4">
        <v>191</v>
      </c>
      <c s="3"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3</v>
      </c>
      <c s="2" t="s" r="B1">
        <v>1</v>
      </c>
    </row>
    <row spans="1:2" r="2">
      <c s="2" t="s" r="B2">
        <v>2</v>
      </c>
    </row>
    <row spans="1:2" r="3">
      <c s="6" t="s" r="A3">
        <v>175</v>
      </c>
    </row>
    <row spans="1:2" r="4">
      <c s="3" t="s" r="A4">
        <v>194</v>
      </c>
      <c s="3"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96</v>
      </c>
      <c s="2" t="s" r="B1">
        <v>1</v>
      </c>
    </row>
    <row spans="1:2" r="2">
      <c s="2" t="s" r="B2">
        <v>2</v>
      </c>
    </row>
    <row spans="1:2" r="3">
      <c s="6" t="s" r="A3">
        <v>175</v>
      </c>
    </row>
    <row spans="1:2" r="4">
      <c s="3" t="s" r="A4">
        <v>197</v>
      </c>
      <c s="3"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9</v>
      </c>
      <c s="2" t="s" r="B1">
        <v>1</v>
      </c>
    </row>
    <row spans="1:2" r="2">
      <c s="2" t="s" r="B2">
        <v>2</v>
      </c>
    </row>
    <row spans="1:2" r="3">
      <c s="6" t="s" r="A3">
        <v>175</v>
      </c>
    </row>
    <row spans="1:2" r="4">
      <c s="3" t="s" r="A4">
        <v>200</v>
      </c>
      <c s="3"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2</v>
      </c>
      <c s="2" t="s" r="B1">
        <v>1</v>
      </c>
    </row>
    <row spans="1:2" r="2">
      <c s="2" t="s" r="B2">
        <v>2</v>
      </c>
    </row>
    <row spans="1:2" r="3">
      <c s="6" t="s" r="A3">
        <v>175</v>
      </c>
    </row>
    <row spans="1:2" r="4">
      <c s="3" t="s" r="A4">
        <v>203</v>
      </c>
      <c s="3"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0</v>
      </c>
      <c s="2" t="s" r="B1">
        <v>2</v>
      </c>
      <c s="2" t="s" r="C1">
        <v>31</v>
      </c>
    </row>
    <row spans="1:3" r="2">
      <c s="3" t="s" r="A2">
        <v>6</v>
      </c>
    </row>
    <row spans="1:3" r="3">
      <c s="6" t="s" r="A3">
        <v>32</v>
      </c>
    </row>
    <row spans="1:3" r="4">
      <c s="3" t="s" r="A4">
        <v>33</v>
      </c>
      <c s="7" t="n" r="B4">
        <v>1734</v>
      </c>
      <c s="7" t="n" r="C4">
        <v>6285</v>
      </c>
    </row>
    <row spans="1:3" r="5">
      <c s="3" t="s" r="A5">
        <v>34</v>
      </c>
      <c s="4" t="n" r="B5">
        <v>1734</v>
      </c>
      <c s="4" t="n" r="C5">
        <v>6285</v>
      </c>
    </row>
    <row spans="1:3" r="6">
      <c s="3" t="s" r="A6">
        <v>4</v>
      </c>
    </row>
    <row spans="1:3" r="7">
      <c s="6" t="s" r="A7">
        <v>32</v>
      </c>
    </row>
    <row spans="1:3" r="8">
      <c s="3" t="s" r="A8">
        <v>33</v>
      </c>
      <c s="4" t="n" r="B8">
        <v>60961</v>
      </c>
      <c s="4" t="n" r="C8">
        <v>66096</v>
      </c>
    </row>
    <row spans="1:3" r="9">
      <c s="3" t="s" r="A9">
        <v>34</v>
      </c>
      <c s="4" t="n" r="B9">
        <v>60961</v>
      </c>
      <c s="4" t="n" r="C9">
        <v>66096</v>
      </c>
    </row>
    <row spans="1:3" r="10">
      <c s="3" t="s" r="A10">
        <v>35</v>
      </c>
      <c s="4" t="n" r="B10">
        <v>25677</v>
      </c>
      <c s="4" t="n" r="C10">
        <v>20757</v>
      </c>
    </row>
    <row spans="1:3" r="11">
      <c s="3" t="s" r="A11">
        <v>36</v>
      </c>
      <c s="4" t="n" r="B11">
        <v>56470</v>
      </c>
      <c s="7" t="n" r="C11">
        <v>54075</v>
      </c>
    </row>
    <row spans="1:3" r="12">
      <c s="3" t="s" r="A12">
        <v>37</v>
      </c>
      <c s="4" t="n" r="B12">
        <v>65</v>
      </c>
      <c s="3" t="s" r="C12">
        <v>38</v>
      </c>
    </row>
    <row spans="1:3" r="13">
      <c s="3" t="s" r="A13">
        <v>39</v>
      </c>
      <c s="4" t="n" r="B13">
        <v>36</v>
      </c>
      <c s="7" t="n" r="C13">
        <v>68</v>
      </c>
    </row>
    <row spans="1:3" r="14">
      <c s="3" t="s" r="A14">
        <v>40</v>
      </c>
      <c s="4" t="n" r="B14">
        <v>3043</v>
      </c>
      <c s="4" t="n" r="C14">
        <v>2440</v>
      </c>
    </row>
    <row spans="1:3" r="15">
      <c s="3" t="s" r="A15">
        <v>41</v>
      </c>
      <c s="4" t="n" r="B15">
        <v>85291</v>
      </c>
      <c s="4" t="n" r="C15">
        <v>77340</v>
      </c>
    </row>
    <row spans="1:3" r="16">
      <c s="3" t="s" r="A16">
        <v>42</v>
      </c>
      <c s="4" t="n" r="B16">
        <v>24515</v>
      </c>
      <c s="4" t="n" r="C16">
        <v>27878</v>
      </c>
    </row>
    <row spans="1:3" r="17">
      <c s="3" t="s" r="A17">
        <v>43</v>
      </c>
      <c s="4" t="n" r="B17">
        <v>4671</v>
      </c>
      <c s="4" t="n" r="C17">
        <v>3538</v>
      </c>
    </row>
    <row spans="1:3" r="18">
      <c s="3" t="s" r="A18">
        <v>44</v>
      </c>
      <c s="4" t="n" r="B18">
        <v>19844</v>
      </c>
      <c s="4" t="n" r="C18">
        <v>24340</v>
      </c>
    </row>
    <row spans="1:3" r="19">
      <c s="3" t="s" r="A19">
        <v>45</v>
      </c>
      <c s="4" t="n" r="B19">
        <v>33279</v>
      </c>
      <c s="4" t="n" r="C19">
        <v>30245</v>
      </c>
    </row>
    <row spans="1:3" r="20">
      <c s="3" t="s" r="A20">
        <v>46</v>
      </c>
      <c s="4" t="n" r="B20">
        <v>65323</v>
      </c>
      <c s="4" t="n" r="C20">
        <v>55545</v>
      </c>
    </row>
    <row spans="1:3" r="21">
      <c s="3" t="s" r="A21">
        <v>47</v>
      </c>
      <c s="4" t="n" r="B21">
        <v>1910</v>
      </c>
      <c s="4" t="n" r="C21">
        <v>2318</v>
      </c>
    </row>
    <row spans="1:3" r="22">
      <c s="3" t="s" r="A22">
        <v>48</v>
      </c>
      <c s="4" t="n" r="B22">
        <v>66</v>
      </c>
      <c s="4" t="n" r="C22">
        <v>54</v>
      </c>
    </row>
    <row spans="1:3" r="23">
      <c s="3" t="s" r="A23">
        <v>49</v>
      </c>
      <c s="4" t="n" r="B23">
        <v>205713</v>
      </c>
      <c s="4" t="n" r="C23">
        <v>189842</v>
      </c>
    </row>
    <row spans="1:3" r="24">
      <c s="3" t="s" r="A24">
        <v>50</v>
      </c>
      <c s="7" t="n" r="B24">
        <v>3172</v>
      </c>
      <c s="4" t="n" r="C24">
        <v>2461</v>
      </c>
    </row>
    <row spans="1:3" r="25">
      <c s="3" t="s" r="A25">
        <v>51</v>
      </c>
      <c s="3" t="s" r="B25">
        <v>38</v>
      </c>
      <c s="4" t="n" r="C25">
        <v>586</v>
      </c>
    </row>
    <row spans="1:3" r="26">
      <c s="3" t="s" r="A26">
        <v>52</v>
      </c>
      <c s="7" t="n" r="B26">
        <v>16797</v>
      </c>
      <c s="4" t="n" r="C26">
        <v>7750</v>
      </c>
    </row>
    <row spans="1:3" r="27">
      <c s="3" t="s" r="A27">
        <v>53</v>
      </c>
      <c s="4" t="n" r="B27">
        <v>379</v>
      </c>
      <c s="4" t="n" r="C27">
        <v>546</v>
      </c>
    </row>
    <row spans="1:3" r="28">
      <c s="3" t="s" r="A28">
        <v>54</v>
      </c>
      <c s="4" t="n" r="B28">
        <v>20348</v>
      </c>
      <c s="4" t="n" r="C28">
        <v>11343</v>
      </c>
    </row>
    <row spans="1:3" r="29">
      <c s="3" t="s" r="A29">
        <v>55</v>
      </c>
      <c s="4" t="n" r="B29">
        <v>140900</v>
      </c>
      <c s="4" t="n" r="C29">
        <v>77600</v>
      </c>
    </row>
    <row spans="1:3" r="30">
      <c s="3" t="s" r="A30">
        <v>56</v>
      </c>
      <c s="4" t="n" r="B30">
        <v>386</v>
      </c>
      <c s="4" t="n" r="C30">
        <v>438</v>
      </c>
    </row>
    <row spans="1:3" r="31">
      <c s="3" t="s" r="A31">
        <v>57</v>
      </c>
      <c s="4" t="n" r="B31">
        <v>78</v>
      </c>
      <c s="4" t="n" r="C31">
        <v>33</v>
      </c>
    </row>
    <row spans="1:3" r="32">
      <c s="3" t="s" r="A32">
        <v>58</v>
      </c>
      <c s="7" t="n" r="B32">
        <v>161712</v>
      </c>
      <c s="7" t="n" r="C32">
        <v>89414</v>
      </c>
    </row>
    <row spans="1:3" r="33">
      <c s="3" t="s" r="A33">
        <v>59</v>
      </c>
      <c s="3" t="s" r="B33">
        <v>38</v>
      </c>
      <c s="3" t="s" r="C33">
        <v>38</v>
      </c>
    </row>
    <row spans="1:3" r="34">
      <c s="3" t="s" r="A34">
        <v>60</v>
      </c>
      <c s="7" t="n" r="B34">
        <v>-25876</v>
      </c>
      <c s="7" t="n" r="C34">
        <v>1999</v>
      </c>
    </row>
    <row spans="1:3" r="35">
      <c s="3" t="s" r="A35">
        <v>61</v>
      </c>
      <c s="4" t="n" r="B35">
        <v>-2451</v>
      </c>
      <c s="4" t="n" r="C35">
        <v>-525</v>
      </c>
    </row>
    <row spans="1:3" r="36">
      <c s="3" t="s" r="A36">
        <v>62</v>
      </c>
      <c s="4" t="n" r="B36">
        <v>34368</v>
      </c>
      <c s="4" t="n" r="C36">
        <v>73855</v>
      </c>
    </row>
    <row spans="1:3" r="37">
      <c s="3" t="s" r="A37">
        <v>63</v>
      </c>
      <c s="4" t="n" r="B37">
        <v>9633</v>
      </c>
      <c s="4" t="n" r="C37">
        <v>26573</v>
      </c>
    </row>
    <row spans="1:3" r="38">
      <c s="3" t="s" r="A38">
        <v>34</v>
      </c>
      <c s="4" t="n" r="B38">
        <v>44001</v>
      </c>
      <c s="4" t="n" r="C38">
        <v>100428</v>
      </c>
    </row>
    <row spans="1:3" r="39">
      <c s="3" t="s" r="A39">
        <v>64</v>
      </c>
      <c s="7" t="n" r="B39">
        <v>205713</v>
      </c>
      <c s="7" t="n" r="C39">
        <v>189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05</v>
      </c>
      <c s="2" t="s" r="B1">
        <v>1</v>
      </c>
    </row>
    <row spans="1:2" r="2">
      <c s="2" t="s" r="B2">
        <v>2</v>
      </c>
    </row>
    <row spans="1:2" r="3">
      <c s="6" t="s" r="A3">
        <v>175</v>
      </c>
    </row>
    <row spans="1:2" r="4">
      <c s="3" t="s" r="A4">
        <v>206</v>
      </c>
      <c s="3"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8</v>
      </c>
      <c s="2" t="s" r="B1">
        <v>1</v>
      </c>
    </row>
    <row spans="1:2" r="2">
      <c s="2" t="s" r="B2">
        <v>2</v>
      </c>
    </row>
    <row spans="1:2" r="3">
      <c s="6" t="s" r="A3">
        <v>175</v>
      </c>
    </row>
    <row spans="1:2" r="4">
      <c s="3" t="s" r="A4">
        <v>209</v>
      </c>
      <c s="3" t="s"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11</v>
      </c>
      <c s="2" t="s" r="B1">
        <v>1</v>
      </c>
    </row>
    <row spans="1:2" r="2">
      <c s="2" t="s" r="B2">
        <v>2</v>
      </c>
    </row>
    <row spans="1:2" r="3">
      <c s="6" t="s" r="A3">
        <v>175</v>
      </c>
    </row>
    <row spans="1:2" r="4">
      <c s="3" t="s" r="A4">
        <v>212</v>
      </c>
      <c s="3"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80"/>
  </cols>
  <sheetData>
    <row spans="1:2" r="1">
      <c s="1" t="s" r="A1">
        <v>214</v>
      </c>
      <c s="2" t="s" r="B1">
        <v>1</v>
      </c>
    </row>
    <row spans="1:2" r="2">
      <c s="2" t="s" r="B2">
        <v>2</v>
      </c>
    </row>
    <row spans="1:2" r="3">
      <c s="6" t="s" r="A3">
        <v>215</v>
      </c>
    </row>
    <row spans="1:2" r="4">
      <c s="3" t="s" r="A4">
        <v>216</v>
      </c>
      <c s="3" t="s" r="B4">
        <v>217</v>
      </c>
    </row>
    <row spans="1:2" r="5">
      <c s="3" t="s" r="A5">
        <v>218</v>
      </c>
      <c s="3" t="s" r="B5">
        <v>219</v>
      </c>
    </row>
    <row spans="1:2" r="6">
      <c s="3" t="s" r="A6">
        <v>220</v>
      </c>
      <c s="3" t="s" r="B6">
        <v>221</v>
      </c>
    </row>
    <row spans="1:2" r="7">
      <c s="3" t="s" r="A7">
        <v>222</v>
      </c>
      <c s="3" t="s" r="B7">
        <v>223</v>
      </c>
    </row>
    <row spans="1:2" r="8">
      <c s="3" t="s" r="A8">
        <v>224</v>
      </c>
      <c s="3" t="s" r="B8">
        <v>225</v>
      </c>
    </row>
    <row spans="1:2" r="9">
      <c s="3" t="s" r="A9">
        <v>226</v>
      </c>
      <c s="3" t="s" r="B9">
        <v>227</v>
      </c>
    </row>
    <row spans="1:2" r="10">
      <c s="3" t="s" r="A10">
        <v>228</v>
      </c>
      <c s="3" t="s" r="B10">
        <v>229</v>
      </c>
    </row>
    <row spans="1:2" r="11">
      <c s="3" t="s" r="A11">
        <v>230</v>
      </c>
      <c s="3" t="s" r="B11">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107</v>
      </c>
    </row>
    <row spans="1:2" r="4">
      <c s="6" t="s" r="A4">
        <v>233</v>
      </c>
    </row>
    <row spans="1:2" r="5">
      <c s="3" t="s" r="A5">
        <v>234</v>
      </c>
      <c s="3" t="s" r="B5">
        <v>235</v>
      </c>
    </row>
    <row spans="1:2" r="6">
      <c s="3" t="s" r="A6">
        <v>236</v>
      </c>
      <c s="3" t="s" r="B6">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8</v>
      </c>
      <c s="2" t="s" r="B1">
        <v>1</v>
      </c>
    </row>
    <row spans="1:2" r="2">
      <c s="2" t="s" r="B2">
        <v>2</v>
      </c>
    </row>
    <row spans="1:2" r="3">
      <c s="6" t="s" r="A3">
        <v>233</v>
      </c>
    </row>
    <row spans="1:2" r="4">
      <c s="3" t="s" r="A4">
        <v>239</v>
      </c>
      <c s="3" t="s"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41</v>
      </c>
      <c s="2" t="s" r="B1">
        <v>1</v>
      </c>
    </row>
    <row spans="1:2" r="2">
      <c s="2" t="s" r="B2">
        <v>2</v>
      </c>
    </row>
    <row spans="1:2" r="3">
      <c s="6" t="s" r="A3">
        <v>233</v>
      </c>
    </row>
    <row spans="1:2" r="4">
      <c s="3" t="s" r="A4">
        <v>242</v>
      </c>
      <c s="3" t="s"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44</v>
      </c>
      <c s="2" t="s" r="B1">
        <v>1</v>
      </c>
    </row>
    <row spans="1:2" r="2">
      <c s="2" t="s" r="B2">
        <v>2</v>
      </c>
    </row>
    <row spans="1:2" r="3">
      <c s="6" t="s" r="A3">
        <v>233</v>
      </c>
    </row>
    <row spans="1:2" r="4">
      <c s="3" t="s" r="A4">
        <v>245</v>
      </c>
      <c s="3" t="s"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47</v>
      </c>
      <c s="2" t="s" r="B1">
        <v>1</v>
      </c>
    </row>
    <row spans="1:2" r="2">
      <c s="2" t="s" r="B2">
        <v>2</v>
      </c>
    </row>
    <row spans="1:2" r="3">
      <c s="6" t="s" r="A3">
        <v>233</v>
      </c>
    </row>
    <row spans="1:2" r="4">
      <c s="3" t="s" r="A4">
        <v>248</v>
      </c>
      <c s="3" t="s"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s="1" t="s" r="A1">
        <v>250</v>
      </c>
      <c s="2" t="s" r="B1">
        <v>1</v>
      </c>
    </row>
    <row spans="1:2" r="2">
      <c s="2" t="s" r="B2">
        <v>2</v>
      </c>
    </row>
    <row spans="1:2" r="3">
      <c s="6" t="s" r="A3">
        <v>233</v>
      </c>
    </row>
    <row spans="1:2" r="4">
      <c s="3" t="s" r="A4">
        <v>251</v>
      </c>
      <c s="3" t="s" r="B4">
        <v>252</v>
      </c>
    </row>
    <row spans="1:2" r="5">
      <c s="3" t="s" r="A5">
        <v>253</v>
      </c>
      <c s="3" t="s" r="B5">
        <v>254</v>
      </c>
    </row>
    <row spans="1:2" r="6">
      <c s="3" t="s" r="A6">
        <v>255</v>
      </c>
      <c s="3" t="s" r="B6">
        <v>256</v>
      </c>
    </row>
    <row spans="1:2" r="7">
      <c s="3" t="s" r="A7">
        <v>257</v>
      </c>
      <c s="3" t="s" r="B7">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65</v>
      </c>
      <c s="2" t="s" r="B1">
        <v>2</v>
      </c>
      <c s="2" t="s" r="C1">
        <v>31</v>
      </c>
    </row>
    <row spans="1:3" r="2">
      <c s="3" t="s" r="A2">
        <v>6</v>
      </c>
    </row>
    <row spans="1:3" r="3">
      <c s="3" t="s" r="A3">
        <v>66</v>
      </c>
      <c s="4" t="n" r="B3">
        <v>5920467</v>
      </c>
      <c s="4" t="n" r="C3">
        <v>5913000</v>
      </c>
    </row>
    <row spans="1:3" r="4">
      <c s="3" t="s" r="A4">
        <v>4</v>
      </c>
    </row>
    <row spans="1:3" r="5">
      <c s="3" t="s" r="A5">
        <v>66</v>
      </c>
      <c s="4" t="n" r="B5">
        <v>5913000</v>
      </c>
      <c s="4" t="n" r="C5">
        <v>59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259</v>
      </c>
      <c s="2" t="s" r="B1">
        <v>1</v>
      </c>
    </row>
    <row spans="1:3" r="2">
      <c s="2" t="s" r="B2">
        <v>2</v>
      </c>
      <c s="2" t="s" r="C2">
        <v>139</v>
      </c>
    </row>
    <row spans="1:3" r="3">
      <c s="3" t="s" r="A3">
        <v>260</v>
      </c>
    </row>
    <row spans="1:3" r="4">
      <c s="3" t="s" r="A4">
        <v>261</v>
      </c>
      <c s="4" t="n" r="B4">
        <v>4312500</v>
      </c>
    </row>
    <row spans="1:3" r="5">
      <c s="3" t="s" r="A5">
        <v>4</v>
      </c>
    </row>
    <row spans="1:3" r="6">
      <c s="3" t="s" r="A6">
        <v>262</v>
      </c>
      <c s="3" t="s" r="B6">
        <v>263</v>
      </c>
    </row>
    <row spans="1:3" r="7">
      <c s="3" t="s" r="A7">
        <v>107</v>
      </c>
    </row>
    <row spans="1:3" r="8">
      <c s="3" t="s" r="A8">
        <v>264</v>
      </c>
      <c s="3" t="s" r="B8">
        <v>145</v>
      </c>
      <c s="3" t="s" r="C8">
        <v>145</v>
      </c>
    </row>
    <row spans="1:3" r="9">
      <c s="3" t="s" r="A9">
        <v>265</v>
      </c>
    </row>
    <row spans="1:3" r="10">
      <c s="3" t="s" r="A10">
        <v>266</v>
      </c>
      <c s="4" t="n" r="B10">
        <v>8</v>
      </c>
    </row>
    <row spans="1:3" r="11">
      <c s="3" t="s" r="A11">
        <v>267</v>
      </c>
    </row>
    <row spans="1:3" r="12">
      <c s="3" t="s" r="A12">
        <v>266</v>
      </c>
      <c s="4" t="n" r="B12">
        <v>2</v>
      </c>
    </row>
    <row spans="1:3" r="13">
      <c s="3" t="s" r="A13">
        <v>261</v>
      </c>
      <c s="4" t="n" r="B13">
        <v>5920467</v>
      </c>
    </row>
    <row spans="1:3" r="14">
      <c s="3" t="s" r="A14">
        <v>268</v>
      </c>
      <c s="3" t="s" r="B1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0</v>
      </c>
      <c s="2" t="s" r="B1">
        <v>68</v>
      </c>
      <c s="2" t="s" r="D1">
        <v>1</v>
      </c>
    </row>
    <row spans="1:5" r="2">
      <c s="2" t="s" r="B2">
        <v>2</v>
      </c>
      <c s="2" t="s" r="C2">
        <v>69</v>
      </c>
      <c s="2" t="s" r="D2">
        <v>2</v>
      </c>
      <c s="2" t="s" r="E2">
        <v>69</v>
      </c>
    </row>
    <row spans="1:5" r="3">
      <c s="3" t="s" r="A3">
        <v>271</v>
      </c>
      <c s="7" t="n" r="B3">
        <v>5567000</v>
      </c>
      <c s="7" t="n" r="C3">
        <v>0</v>
      </c>
      <c s="7" t="n" r="D3">
        <v>5567000</v>
      </c>
      <c s="7" t="n" r="E3">
        <v>0</v>
      </c>
    </row>
    <row spans="1:5" r="4">
      <c s="3" t="s" r="A4">
        <v>272</v>
      </c>
      <c s="4" t="n" r="B4">
        <v>0</v>
      </c>
      <c s="7" t="n" r="C4">
        <v>0</v>
      </c>
      <c s="7" t="n" r="D4">
        <v>0</v>
      </c>
      <c s="4" t="n" r="E4">
        <v>0</v>
      </c>
    </row>
    <row spans="1:5" r="5">
      <c s="3" t="s" r="A5">
        <v>273</v>
      </c>
      <c s="7" t="n" r="B5">
        <v>0</v>
      </c>
      <c s="7" t="n" r="E5">
        <v>0</v>
      </c>
    </row>
    <row spans="1:5" r="6">
      <c s="3" t="s" r="A6">
        <v>274</v>
      </c>
      <c s="3" t="s" r="D6">
        <v>27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76</v>
      </c>
      <c s="2" t="s" r="B1">
        <v>141</v>
      </c>
      <c s="2" t="s" r="C1">
        <v>2</v>
      </c>
      <c s="2" t="s" r="D1">
        <v>277</v>
      </c>
      <c s="2" t="s" r="E1">
        <v>69</v>
      </c>
      <c s="2" t="s" r="F1">
        <v>277</v>
      </c>
      <c s="2" t="s" r="G1">
        <v>2</v>
      </c>
      <c s="2" t="s" r="H1">
        <v>69</v>
      </c>
      <c s="2" t="s" r="I1">
        <v>140</v>
      </c>
    </row>
    <row spans="1:9" r="2">
      <c s="3" t="s" r="A2">
        <v>260</v>
      </c>
    </row>
    <row spans="1:9" r="3">
      <c s="3" t="s" r="A3">
        <v>278</v>
      </c>
      <c s="4" t="n" r="B3">
        <v>4312500</v>
      </c>
    </row>
    <row spans="1:9" r="4">
      <c s="3" t="s" r="A4">
        <v>279</v>
      </c>
      <c s="7" t="n" r="B4">
        <v>20</v>
      </c>
    </row>
    <row spans="1:9" r="5">
      <c s="3" t="s" r="A5">
        <v>280</v>
      </c>
      <c s="9" t="n" r="B5">
        <v>18.7</v>
      </c>
    </row>
    <row spans="1:9" r="6">
      <c s="3" t="s" r="A6">
        <v>281</v>
      </c>
      <c s="4" t="n" r="B6">
        <v>562500</v>
      </c>
    </row>
    <row spans="1:9" r="7">
      <c s="3" t="s" r="A7">
        <v>282</v>
      </c>
    </row>
    <row spans="1:9" r="8">
      <c s="3" t="s" r="A8">
        <v>264</v>
      </c>
      <c s="3" t="s" r="B8">
        <v>263</v>
      </c>
    </row>
    <row spans="1:9" r="9">
      <c s="3" t="s" r="A9">
        <v>104</v>
      </c>
    </row>
    <row spans="1:9" r="10">
      <c s="3" t="s" r="A10">
        <v>264</v>
      </c>
      <c s="3" t="s" r="B10">
        <v>144</v>
      </c>
      <c s="3" t="s" r="C10">
        <v>143</v>
      </c>
      <c s="3" t="s" r="G10">
        <v>143</v>
      </c>
      <c s="3" t="s" r="I10">
        <v>143</v>
      </c>
    </row>
    <row spans="1:9" r="11">
      <c s="3" t="s" r="A11">
        <v>104</v>
      </c>
    </row>
    <row spans="1:9" r="12">
      <c s="3" t="s" r="A12">
        <v>283</v>
      </c>
      <c s="3" t="s" r="B12">
        <v>284</v>
      </c>
    </row>
    <row spans="1:9" r="13">
      <c s="3" t="s" r="A13">
        <v>285</v>
      </c>
      <c s="7" t="n" r="B13">
        <v>400000</v>
      </c>
      <c s="3" t="s" r="C13">
        <v>38</v>
      </c>
      <c s="7" t="n" r="D13">
        <v>0</v>
      </c>
      <c s="3" t="s" r="E13">
        <v>38</v>
      </c>
      <c s="7" t="n" r="F13">
        <v>0</v>
      </c>
      <c s="3" t="s" r="G13">
        <v>38</v>
      </c>
      <c s="7" t="n" r="H13">
        <v>446000</v>
      </c>
    </row>
    <row spans="1:9" r="14">
      <c s="3" t="s" r="A14">
        <v>286</v>
      </c>
      <c s="4" t="n" r="B14">
        <v>80200000</v>
      </c>
    </row>
    <row spans="1:9" r="15">
      <c s="3" t="s" r="A15">
        <v>287</v>
      </c>
      <c s="7" t="n" r="B15">
        <v>2900000</v>
      </c>
    </row>
    <row spans="1:9" r="16">
      <c s="3" t="s" r="A16">
        <v>288</v>
      </c>
      <c s="3" t="s" r="B16">
        <v>289</v>
      </c>
      <c s="3" t="s" r="H16">
        <v>2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91</v>
      </c>
      <c s="2" t="s" r="B1">
        <v>139</v>
      </c>
      <c s="2" t="s" r="C1">
        <v>140</v>
      </c>
      <c s="2" t="s" r="D1">
        <v>2</v>
      </c>
      <c s="2" t="s" r="E1">
        <v>69</v>
      </c>
      <c s="2" t="s" r="F1">
        <v>141</v>
      </c>
    </row>
    <row spans="1:6" r="2">
      <c s="3" t="s" r="A2">
        <v>292</v>
      </c>
    </row>
    <row spans="1:6" r="3">
      <c s="3" t="s" r="A3">
        <v>293</v>
      </c>
      <c s="3" t="s" r="D3">
        <v>294</v>
      </c>
    </row>
    <row spans="1:6" r="4">
      <c s="3" t="s" r="A4">
        <v>295</v>
      </c>
    </row>
    <row spans="1:6" r="5">
      <c s="3" t="s" r="A5">
        <v>293</v>
      </c>
      <c s="3" t="s" r="D5">
        <v>296</v>
      </c>
    </row>
    <row spans="1:6" r="6">
      <c s="3" t="s" r="A6">
        <v>107</v>
      </c>
    </row>
    <row spans="1:6" r="7">
      <c s="3" t="s" r="A7">
        <v>264</v>
      </c>
      <c s="3" t="s" r="B7">
        <v>145</v>
      </c>
      <c s="3" t="s" r="D7">
        <v>145</v>
      </c>
    </row>
    <row spans="1:6" r="8">
      <c s="3" t="s" r="A8">
        <v>297</v>
      </c>
      <c s="7" t="n" r="B8">
        <v>10400</v>
      </c>
      <c s="7" t="n" r="D8">
        <v>10436</v>
      </c>
      <c s="3" t="s" r="E8">
        <v>38</v>
      </c>
    </row>
    <row spans="1:6" r="9">
      <c s="3" t="s" r="A9">
        <v>298</v>
      </c>
      <c s="7" t="n" r="B9">
        <v>9500</v>
      </c>
    </row>
    <row spans="1:6" r="10">
      <c s="3" t="s" r="A10">
        <v>299</v>
      </c>
      <c s="3" t="s" r="B10">
        <v>300</v>
      </c>
    </row>
    <row spans="1:6" r="11">
      <c s="3" t="s" r="A11">
        <v>301</v>
      </c>
      <c s="3" t="s" r="D11">
        <v>302</v>
      </c>
    </row>
    <row spans="1:6" r="12">
      <c s="3" t="s" r="A12">
        <v>303</v>
      </c>
      <c s="7" t="n" r="D12">
        <v>28000</v>
      </c>
    </row>
    <row spans="1:6" r="13">
      <c s="3" t="s" r="A13">
        <v>304</v>
      </c>
      <c s="7" t="n" r="B13">
        <v>10611</v>
      </c>
    </row>
    <row spans="1:6" r="14">
      <c s="3" t="s" r="A14">
        <v>104</v>
      </c>
    </row>
    <row spans="1:6" r="15">
      <c s="3" t="s" r="A15">
        <v>264</v>
      </c>
      <c s="3" t="s" r="C15">
        <v>143</v>
      </c>
      <c s="3" t="s" r="D15">
        <v>143</v>
      </c>
      <c s="3" t="s" r="F15">
        <v>144</v>
      </c>
    </row>
    <row spans="1:6" r="16">
      <c s="3" t="s" r="A16">
        <v>297</v>
      </c>
      <c s="7" t="n" r="D16">
        <v>52588</v>
      </c>
      <c s="3" t="s" r="E16">
        <v>38</v>
      </c>
    </row>
    <row spans="1:6" r="17">
      <c s="3" t="s" r="A17">
        <v>304</v>
      </c>
      <c s="7" t="n" r="C17">
        <v>526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305</v>
      </c>
      <c s="2" t="s" r="B1">
        <v>306</v>
      </c>
    </row>
    <row spans="1:2" r="2">
      <c s="3" t="s" r="A2">
        <v>307</v>
      </c>
    </row>
    <row spans="1:2" r="3">
      <c s="6" t="s" r="A3">
        <v>308</v>
      </c>
    </row>
    <row spans="1:2" r="4">
      <c s="3" t="s" r="A4">
        <v>309</v>
      </c>
      <c s="7" t="n" r="B4">
        <v>3128</v>
      </c>
    </row>
    <row spans="1:2" r="5">
      <c s="3" t="s" r="A5">
        <v>310</v>
      </c>
    </row>
    <row spans="1:2" r="6">
      <c s="6" t="s" r="A6">
        <v>308</v>
      </c>
    </row>
    <row spans="1:2" r="7">
      <c s="3" t="s" r="A7">
        <v>309</v>
      </c>
      <c s="4" t="n" r="B7">
        <v>2049</v>
      </c>
    </row>
    <row spans="1:2" r="8">
      <c s="3" t="s" r="A8">
        <v>311</v>
      </c>
    </row>
    <row spans="1:2" r="9">
      <c s="6" t="s" r="A9">
        <v>308</v>
      </c>
    </row>
    <row spans="1:2" r="10">
      <c s="3" t="s" r="A10">
        <v>309</v>
      </c>
      <c s="4" t="n" r="B10">
        <v>143</v>
      </c>
    </row>
    <row spans="1:2" r="11">
      <c s="3" t="s" r="A11">
        <v>107</v>
      </c>
    </row>
    <row spans="1:2" r="12">
      <c s="3" t="s" r="A12">
        <v>312</v>
      </c>
      <c s="4" t="n" r="B12">
        <v>175</v>
      </c>
    </row>
    <row spans="1:2" r="13">
      <c s="3" t="s" r="A13">
        <v>313</v>
      </c>
      <c s="4" t="n" r="B13">
        <v>3229</v>
      </c>
    </row>
    <row spans="1:2" r="14">
      <c s="3" t="s" r="A14">
        <v>314</v>
      </c>
      <c s="4" t="n" r="B14">
        <v>108</v>
      </c>
    </row>
    <row spans="1:2" r="15">
      <c s="3" t="s" r="A15">
        <v>315</v>
      </c>
      <c s="4" t="n" r="B15">
        <v>2578</v>
      </c>
    </row>
    <row spans="1:2" r="16">
      <c s="6" t="s" r="A16">
        <v>308</v>
      </c>
    </row>
    <row spans="1:2" r="17">
      <c s="3" t="s" r="A17">
        <v>46</v>
      </c>
      <c s="4" t="n" r="B17">
        <v>9992</v>
      </c>
    </row>
    <row spans="1:2" r="18">
      <c s="3" t="s" r="A18">
        <v>316</v>
      </c>
      <c s="4" t="n" r="B18">
        <v>21402</v>
      </c>
    </row>
    <row spans="1:2" r="19">
      <c s="3" t="s" r="A19">
        <v>317</v>
      </c>
      <c s="4" t="n" r="B19">
        <v>1294</v>
      </c>
    </row>
    <row spans="1:2" r="20">
      <c s="3" t="s" r="A20">
        <v>318</v>
      </c>
      <c s="4" t="n" r="B20">
        <v>9497</v>
      </c>
    </row>
    <row spans="1:2" r="21">
      <c s="3" t="s" r="A21">
        <v>304</v>
      </c>
      <c s="7" t="n" r="B21">
        <v>106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19</v>
      </c>
      <c s="2" t="s" r="B1">
        <v>68</v>
      </c>
      <c s="2" t="s" r="D1">
        <v>1</v>
      </c>
    </row>
    <row spans="1:5" r="2">
      <c s="2" t="s" r="B2">
        <v>2</v>
      </c>
      <c s="2" t="s" r="C2">
        <v>69</v>
      </c>
      <c s="2" t="s" r="D2">
        <v>2</v>
      </c>
      <c s="2" t="s" r="E2">
        <v>69</v>
      </c>
    </row>
    <row spans="1:5" r="3">
      <c s="3" t="s" r="A3">
        <v>107</v>
      </c>
    </row>
    <row spans="1:5" r="4">
      <c s="3" t="s" r="A4">
        <v>320</v>
      </c>
      <c s="7" t="n" r="B4">
        <v>96408</v>
      </c>
      <c s="7" t="n" r="C4">
        <v>114824</v>
      </c>
      <c s="7" t="n" r="D4">
        <v>285659</v>
      </c>
      <c s="7" t="n" r="E4">
        <v>310660</v>
      </c>
    </row>
    <row spans="1:5" r="5">
      <c s="3" t="s" r="A5">
        <v>321</v>
      </c>
      <c s="4" t="n" r="B5">
        <v>-1640</v>
      </c>
      <c s="4" t="n" r="C5">
        <v>5365</v>
      </c>
      <c s="4" t="n" r="D5">
        <v>2381</v>
      </c>
      <c s="4" t="n" r="E5">
        <v>14040</v>
      </c>
    </row>
    <row spans="1:5" r="6">
      <c s="3" t="s" r="A6">
        <v>82</v>
      </c>
      <c s="4" t="n" r="B6">
        <v>96408</v>
      </c>
      <c s="4" t="n" r="C6">
        <v>111016</v>
      </c>
      <c s="4" t="n" r="D6">
        <v>281427</v>
      </c>
      <c s="4" t="n" r="E6">
        <v>302261</v>
      </c>
    </row>
    <row spans="1:5" r="7">
      <c s="3" t="s" r="A7">
        <v>98</v>
      </c>
      <c s="7" t="n" r="B7">
        <v>-1640</v>
      </c>
      <c s="7" t="n" r="C7">
        <v>5097</v>
      </c>
      <c s="7" t="n" r="D7">
        <v>3045</v>
      </c>
      <c s="7" t="n" r="E7">
        <v>135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s>
  <sheetData>
    <row spans="1:7" r="1">
      <c s="1" t="s" r="A1">
        <v>322</v>
      </c>
      <c s="2" t="s" r="B1">
        <v>68</v>
      </c>
      <c s="2" t="s" r="D1">
        <v>1</v>
      </c>
    </row>
    <row spans="1:7" r="2">
      <c s="2" t="s" r="B2">
        <v>323</v>
      </c>
      <c s="2" t="s" r="C2">
        <v>324</v>
      </c>
      <c s="2" t="s" r="D2">
        <v>323</v>
      </c>
      <c s="2" t="s" r="E2">
        <v>324</v>
      </c>
      <c s="2" t="s" r="F2">
        <v>325</v>
      </c>
      <c s="2" t="s" r="G2">
        <v>326</v>
      </c>
    </row>
    <row spans="1:7" r="3">
      <c s="3" t="s" r="A3">
        <v>327</v>
      </c>
    </row>
    <row spans="1:7" r="4">
      <c s="3" t="s" r="A4">
        <v>328</v>
      </c>
      <c s="7" t="n" r="F4">
        <v>7300000</v>
      </c>
    </row>
    <row spans="1:7" r="5">
      <c s="3" t="s" r="A5">
        <v>329</v>
      </c>
      <c s="7" t="n" r="F5">
        <v>1700000</v>
      </c>
    </row>
    <row spans="1:7" r="6">
      <c s="3" t="s" r="A6">
        <v>271</v>
      </c>
      <c s="7" t="n" r="B6">
        <v>5600000</v>
      </c>
      <c s="7" t="n" r="D6">
        <v>5600000</v>
      </c>
    </row>
    <row spans="1:7" r="7">
      <c s="3" t="s" r="A7">
        <v>328</v>
      </c>
      <c s="4" t="n" r="B7">
        <v>19844000</v>
      </c>
      <c s="4" t="n" r="D7">
        <v>19844000</v>
      </c>
      <c s="7" t="n" r="G7">
        <v>24340000</v>
      </c>
    </row>
    <row spans="1:7" r="8">
      <c s="3" t="s" r="A8">
        <v>271</v>
      </c>
      <c s="7" t="n" r="B8">
        <v>5567000</v>
      </c>
      <c s="7" t="n" r="C8">
        <v>0</v>
      </c>
      <c s="7" t="n" r="D8">
        <v>5567000</v>
      </c>
      <c s="7" t="n" r="E8">
        <v>0</v>
      </c>
    </row>
    <row spans="1:7" r="9">
      <c s="3" t="s" r="A9">
        <v>330</v>
      </c>
      <c s="4" t="n" r="B9">
        <v>4</v>
      </c>
      <c s="4" t="n" r="D9">
        <v>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1"/>
    <col customWidth="1" max="3" min="3" width="21"/>
  </cols>
  <sheetData>
    <row spans="1:3" r="1">
      <c s="1" t="s" r="A1">
        <v>331</v>
      </c>
      <c s="2" t="s" r="B1">
        <v>68</v>
      </c>
      <c s="2" t="s" r="C1">
        <v>1</v>
      </c>
    </row>
    <row spans="1:3" r="2">
      <c s="2" t="s" r="B2">
        <v>323</v>
      </c>
      <c s="2" t="s" r="C2">
        <v>323</v>
      </c>
    </row>
    <row spans="1:3" r="3">
      <c s="3" t="s" r="A3">
        <v>332</v>
      </c>
    </row>
    <row spans="1:3" r="4">
      <c s="3" t="s" r="A4">
        <v>333</v>
      </c>
      <c s="7" t="n" r="B4">
        <v>339000</v>
      </c>
      <c s="7" t="n" r="C4">
        <v>339000</v>
      </c>
    </row>
    <row spans="1:3" r="5">
      <c s="3" t="s" r="A5">
        <v>334</v>
      </c>
    </row>
    <row spans="1:3" r="6">
      <c s="3" t="s" r="A6">
        <v>333</v>
      </c>
      <c s="4" t="n" r="B6">
        <v>489000</v>
      </c>
      <c s="4" t="n" r="C6">
        <v>489000</v>
      </c>
    </row>
    <row spans="1:3" r="7">
      <c s="3" t="s" r="A7">
        <v>335</v>
      </c>
    </row>
    <row spans="1:3" r="8">
      <c s="3" t="s" r="A8">
        <v>333</v>
      </c>
      <c s="4" t="n" r="B8">
        <v>5974000</v>
      </c>
      <c s="4" t="n" r="C8">
        <v>5974000</v>
      </c>
    </row>
    <row spans="1:3" r="9">
      <c s="3" t="s" r="A9">
        <v>336</v>
      </c>
    </row>
    <row spans="1:3" r="10">
      <c s="3" t="s" r="A10">
        <v>337</v>
      </c>
      <c s="4" t="n" r="B10">
        <v>-1236000</v>
      </c>
      <c s="4" t="n" r="C10">
        <v>-1236000</v>
      </c>
    </row>
    <row spans="1:3" r="11">
      <c s="3" t="s" r="A11">
        <v>333</v>
      </c>
      <c s="4" t="n" r="B11">
        <v>6802000</v>
      </c>
      <c s="4" t="n" r="C11">
        <v>6802000</v>
      </c>
    </row>
    <row spans="1:3" r="12">
      <c s="3" t="s" r="A12">
        <v>337</v>
      </c>
      <c s="4" t="n" r="B12">
        <v>-4671000</v>
      </c>
      <c s="4" t="n" r="C12">
        <v>-4671000</v>
      </c>
    </row>
    <row spans="1:3" r="13">
      <c s="3" t="s" r="A13">
        <v>338</v>
      </c>
      <c s="7" t="n" r="B13">
        <v>5567000</v>
      </c>
      <c s="7" t="n" r="C13">
        <v>556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339</v>
      </c>
      <c s="2" t="s" r="B1">
        <v>68</v>
      </c>
      <c s="2" t="s" r="D1">
        <v>1</v>
      </c>
    </row>
    <row spans="1:6" r="2">
      <c s="2" t="s" r="B2">
        <v>323</v>
      </c>
      <c s="2" t="s" r="C2">
        <v>324</v>
      </c>
      <c s="2" t="s" r="D2">
        <v>323</v>
      </c>
      <c s="2" t="s" r="E2">
        <v>324</v>
      </c>
      <c s="2" t="s" r="F2">
        <v>326</v>
      </c>
    </row>
    <row spans="1:6" r="3">
      <c s="3" t="s" r="A3">
        <v>340</v>
      </c>
    </row>
    <row spans="1:6" r="4">
      <c s="3" t="s" r="A4">
        <v>341</v>
      </c>
      <c s="7" t="n" r="B4">
        <v>75</v>
      </c>
      <c s="7" t="n" r="D4">
        <v>75</v>
      </c>
    </row>
    <row spans="1:6" r="5">
      <c s="3" t="s" r="A5">
        <v>342</v>
      </c>
      <c s="4" t="n" r="B5">
        <v>52</v>
      </c>
      <c s="4" t="n" r="D5">
        <v>52</v>
      </c>
      <c s="7" t="n" r="F5">
        <v>50</v>
      </c>
    </row>
    <row spans="1:6" r="6">
      <c s="3" t="s" r="A6">
        <v>343</v>
      </c>
    </row>
    <row spans="1:6" r="7">
      <c s="3" t="s" r="A7">
        <v>341</v>
      </c>
      <c s="4" t="n" r="B7">
        <v>125</v>
      </c>
      <c s="4" t="n" r="D7">
        <v>125</v>
      </c>
    </row>
    <row spans="1:6" r="8">
      <c s="3" t="s" r="A8">
        <v>342</v>
      </c>
      <c s="10" t="n" r="B8">
        <v>88.90000000000001</v>
      </c>
      <c s="10" t="n" r="D8">
        <v>88.90000000000001</v>
      </c>
      <c s="9" t="n" r="F8">
        <v>27.6</v>
      </c>
    </row>
    <row spans="1:6" r="9">
      <c s="3" t="s" r="A9">
        <v>344</v>
      </c>
    </row>
    <row spans="1:6" r="10">
      <c s="3" t="s" r="A10">
        <v>345</v>
      </c>
      <c s="3" t="s" r="D10">
        <v>346</v>
      </c>
    </row>
    <row spans="1:6" r="11">
      <c s="3" t="s" r="A11">
        <v>347</v>
      </c>
    </row>
    <row spans="1:6" r="12">
      <c s="3" t="s" r="A12">
        <v>345</v>
      </c>
      <c s="3" t="s" r="D12">
        <v>348</v>
      </c>
    </row>
    <row spans="1:6" r="13">
      <c s="3" t="s" r="A13">
        <v>349</v>
      </c>
    </row>
    <row spans="1:6" r="14">
      <c s="3" t="s" r="A14">
        <v>350</v>
      </c>
      <c s="3" t="s" r="B14">
        <v>351</v>
      </c>
      <c s="3" t="s" r="C14">
        <v>352</v>
      </c>
      <c s="3" t="s" r="D14">
        <v>351</v>
      </c>
      <c s="3" t="s" r="E14">
        <v>352</v>
      </c>
    </row>
    <row spans="1:6" r="15">
      <c s="3" t="s" r="A15">
        <v>353</v>
      </c>
    </row>
    <row spans="1:6" r="16">
      <c s="3" t="s" r="A16">
        <v>345</v>
      </c>
      <c s="3" t="s" r="D16">
        <v>354</v>
      </c>
    </row>
    <row spans="1:6" r="17">
      <c s="3" t="s" r="A17">
        <v>355</v>
      </c>
    </row>
    <row spans="1:6" r="18">
      <c s="3" t="s" r="A18">
        <v>345</v>
      </c>
      <c s="3" t="s" r="D18">
        <v>356</v>
      </c>
    </row>
    <row spans="1:6" r="19">
      <c s="3" t="s" r="A19">
        <v>357</v>
      </c>
    </row>
    <row spans="1:6" r="20">
      <c s="3" t="s" r="A20">
        <v>350</v>
      </c>
      <c s="3" t="s" r="B20">
        <v>358</v>
      </c>
      <c s="3" t="s" r="C20">
        <v>359</v>
      </c>
      <c s="3" t="s" r="D20">
        <v>358</v>
      </c>
      <c s="3" t="s" r="E20">
        <v>359</v>
      </c>
    </row>
    <row spans="1:6" r="21">
      <c s="3" t="s" r="A21">
        <v>360</v>
      </c>
      <c s="7" t="n" r="B21">
        <v>200</v>
      </c>
      <c s="7" t="n" r="D21">
        <v>200</v>
      </c>
    </row>
    <row spans="1:6" r="22">
      <c s="3" t="s" r="A22">
        <v>361</v>
      </c>
      <c s="4" t="n" r="B22">
        <v>125</v>
      </c>
      <c s="4" t="n" r="D22">
        <v>125</v>
      </c>
    </row>
    <row spans="1:6" r="23">
      <c s="3" t="s" r="A23">
        <v>342</v>
      </c>
      <c s="9" t="n" r="B23">
        <v>140.9</v>
      </c>
      <c s="10" t="n" r="D23">
        <v>140.9</v>
      </c>
      <c s="10" t="n" r="F23">
        <v>77.59999999999999</v>
      </c>
    </row>
    <row spans="1:6" r="24">
      <c s="3" t="s" r="A24">
        <v>362</v>
      </c>
      <c s="3" t="s" r="D24">
        <v>363</v>
      </c>
    </row>
    <row spans="1:6" r="25">
      <c s="3" t="s" r="A25">
        <v>364</v>
      </c>
      <c s="10" t="n" r="B25">
        <v>1.5</v>
      </c>
      <c s="10" t="n" r="C25">
        <v>0.5</v>
      </c>
      <c s="10" t="n" r="D25">
        <v>3.3</v>
      </c>
      <c s="10" t="n" r="E25">
        <v>1.7</v>
      </c>
    </row>
    <row spans="1:6" r="26">
      <c s="3" t="s" r="A26">
        <v>365</v>
      </c>
      <c s="4" t="n" r="D26">
        <v>4</v>
      </c>
    </row>
    <row spans="1:6" r="27">
      <c s="3" t="s" r="A27">
        <v>366</v>
      </c>
      <c s="4" t="n" r="D27">
        <v>3</v>
      </c>
    </row>
    <row spans="1:6" r="28">
      <c s="3" t="s" r="A28">
        <v>367</v>
      </c>
      <c s="11" t="n" r="B28">
        <v>2.55</v>
      </c>
      <c s="11" t="n" r="D28">
        <v>2.55</v>
      </c>
    </row>
    <row spans="1:6" r="29">
      <c s="3" t="s" r="A29">
        <v>368</v>
      </c>
      <c s="11" t="n" r="B29">
        <v>6.05</v>
      </c>
      <c s="11" t="n" r="D29">
        <v>6.05</v>
      </c>
    </row>
    <row spans="1:6" r="30">
      <c s="3" t="s" r="A30">
        <v>369</v>
      </c>
      <c s="3" t="s" r="D30">
        <v>263</v>
      </c>
    </row>
    <row spans="1:6" r="31">
      <c s="3" t="s" r="A31">
        <v>370</v>
      </c>
      <c s="7" t="n" r="B31">
        <v>5</v>
      </c>
      <c s="7" t="n" r="D31">
        <v>5</v>
      </c>
    </row>
    <row spans="1:6" r="32">
      <c s="3" t="s" r="A32">
        <v>371</v>
      </c>
      <c s="7" t="n" r="B32">
        <v>5</v>
      </c>
      <c s="7" t="n" r="D32">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2</v>
      </c>
      <c s="2" t="s" r="B1">
        <v>68</v>
      </c>
      <c s="2" t="s" r="D1">
        <v>1</v>
      </c>
    </row>
    <row spans="1:5" r="2">
      <c s="2" t="s" r="B2">
        <v>2</v>
      </c>
      <c s="2" t="s" r="C2">
        <v>69</v>
      </c>
      <c s="2" t="s" r="D2">
        <v>2</v>
      </c>
      <c s="2" t="s" r="E2">
        <v>69</v>
      </c>
    </row>
    <row spans="1:5" r="3">
      <c s="3" t="s" r="A3">
        <v>373</v>
      </c>
      <c s="3" t="s" r="B3">
        <v>374</v>
      </c>
      <c s="3" t="s" r="C3">
        <v>374</v>
      </c>
      <c s="3" t="s" r="D3">
        <v>374</v>
      </c>
      <c s="3" t="s" r="E3">
        <v>3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6</v>
      </c>
    </row>
    <row spans="1:5" r="4">
      <c s="6" t="s" r="A4">
        <v>70</v>
      </c>
    </row>
    <row spans="1:5" r="5">
      <c s="3" t="s" r="A5">
        <v>71</v>
      </c>
      <c s="7" t="n" r="D5">
        <v>1485000</v>
      </c>
    </row>
    <row spans="1:5" r="6">
      <c s="3" t="s" r="A6">
        <v>72</v>
      </c>
      <c s="7" t="n" r="B6">
        <v>-905000</v>
      </c>
      <c s="7" t="n" r="C6">
        <v>1778000</v>
      </c>
      <c s="4" t="n" r="D6">
        <v>1485000</v>
      </c>
      <c s="7" t="n" r="E6">
        <v>4667000</v>
      </c>
    </row>
    <row spans="1:5" r="7">
      <c s="6" t="s" r="A7">
        <v>73</v>
      </c>
    </row>
    <row spans="1:5" r="8">
      <c s="3" t="s" r="A8">
        <v>72</v>
      </c>
      <c s="7" t="n" r="B8">
        <v>-905000</v>
      </c>
      <c s="7" t="n" r="C8">
        <v>1778000</v>
      </c>
      <c s="7" t="n" r="D8">
        <v>1485000</v>
      </c>
      <c s="7" t="n" r="E8">
        <v>4667000</v>
      </c>
    </row>
    <row spans="1:5" r="9">
      <c s="6" t="s" r="A9">
        <v>74</v>
      </c>
    </row>
    <row spans="1:5" r="10">
      <c s="3" t="s" r="A10">
        <v>75</v>
      </c>
      <c s="8" t="n" r="B10">
        <v>-0.15</v>
      </c>
      <c s="8" t="n" r="C10">
        <v>0.3</v>
      </c>
      <c s="8" t="n" r="D10">
        <v>0.25</v>
      </c>
      <c s="8" t="n" r="E10">
        <v>0.79</v>
      </c>
    </row>
    <row spans="1:5" r="11">
      <c s="3" t="s" r="A11">
        <v>76</v>
      </c>
      <c s="8" t="n" r="B11">
        <v>-0.15</v>
      </c>
      <c s="8" t="n" r="C11">
        <v>0.3</v>
      </c>
      <c s="8" t="n" r="D11">
        <v>0.25</v>
      </c>
      <c s="8" t="n" r="E11">
        <v>0.78</v>
      </c>
    </row>
    <row spans="1:5" r="12">
      <c s="6" t="s" r="A12">
        <v>77</v>
      </c>
    </row>
    <row spans="1:5" r="13">
      <c s="3" t="s" r="A13">
        <v>78</v>
      </c>
      <c s="4" t="n" r="B13">
        <v>5920467</v>
      </c>
      <c s="4" t="n" r="C13">
        <v>5913000</v>
      </c>
      <c s="4" t="n" r="D13">
        <v>5917981</v>
      </c>
      <c s="4" t="n" r="E13">
        <v>5913000</v>
      </c>
    </row>
    <row spans="1:5" r="14">
      <c s="3" t="s" r="A14">
        <v>79</v>
      </c>
      <c s="4" t="n" r="B14">
        <v>5920467</v>
      </c>
      <c s="4" t="n" r="C14">
        <v>5978804</v>
      </c>
      <c s="4" t="n" r="D14">
        <v>5917981</v>
      </c>
      <c s="4" t="n" r="E14">
        <v>5986328</v>
      </c>
    </row>
    <row spans="1:5" r="15">
      <c s="3" t="s" r="A15">
        <v>4</v>
      </c>
    </row>
    <row spans="1:5" r="16">
      <c s="6" t="s" r="A16">
        <v>70</v>
      </c>
    </row>
    <row spans="1:5" r="17">
      <c s="3" t="s" r="A17">
        <v>71</v>
      </c>
      <c s="7" t="n" r="D17">
        <v>1484000</v>
      </c>
    </row>
    <row spans="1:5" r="18">
      <c s="3" t="s" r="A18">
        <v>72</v>
      </c>
      <c s="7" t="n" r="B18">
        <v>-904000</v>
      </c>
      <c s="7" t="n" r="C18">
        <v>1777000</v>
      </c>
      <c s="4" t="n" r="D18">
        <v>1484000</v>
      </c>
      <c s="7" t="n" r="E18">
        <v>4666000</v>
      </c>
    </row>
    <row spans="1:5" r="19">
      <c s="6" t="s" r="A19">
        <v>73</v>
      </c>
    </row>
    <row spans="1:5" r="20">
      <c s="3" t="s" r="A20">
        <v>72</v>
      </c>
      <c s="7" t="n" r="B20">
        <v>-904000</v>
      </c>
      <c s="7" t="n" r="C20">
        <v>1777000</v>
      </c>
      <c s="7" t="n" r="D20">
        <v>1484000</v>
      </c>
      <c s="7" t="n" r="E20">
        <v>4666000</v>
      </c>
    </row>
    <row spans="1:5" r="21">
      <c s="6" t="s" r="A21">
        <v>74</v>
      </c>
    </row>
    <row spans="1:5" r="22">
      <c s="3" t="s" r="A22">
        <v>80</v>
      </c>
      <c s="8" t="n" r="B22">
        <v>-0.15</v>
      </c>
      <c s="8" t="n" r="C22">
        <v>0.3</v>
      </c>
      <c s="8" t="n" r="D22">
        <v>0.25</v>
      </c>
      <c s="8" t="n" r="E22">
        <v>0.79</v>
      </c>
    </row>
    <row spans="1:5" r="23">
      <c s="6" t="s" r="A23">
        <v>77</v>
      </c>
    </row>
    <row spans="1:5" r="24">
      <c s="3" t="s" r="A24">
        <v>78</v>
      </c>
      <c s="4" t="n" r="B24">
        <v>5913000</v>
      </c>
      <c s="4" t="n" r="C24">
        <v>5913000</v>
      </c>
      <c s="4" t="n" r="D24">
        <v>5913000</v>
      </c>
      <c s="4" t="n" r="E24">
        <v>5913000</v>
      </c>
    </row>
    <row spans="1:5" r="25">
      <c s="3" t="s" r="A25">
        <v>81</v>
      </c>
      <c s="4" t="n" r="B25">
        <v>5913000</v>
      </c>
      <c s="4" t="n" r="C25">
        <v>5913000</v>
      </c>
      <c s="4" t="n" r="D25">
        <v>5913000</v>
      </c>
      <c s="4" t="n" r="E25">
        <v>5913000</v>
      </c>
    </row>
    <row spans="1:5" r="26">
      <c s="3" t="s" r="A26">
        <v>82</v>
      </c>
      <c s="7" t="n" r="B26">
        <v>96408000</v>
      </c>
      <c s="7" t="n" r="C26">
        <v>111016000</v>
      </c>
      <c s="7" t="n" r="D26">
        <v>281427000</v>
      </c>
      <c s="7" t="n" r="E26">
        <v>302261000</v>
      </c>
    </row>
    <row spans="1:5" r="27">
      <c s="3" t="s" r="A27">
        <v>83</v>
      </c>
      <c s="4" t="n" r="B27">
        <v>84307000</v>
      </c>
      <c s="4" t="n" r="C27">
        <v>97735000</v>
      </c>
      <c s="4" t="n" r="D27">
        <v>248014000</v>
      </c>
      <c s="4" t="n" r="E27">
        <v>265257000</v>
      </c>
    </row>
    <row spans="1:5" r="28">
      <c s="3" t="s" r="A28">
        <v>84</v>
      </c>
      <c s="4" t="n" r="B28">
        <v>12101000</v>
      </c>
      <c s="4" t="n" r="C28">
        <v>13281000</v>
      </c>
      <c s="4" t="n" r="D28">
        <v>33413000</v>
      </c>
      <c s="4" t="n" r="E28">
        <v>37004000</v>
      </c>
    </row>
    <row spans="1:5" r="29">
      <c s="3" t="s" r="A29">
        <v>85</v>
      </c>
      <c s="4" t="n" r="B29">
        <v>6024000</v>
      </c>
      <c s="4" t="n" r="C29">
        <v>5437000</v>
      </c>
      <c s="4" t="n" r="D29">
        <v>17353000</v>
      </c>
      <c s="4" t="n" r="E29">
        <v>15358000</v>
      </c>
    </row>
    <row spans="1:5" r="30">
      <c s="3" t="s" r="A30">
        <v>86</v>
      </c>
      <c s="4" t="n" r="B30">
        <v>1481000</v>
      </c>
      <c s="4" t="n" r="C30">
        <v>1582000</v>
      </c>
      <c s="4" t="n" r="D30">
        <v>4113000</v>
      </c>
      <c s="4" t="n" r="E30">
        <v>4719000</v>
      </c>
    </row>
    <row spans="1:5" r="31">
      <c s="3" t="s" r="A31">
        <v>87</v>
      </c>
      <c s="4" t="n" r="B31">
        <v>5567000</v>
      </c>
      <c s="4" t="n" r="C31">
        <v>0</v>
      </c>
      <c s="4" t="n" r="D31">
        <v>5567000</v>
      </c>
      <c s="4" t="n" r="E31">
        <v>0</v>
      </c>
    </row>
    <row spans="1:5" r="32">
      <c s="3" t="s" r="A32">
        <v>88</v>
      </c>
      <c s="4" t="n" r="B32">
        <v>-971000</v>
      </c>
      <c s="4" t="n" r="C32">
        <v>6262000</v>
      </c>
      <c s="4" t="n" r="D32">
        <v>6380000</v>
      </c>
      <c s="4" t="n" r="E32">
        <v>16927000</v>
      </c>
    </row>
    <row spans="1:5" r="33">
      <c s="3" t="s" r="A33">
        <v>89</v>
      </c>
      <c s="7" t="n" r="B33">
        <v>-1623000</v>
      </c>
      <c s="7" t="n" r="C33">
        <v>-795000</v>
      </c>
      <c s="7" t="n" r="D33">
        <v>-4070000</v>
      </c>
      <c s="4" t="n" r="E33">
        <v>-2352000</v>
      </c>
    </row>
    <row spans="1:5" r="34">
      <c s="3" t="s" r="A34">
        <v>90</v>
      </c>
      <c s="3" t="s" r="B34">
        <v>38</v>
      </c>
      <c s="3" t="s" r="C34">
        <v>38</v>
      </c>
      <c s="3" t="s" r="D34">
        <v>38</v>
      </c>
      <c s="4" t="n" r="E34">
        <v>-446000</v>
      </c>
    </row>
    <row spans="1:5" r="35">
      <c s="3" t="s" r="A35">
        <v>91</v>
      </c>
      <c s="7" t="n" r="B35">
        <v>1043000</v>
      </c>
      <c s="7" t="n" r="C35">
        <v>43000</v>
      </c>
      <c s="7" t="n" r="D35">
        <v>1106000</v>
      </c>
      <c s="4" t="n" r="E35">
        <v>68000</v>
      </c>
    </row>
    <row spans="1:5" r="36">
      <c s="3" t="s" r="A36">
        <v>92</v>
      </c>
      <c s="4" t="n" r="B36">
        <v>-1551000</v>
      </c>
      <c s="4" t="n" r="C36">
        <v>5510000</v>
      </c>
      <c s="4" t="n" r="D36">
        <v>3416000</v>
      </c>
      <c s="4" t="n" r="E36">
        <v>14197000</v>
      </c>
    </row>
    <row spans="1:5" r="37">
      <c s="3" t="s" r="A37">
        <v>93</v>
      </c>
      <c s="4" t="n" r="B37">
        <v>89000</v>
      </c>
      <c s="4" t="n" r="C37">
        <v>413000</v>
      </c>
      <c s="4" t="n" r="D37">
        <v>371000</v>
      </c>
      <c s="4" t="n" r="E37">
        <v>654000</v>
      </c>
    </row>
    <row spans="1:5" r="38">
      <c s="3" t="s" r="A38">
        <v>71</v>
      </c>
      <c s="4" t="n" r="B38">
        <v>-1640000</v>
      </c>
      <c s="4" t="n" r="C38">
        <v>5097000</v>
      </c>
      <c s="4" t="n" r="D38">
        <v>3045000</v>
      </c>
      <c s="4" t="n" r="E38">
        <v>13543000</v>
      </c>
    </row>
    <row spans="1:5" r="39">
      <c s="3" t="s" r="A39">
        <v>94</v>
      </c>
      <c s="4" t="n" r="B39">
        <v>169000</v>
      </c>
      <c s="4" t="n" r="C39">
        <v>1542000</v>
      </c>
      <c s="4" t="n" r="D39">
        <v>259000</v>
      </c>
      <c s="4" t="n" r="E39">
        <v>3564000</v>
      </c>
    </row>
    <row spans="1:5" r="40">
      <c s="3" t="s" r="A40">
        <v>95</v>
      </c>
      <c s="7" t="n" r="B40">
        <v>-1809000</v>
      </c>
      <c s="7" t="n" r="C40">
        <v>3555000</v>
      </c>
      <c s="4" t="n" r="D40">
        <v>2786000</v>
      </c>
      <c s="4" t="n" r="E40">
        <v>9979000</v>
      </c>
    </row>
    <row spans="1:5" r="41">
      <c s="3" t="s" r="A41">
        <v>96</v>
      </c>
      <c s="3" t="s" r="B41">
        <v>38</v>
      </c>
      <c s="3" t="s" r="C41">
        <v>38</v>
      </c>
      <c s="4" t="n" r="D41">
        <v>-183000</v>
      </c>
      <c s="4" t="n" r="E41">
        <v>646000</v>
      </c>
    </row>
    <row spans="1:5" r="42">
      <c s="3" t="s" r="A42">
        <v>72</v>
      </c>
      <c s="7" t="n" r="B42">
        <v>-1809000</v>
      </c>
      <c s="7" t="n" r="C42">
        <v>3555000</v>
      </c>
      <c s="4" t="n" r="D42">
        <v>2969000</v>
      </c>
      <c s="4" t="n" r="E42">
        <v>9333000</v>
      </c>
    </row>
    <row spans="1:5" r="43">
      <c s="3" t="s" r="A43">
        <v>72</v>
      </c>
      <c s="7" t="n" r="B43">
        <v>-1809000</v>
      </c>
      <c s="7" t="n" r="C43">
        <v>3555000</v>
      </c>
      <c s="7" t="n" r="D43">
        <v>2969000</v>
      </c>
      <c s="7" t="n" r="E43">
        <v>9333000</v>
      </c>
    </row>
    <row spans="1:5" r="44">
      <c s="3" t="s" r="A44">
        <v>78</v>
      </c>
      <c s="4" t="n" r="B44">
        <v>11833467</v>
      </c>
      <c s="4" t="n" r="C44">
        <v>11826000</v>
      </c>
      <c s="4" t="n" r="D44">
        <v>11830981</v>
      </c>
      <c s="4" t="n" r="E44">
        <v>1182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375</v>
      </c>
      <c s="2" t="s" r="B1">
        <v>376</v>
      </c>
      <c s="2" t="s" r="C1">
        <v>1</v>
      </c>
    </row>
    <row spans="1:5" r="2">
      <c s="2" t="s" r="B2">
        <v>277</v>
      </c>
      <c s="2" t="s" r="C2">
        <v>2</v>
      </c>
      <c s="2" t="s" r="D2">
        <v>69</v>
      </c>
      <c s="2" t="s" r="E2">
        <v>377</v>
      </c>
    </row>
    <row spans="1:5" r="3">
      <c s="3" t="s" r="A3">
        <v>378</v>
      </c>
    </row>
    <row spans="1:5" r="4">
      <c s="3" t="s" r="A4">
        <v>379</v>
      </c>
      <c s="3" t="s" r="B4">
        <v>380</v>
      </c>
    </row>
    <row spans="1:5" r="5">
      <c s="3" t="s" r="A5">
        <v>381</v>
      </c>
    </row>
    <row spans="1:5" r="6">
      <c s="3" t="s" r="A6">
        <v>379</v>
      </c>
      <c s="3" t="s" r="C6">
        <v>294</v>
      </c>
    </row>
    <row spans="1:5" r="7">
      <c s="3" t="s" r="A7">
        <v>382</v>
      </c>
    </row>
    <row spans="1:5" r="8">
      <c s="3" t="s" r="A8">
        <v>379</v>
      </c>
      <c s="3" t="s" r="C8">
        <v>383</v>
      </c>
    </row>
    <row spans="1:5" r="9">
      <c s="3" t="s" r="A9">
        <v>384</v>
      </c>
    </row>
    <row spans="1:5" r="10">
      <c s="3" t="s" r="A10">
        <v>385</v>
      </c>
      <c s="3" t="s" r="C10">
        <v>386</v>
      </c>
    </row>
    <row spans="1:5" r="11">
      <c s="3" t="s" r="A11">
        <v>387</v>
      </c>
    </row>
    <row spans="1:5" r="12">
      <c s="3" t="s" r="A12">
        <v>385</v>
      </c>
      <c s="3" t="s" r="C12">
        <v>386</v>
      </c>
    </row>
    <row spans="1:5" r="13">
      <c s="3" t="s" r="A13">
        <v>388</v>
      </c>
    </row>
    <row spans="1:5" r="14">
      <c s="3" t="s" r="A14">
        <v>385</v>
      </c>
      <c s="3" t="s" r="C14">
        <v>386</v>
      </c>
    </row>
    <row spans="1:5" r="15">
      <c s="3" t="s" r="A15">
        <v>389</v>
      </c>
    </row>
    <row spans="1:5" r="16">
      <c s="3" t="s" r="A16">
        <v>385</v>
      </c>
      <c s="3" t="s" r="C16">
        <v>263</v>
      </c>
    </row>
    <row spans="1:5" r="17">
      <c s="3" t="s" r="A17">
        <v>390</v>
      </c>
    </row>
    <row spans="1:5" r="18">
      <c s="3" t="s" r="A18">
        <v>385</v>
      </c>
      <c s="3" t="s" r="C18">
        <v>263</v>
      </c>
    </row>
    <row spans="1:5" r="19">
      <c s="3" t="s" r="A19">
        <v>391</v>
      </c>
    </row>
    <row spans="1:5" r="20">
      <c s="3" t="s" r="A20">
        <v>379</v>
      </c>
      <c s="3" t="s" r="C20">
        <v>380</v>
      </c>
    </row>
    <row spans="1:5" r="21">
      <c s="3" t="s" r="A21">
        <v>392</v>
      </c>
    </row>
    <row spans="1:5" r="22">
      <c s="3" t="s" r="A22">
        <v>393</v>
      </c>
      <c s="4" t="n" r="C22">
        <v>1182600</v>
      </c>
    </row>
    <row spans="1:5" r="23">
      <c s="3" t="s" r="A23">
        <v>394</v>
      </c>
      <c s="3" t="s" r="C23">
        <v>395</v>
      </c>
    </row>
    <row spans="1:5" r="24">
      <c s="3" t="s" r="A24">
        <v>396</v>
      </c>
      <c s="10" t="n" r="C24">
        <v>0.8</v>
      </c>
      <c s="10" t="n" r="D24">
        <v>0.3</v>
      </c>
    </row>
    <row spans="1:5" r="25">
      <c s="3" t="s" r="A25">
        <v>397</v>
      </c>
      <c s="4" t="n" r="C25">
        <v>44250</v>
      </c>
    </row>
    <row spans="1:5" r="26">
      <c s="3" t="s" r="A26">
        <v>398</v>
      </c>
    </row>
    <row spans="1:5" r="27">
      <c s="3" t="s" r="A27">
        <v>399</v>
      </c>
      <c s="4" t="n" r="C27">
        <v>44451</v>
      </c>
    </row>
    <row spans="1:5" r="28">
      <c s="3" t="s" r="A28">
        <v>400</v>
      </c>
    </row>
    <row spans="1:5" r="29">
      <c s="3" t="s" r="A29">
        <v>401</v>
      </c>
      <c s="10" t="n" r="E29">
        <v>0.1</v>
      </c>
    </row>
    <row spans="1:5" r="30">
      <c s="3" t="s" r="A30">
        <v>4</v>
      </c>
    </row>
    <row spans="1:5" r="31">
      <c s="3" t="s" r="A31">
        <v>396</v>
      </c>
      <c s="10" t="n" r="C31">
        <v>0.1</v>
      </c>
      <c s="10" t="n" r="D31">
        <v>0.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2</v>
      </c>
      <c s="2" t="s" r="B1">
        <v>1</v>
      </c>
    </row>
    <row spans="1:3" r="2">
      <c s="2" t="s" r="B2">
        <v>2</v>
      </c>
      <c s="2" t="s" r="C2">
        <v>69</v>
      </c>
    </row>
    <row spans="1:3" r="3">
      <c s="3" t="s" r="A3">
        <v>403</v>
      </c>
      <c s="4" t="n" r="B3">
        <v>158353</v>
      </c>
      <c s="3" t="s" r="C3">
        <v>38</v>
      </c>
    </row>
    <row spans="1:3" r="4">
      <c s="3" t="s" r="A4">
        <v>404</v>
      </c>
      <c s="8" t="n" r="B4">
        <v>18.11</v>
      </c>
      <c s="3" t="s" r="C4">
        <v>38</v>
      </c>
    </row>
    <row spans="1:3" r="5">
      <c s="3" t="s" r="A5">
        <v>405</v>
      </c>
      <c s="4" t="n" r="B5">
        <v>222755</v>
      </c>
      <c s="4" t="n" r="C5">
        <v>171380</v>
      </c>
    </row>
    <row spans="1:3" r="6">
      <c s="3" t="s" r="A6">
        <v>406</v>
      </c>
      <c s="8" t="n" r="B6">
        <v>10.27</v>
      </c>
      <c s="8" t="n" r="C6">
        <v>17.99</v>
      </c>
    </row>
    <row spans="1:3" r="7">
      <c s="3" t="s" r="A7">
        <v>407</v>
      </c>
      <c s="4" t="n" r="B7">
        <v>-7467</v>
      </c>
      <c s="3" t="s" r="C7">
        <v>38</v>
      </c>
    </row>
    <row spans="1:3" r="8">
      <c s="3" t="s" r="A8">
        <v>408</v>
      </c>
      <c s="8" t="n" r="B8">
        <v>-19.72</v>
      </c>
      <c s="3" t="s" r="C8">
        <v>38</v>
      </c>
    </row>
    <row spans="1:3" r="9">
      <c s="3" t="s" r="A9">
        <v>409</v>
      </c>
      <c s="4" t="n" r="B9">
        <v>-19498</v>
      </c>
      <c s="4" t="n" r="C9">
        <v>-19911</v>
      </c>
    </row>
    <row spans="1:3" r="10">
      <c s="3" t="s" r="A10">
        <v>410</v>
      </c>
      <c s="8" t="n" r="B10">
        <v>-16.92</v>
      </c>
      <c s="8" t="n" r="C10">
        <v>-16.78</v>
      </c>
    </row>
    <row spans="1:3" r="11">
      <c s="3" t="s" r="A11">
        <v>411</v>
      </c>
      <c s="4" t="n" r="B11">
        <v>354143</v>
      </c>
      <c s="4" t="n" r="C11">
        <v>151469</v>
      </c>
    </row>
    <row spans="1:3" r="12">
      <c s="3" t="s" r="A12">
        <v>412</v>
      </c>
      <c s="8" t="n" r="B12">
        <v>13.21</v>
      </c>
      <c s="8" t="n" r="C12">
        <v>18.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413</v>
      </c>
      <c s="2" t="s" r="B1">
        <v>414</v>
      </c>
      <c s="2" t="s" r="C1">
        <v>141</v>
      </c>
      <c s="2" t="s" r="D1">
        <v>2</v>
      </c>
      <c s="2" t="s" r="E1">
        <v>69</v>
      </c>
      <c s="2" t="s" r="F1">
        <v>2</v>
      </c>
      <c s="2" t="s" r="G1">
        <v>69</v>
      </c>
      <c s="2" t="s" r="H1">
        <v>415</v>
      </c>
      <c s="2" t="s" r="I1">
        <v>31</v>
      </c>
      <c s="2" t="s" r="J1">
        <v>416</v>
      </c>
    </row>
    <row spans="1:10" r="2">
      <c s="3" t="s" r="A2">
        <v>417</v>
      </c>
    </row>
    <row spans="1:10" r="3">
      <c s="3" t="s" r="A3">
        <v>418</v>
      </c>
      <c s="7" t="n" r="F3">
        <v>500000</v>
      </c>
      <c s="7" t="n" r="G3">
        <v>0</v>
      </c>
    </row>
    <row spans="1:10" r="4">
      <c s="3" t="s" r="A4">
        <v>419</v>
      </c>
      <c s="7" t="n" r="I4">
        <v>100000</v>
      </c>
    </row>
    <row spans="1:10" r="5">
      <c s="3" t="s" r="A5">
        <v>420</v>
      </c>
    </row>
    <row spans="1:10" r="6">
      <c s="3" t="s" r="A6">
        <v>421</v>
      </c>
      <c s="7" t="n" r="D6">
        <v>200000</v>
      </c>
      <c s="7" t="n" r="E6">
        <v>200000</v>
      </c>
      <c s="4" t="n" r="F6">
        <v>500000</v>
      </c>
      <c s="4" t="n" r="G6">
        <v>500000</v>
      </c>
    </row>
    <row spans="1:10" r="7">
      <c s="3" t="s" r="A7">
        <v>419</v>
      </c>
      <c s="4" t="n" r="D7">
        <v>100000</v>
      </c>
      <c s="7" t="n" r="F7">
        <v>100000</v>
      </c>
      <c s="4" t="n" r="I7">
        <v>100000</v>
      </c>
    </row>
    <row spans="1:10" r="8">
      <c s="3" t="s" r="A8">
        <v>288</v>
      </c>
      <c s="3" t="s" r="F8">
        <v>269</v>
      </c>
    </row>
    <row spans="1:10" r="9">
      <c s="3" t="s" r="A9">
        <v>422</v>
      </c>
    </row>
    <row spans="1:10" r="10">
      <c s="3" t="s" r="A10">
        <v>423</v>
      </c>
      <c s="4" t="n" r="D10">
        <v>1000000</v>
      </c>
      <c s="7" t="n" r="F10">
        <v>1000000</v>
      </c>
    </row>
    <row spans="1:10" r="11">
      <c s="3" t="s" r="A11">
        <v>424</v>
      </c>
    </row>
    <row spans="1:10" r="12">
      <c s="3" t="s" r="A12">
        <v>168</v>
      </c>
      <c s="4" t="n" r="F12">
        <v>200000</v>
      </c>
    </row>
    <row spans="1:10" r="13">
      <c s="3" t="s" r="A13">
        <v>425</v>
      </c>
    </row>
    <row spans="1:10" r="14">
      <c s="3" t="s" r="A14">
        <v>426</v>
      </c>
      <c s="7" t="n" r="H14">
        <v>4040000</v>
      </c>
      <c s="4" t="n" r="I14">
        <v>4000000</v>
      </c>
    </row>
    <row spans="1:10" r="15">
      <c s="3" t="s" r="A15">
        <v>427</v>
      </c>
      <c s="4" t="n" r="D15">
        <v>1010000</v>
      </c>
      <c s="4" t="n" r="E15">
        <v>1000000</v>
      </c>
      <c s="4" t="n" r="F15">
        <v>3030000</v>
      </c>
      <c s="4" t="n" r="G15">
        <v>2800000</v>
      </c>
    </row>
    <row spans="1:10" r="16">
      <c s="3" t="s" r="A16">
        <v>428</v>
      </c>
    </row>
    <row spans="1:10" r="17">
      <c s="3" t="s" r="A17">
        <v>418</v>
      </c>
      <c s="4" t="n" r="D17">
        <v>200000</v>
      </c>
      <c s="4" t="n" r="E17">
        <v>400000</v>
      </c>
      <c s="4" t="n" r="F17">
        <v>1000000</v>
      </c>
      <c s="4" t="n" r="G17">
        <v>1800000</v>
      </c>
    </row>
    <row spans="1:10" r="18">
      <c s="3" t="s" r="A18">
        <v>419</v>
      </c>
      <c s="7" t="n" r="D18">
        <v>200000</v>
      </c>
      <c s="4" t="n" r="F18">
        <v>200000</v>
      </c>
      <c s="4" t="n" r="I18">
        <v>300000</v>
      </c>
    </row>
    <row spans="1:10" r="19">
      <c s="3" t="s" r="A19">
        <v>429</v>
      </c>
    </row>
    <row spans="1:10" r="20">
      <c s="3" t="s" r="A20">
        <v>430</v>
      </c>
      <c s="3" t="s" r="J20">
        <v>302</v>
      </c>
    </row>
    <row spans="1:10" r="21">
      <c s="3" t="s" r="A21">
        <v>431</v>
      </c>
    </row>
    <row spans="1:10" r="22">
      <c s="3" t="s" r="A22">
        <v>432</v>
      </c>
      <c s="7" t="n" r="E22">
        <v>800000</v>
      </c>
      <c s="7" t="n" r="F22">
        <v>1200000</v>
      </c>
      <c s="7" t="n" r="G22">
        <v>2500000</v>
      </c>
    </row>
    <row spans="1:10" r="23">
      <c s="3" t="s" r="A23">
        <v>433</v>
      </c>
      <c s="7" t="n" r="I23">
        <v>200000</v>
      </c>
    </row>
    <row spans="1:10" r="24">
      <c s="3" t="s" r="A24">
        <v>434</v>
      </c>
    </row>
    <row spans="1:10" r="25">
      <c s="3" t="s" r="A25">
        <v>167</v>
      </c>
      <c s="7" t="n" r="B25">
        <v>-900000</v>
      </c>
    </row>
    <row spans="1:10" r="26">
      <c s="3" t="s" r="A26">
        <v>435</v>
      </c>
    </row>
    <row spans="1:10" r="27">
      <c s="3" t="s" r="A27">
        <v>436</v>
      </c>
      <c s="3" t="s" r="B27">
        <v>302</v>
      </c>
      <c s="3" t="s" r="D27">
        <v>263</v>
      </c>
      <c s="3" t="s" r="F27">
        <v>263</v>
      </c>
    </row>
    <row spans="1:10" r="28">
      <c s="3" t="s" r="A28">
        <v>304</v>
      </c>
      <c s="7" t="n" r="B28">
        <v>1</v>
      </c>
    </row>
    <row spans="1:10" r="29">
      <c s="3" t="s" r="A29">
        <v>431</v>
      </c>
    </row>
    <row spans="1:10" r="30">
      <c s="3" t="s" r="A30">
        <v>436</v>
      </c>
      <c s="3" t="s" r="B30">
        <v>263</v>
      </c>
    </row>
    <row spans="1:10" r="31">
      <c s="3" t="s" r="A31">
        <v>264</v>
      </c>
      <c s="3" t="s" r="B31">
        <v>302</v>
      </c>
    </row>
    <row spans="1:10" r="32">
      <c s="3" t="s" r="A32">
        <v>161</v>
      </c>
    </row>
    <row spans="1:10" r="33">
      <c s="3" t="s" r="A33">
        <v>168</v>
      </c>
      <c s="7" t="n" r="F33">
        <v>183000</v>
      </c>
    </row>
    <row spans="1:10" r="34">
      <c s="3" t="s" r="A34">
        <v>419</v>
      </c>
      <c s="7" t="n" r="D34">
        <v>65000</v>
      </c>
      <c s="7" t="n" r="F34">
        <v>65000</v>
      </c>
      <c s="3" t="s" r="I34">
        <v>38</v>
      </c>
    </row>
    <row spans="1:10" r="35">
      <c s="3" t="s" r="A35">
        <v>288</v>
      </c>
      <c s="3" t="s" r="C35">
        <v>289</v>
      </c>
      <c s="3" t="s" r="G35">
        <v>2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37</v>
      </c>
      <c s="2" t="s" r="B1">
        <v>141</v>
      </c>
      <c s="2" t="s" r="C1">
        <v>2</v>
      </c>
      <c s="2" t="s" r="D1">
        <v>69</v>
      </c>
      <c s="2" t="s" r="E1">
        <v>2</v>
      </c>
      <c s="2" t="s" r="F1">
        <v>69</v>
      </c>
      <c s="2" t="s" r="G1">
        <v>140</v>
      </c>
    </row>
    <row spans="1:7" r="2">
      <c s="3" t="s" r="A2">
        <v>4</v>
      </c>
    </row>
    <row spans="1:7" r="3">
      <c s="3" t="s" r="A3">
        <v>438</v>
      </c>
      <c s="4" t="n" r="C3">
        <v>5913000</v>
      </c>
      <c s="4" t="n" r="D3">
        <v>5913000</v>
      </c>
      <c s="4" t="n" r="E3">
        <v>5913000</v>
      </c>
      <c s="4" t="n" r="F3">
        <v>5913000</v>
      </c>
    </row>
    <row spans="1:7" r="4">
      <c s="3" t="s" r="A4">
        <v>6</v>
      </c>
    </row>
    <row spans="1:7" r="5">
      <c s="3" t="s" r="A5">
        <v>438</v>
      </c>
      <c s="4" t="n" r="C5">
        <v>5920467</v>
      </c>
      <c s="4" t="n" r="D5">
        <v>5913000</v>
      </c>
      <c s="4" t="n" r="E5">
        <v>5917981</v>
      </c>
      <c s="4" t="n" r="F5">
        <v>5913000</v>
      </c>
    </row>
    <row spans="1:7" r="6">
      <c s="3" t="s" r="A6">
        <v>104</v>
      </c>
    </row>
    <row spans="1:7" r="7">
      <c s="3" t="s" r="A7">
        <v>439</v>
      </c>
      <c s="10" t="n" r="D7">
        <v>1.5</v>
      </c>
      <c s="10" t="n" r="E7">
        <v>1.6</v>
      </c>
      <c s="10" t="n" r="F7">
        <v>2.8</v>
      </c>
    </row>
    <row spans="1:7" r="8">
      <c s="3" t="s" r="A8">
        <v>104</v>
      </c>
    </row>
    <row spans="1:7" r="9">
      <c s="3" t="s" r="A9">
        <v>264</v>
      </c>
      <c s="3" t="s" r="B9">
        <v>144</v>
      </c>
      <c s="3" t="s" r="C9">
        <v>143</v>
      </c>
      <c s="3" t="s" r="E9">
        <v>143</v>
      </c>
      <c s="3" t="s" r="G9">
        <v>143</v>
      </c>
    </row>
    <row spans="1:7" r="10">
      <c s="3" t="s" r="A10">
        <v>438</v>
      </c>
      <c s="4" t="n" r="C10">
        <v>11833467</v>
      </c>
      <c s="4" t="n" r="D10">
        <v>11826000</v>
      </c>
      <c s="4" t="n" r="E10">
        <v>11830981</v>
      </c>
      <c s="4" t="n" r="F10">
        <v>11826000</v>
      </c>
    </row>
    <row spans="1:7" r="11">
      <c s="3" t="s" r="A11">
        <v>288</v>
      </c>
      <c s="3" t="s" r="B11">
        <v>289</v>
      </c>
      <c s="3" t="s" r="F11">
        <v>2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 customWidth="1" max="14" min="14" width="14"/>
  </cols>
  <sheetData>
    <row spans="1:14" r="1">
      <c s="1" t="s" r="A1">
        <v>440</v>
      </c>
      <c s="2" t="s" r="C1">
        <v>3</v>
      </c>
      <c s="2" t="s" r="D1">
        <v>441</v>
      </c>
      <c s="2" t="s" r="E1">
        <v>442</v>
      </c>
      <c s="2" t="s" r="F1">
        <v>443</v>
      </c>
      <c s="2" t="s" r="G1">
        <v>444</v>
      </c>
      <c s="2" t="s" r="H1">
        <v>445</v>
      </c>
      <c s="2" t="s" r="I1">
        <v>446</v>
      </c>
      <c s="2" t="s" r="J1">
        <v>447</v>
      </c>
      <c s="2" t="s" r="K1">
        <v>448</v>
      </c>
      <c s="2" t="s" r="L1">
        <v>3</v>
      </c>
      <c s="2" t="s" r="M1">
        <v>31</v>
      </c>
      <c s="2" t="s" r="N1">
        <v>3</v>
      </c>
    </row>
    <row spans="1:14" r="2">
      <c s="3" t="s" r="A2">
        <v>449</v>
      </c>
      <c t="n" r="C2"/>
      <c t="n" r="J2"/>
    </row>
    <row spans="1:14" r="3">
      <c s="3" t="s" r="A3">
        <v>169</v>
      </c>
      <c s="3" t="s" r="B3">
        <v>450</v>
      </c>
      <c s="7" t="n" r="C3">
        <v>3092</v>
      </c>
      <c t="n" r="J3"/>
      <c s="7" t="n" r="L3">
        <v>12284</v>
      </c>
      <c s="7" t="n" r="N3">
        <v>20580</v>
      </c>
    </row>
    <row spans="1:14" r="4">
      <c s="3" t="s" r="A4">
        <v>451</v>
      </c>
      <c t="n" r="C4"/>
      <c t="n" r="J4"/>
    </row>
    <row spans="1:14" r="5">
      <c s="3" t="s" r="A5">
        <v>169</v>
      </c>
      <c s="3" t="s" r="B5">
        <v>450</v>
      </c>
      <c t="n" r="C5"/>
      <c s="7" t="n" r="E5">
        <v>3087</v>
      </c>
      <c s="7" t="n" r="F5">
        <v>3053</v>
      </c>
      <c s="7" t="n" r="G5">
        <v>3052</v>
      </c>
      <c s="7" t="n" r="H5">
        <v>3052</v>
      </c>
      <c s="7" t="n" r="I5">
        <v>2980</v>
      </c>
      <c s="7" t="n" r="J5">
        <v>2264</v>
      </c>
      <c s="7" t="n" r="M5">
        <v>8296</v>
      </c>
    </row>
    <row spans="1:14" r="6">
      <c s="3" t="s" r="A6">
        <v>452</v>
      </c>
      <c t="n" r="C6"/>
      <c t="n" r="J6"/>
    </row>
    <row spans="1:14" r="7">
      <c s="3" t="s" r="A7">
        <v>453</v>
      </c>
      <c s="12" t="n" r="C7">
        <v>0.406413</v>
      </c>
      <c t="n" r="J7"/>
      <c s="12" t="n" r="L7">
        <v>1.625652</v>
      </c>
      <c s="12" t="n" r="N7">
        <v>2.730298</v>
      </c>
    </row>
    <row spans="1:14" r="8">
      <c s="3" t="s" r="A8">
        <v>454</v>
      </c>
      <c s="7" t="n" r="C8">
        <v>4809</v>
      </c>
      <c t="n" r="J8"/>
      <c s="7" t="n" r="L8">
        <v>19232</v>
      </c>
      <c s="7" t="n" r="N8">
        <v>32296</v>
      </c>
    </row>
    <row spans="1:14" r="9">
      <c s="3" t="s" r="A9">
        <v>453</v>
      </c>
      <c t="n" r="C9"/>
      <c s="12" t="n" r="E9">
        <v>0.406413</v>
      </c>
      <c s="12" t="n" r="F9">
        <v>0.406413</v>
      </c>
      <c s="12" t="n" r="G9">
        <v>0.406413</v>
      </c>
      <c s="12" t="n" r="H9">
        <v>0.406413</v>
      </c>
      <c s="12" t="n" r="I9">
        <v>0.396844</v>
      </c>
      <c s="12" t="n" r="J9">
        <v>0.301389</v>
      </c>
      <c s="12" t="n" r="M9">
        <v>1.104646</v>
      </c>
    </row>
    <row spans="1:14" r="10">
      <c s="3" t="s" r="A10">
        <v>454</v>
      </c>
      <c t="n" r="C10"/>
      <c s="7" t="n" r="E10">
        <v>4809</v>
      </c>
      <c s="7" t="n" r="F10">
        <v>4808</v>
      </c>
      <c s="7" t="n" r="G10">
        <v>4806</v>
      </c>
      <c s="7" t="n" r="H10">
        <v>4806</v>
      </c>
      <c s="7" t="n" r="I10">
        <v>4693</v>
      </c>
      <c s="7" t="n" r="J10">
        <v>3565</v>
      </c>
      <c s="7" t="n" r="M10">
        <v>13064</v>
      </c>
    </row>
    <row spans="1:14" r="11">
      <c t="n" r="A11"/>
    </row>
    <row spans="1:14" r="12">
      <c s="3" t="s" r="A12">
        <v>450</v>
      </c>
      <c s="3" t="s" r="B12">
        <v>455</v>
      </c>
    </row>
    <row spans="1:14" r="13">
      <c s="3" t="s" r="A13">
        <v>441</v>
      </c>
      <c s="3" t="s" r="B13">
        <v>456</v>
      </c>
    </row>
    <row spans="1:14" r="14">
      <c s="3" t="s" r="A14">
        <v>448</v>
      </c>
      <c s="3" t="s" r="B14">
        <v>457</v>
      </c>
    </row>
  </sheetData>
  <mergeCells count="23">
    <mergeCell ref="A1:B1"/>
    <mergeCell ref="C2:D2"/>
    <mergeCell ref="J2:K2"/>
    <mergeCell ref="C3:D3"/>
    <mergeCell ref="J3:K3"/>
    <mergeCell ref="C4:D4"/>
    <mergeCell ref="J4:K4"/>
    <mergeCell ref="C5:D5"/>
    <mergeCell ref="J5:K5"/>
    <mergeCell ref="C6:D6"/>
    <mergeCell ref="J6:K6"/>
    <mergeCell ref="C7:D7"/>
    <mergeCell ref="J7:K7"/>
    <mergeCell ref="C8:D8"/>
    <mergeCell ref="J8:K8"/>
    <mergeCell ref="C9:D9"/>
    <mergeCell ref="J9:K9"/>
    <mergeCell ref="C10:D10"/>
    <mergeCell ref="J10:K10"/>
    <mergeCell ref="A11:M11"/>
    <mergeCell ref="B12:M12"/>
    <mergeCell ref="B13:M13"/>
    <mergeCell ref="B14:M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14"/>
    <col customWidth="1" max="8" min="8" width="21"/>
  </cols>
  <sheetData>
    <row spans="1:8" r="1">
      <c s="1" t="s" r="A1">
        <v>458</v>
      </c>
      <c s="2" t="s" r="B1">
        <v>459</v>
      </c>
      <c s="2" t="s" r="C1">
        <v>323</v>
      </c>
      <c s="2" t="s" r="D1">
        <v>324</v>
      </c>
      <c s="2" t="s" r="E1">
        <v>323</v>
      </c>
      <c s="2" t="s" r="F1">
        <v>324</v>
      </c>
      <c s="2" t="s" r="G1">
        <v>460</v>
      </c>
      <c s="2" t="s" r="H1">
        <v>326</v>
      </c>
    </row>
    <row spans="1:8" r="2">
      <c s="3" t="s" r="A2">
        <v>461</v>
      </c>
    </row>
    <row spans="1:8" r="3">
      <c s="3" t="s" r="A3">
        <v>421</v>
      </c>
      <c s="7" t="n" r="C3">
        <v>0</v>
      </c>
      <c s="7" t="n" r="D3">
        <v>400000</v>
      </c>
      <c s="7" t="n" r="E3">
        <v>300000</v>
      </c>
      <c s="7" t="n" r="F3">
        <v>1100000</v>
      </c>
    </row>
    <row spans="1:8" r="4">
      <c s="3" t="s" r="A4">
        <v>462</v>
      </c>
    </row>
    <row spans="1:8" r="5">
      <c s="3" t="s" r="A5">
        <v>463</v>
      </c>
      <c s="4" t="n" r="C5">
        <v>200000</v>
      </c>
      <c s="4" t="n" r="E5">
        <v>200000</v>
      </c>
      <c s="7" t="n" r="H5">
        <v>200000</v>
      </c>
    </row>
    <row spans="1:8" r="6">
      <c s="3" t="s" r="A6">
        <v>464</v>
      </c>
    </row>
    <row spans="1:8" r="7">
      <c s="3" t="s" r="A7">
        <v>465</v>
      </c>
      <c s="4" t="n" r="C7">
        <v>500000</v>
      </c>
      <c s="7" t="n" r="E7">
        <v>500000</v>
      </c>
      <c s="4" t="n" r="H7">
        <v>500000</v>
      </c>
    </row>
    <row spans="1:8" r="8">
      <c s="3" t="s" r="A8">
        <v>466</v>
      </c>
    </row>
    <row spans="1:8" r="9">
      <c s="3" t="s" r="A9">
        <v>467</v>
      </c>
      <c s="3" t="s" r="E9">
        <v>380</v>
      </c>
    </row>
    <row spans="1:8" r="10">
      <c s="3" t="s" r="A10">
        <v>468</v>
      </c>
    </row>
    <row spans="1:8" r="11">
      <c s="3" t="s" r="A11">
        <v>467</v>
      </c>
      <c s="3" t="s" r="E11">
        <v>294</v>
      </c>
    </row>
    <row spans="1:8" r="12">
      <c s="3" t="s" r="A12">
        <v>469</v>
      </c>
    </row>
    <row spans="1:8" r="13">
      <c s="3" t="s" r="A13">
        <v>463</v>
      </c>
      <c s="7" t="n" r="C13">
        <v>1500000</v>
      </c>
      <c s="7" t="n" r="E13">
        <v>1500000</v>
      </c>
      <c s="7" t="n" r="H13">
        <v>900000</v>
      </c>
    </row>
    <row spans="1:8" r="14">
      <c s="3" t="s" r="A14">
        <v>470</v>
      </c>
    </row>
    <row spans="1:8" r="15">
      <c s="3" t="s" r="A15">
        <v>471</v>
      </c>
      <c s="4" t="n" r="B15">
        <v>2</v>
      </c>
    </row>
    <row spans="1:8" r="16">
      <c s="3" t="s" r="A16">
        <v>472</v>
      </c>
      <c s="4" t="n" r="G16">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15"/>
  </cols>
  <sheetData>
    <row spans="1:2" r="1">
      <c s="1" t="s" r="A1">
        <v>473</v>
      </c>
      <c s="2" t="s" r="B1">
        <v>1</v>
      </c>
    </row>
    <row spans="1:2" r="2">
      <c s="2" t="s" r="B2">
        <v>2</v>
      </c>
    </row>
    <row spans="1:2" r="3">
      <c s="3" t="s" r="A3">
        <v>474</v>
      </c>
    </row>
    <row spans="1:2" r="4">
      <c s="3" t="s" r="A4">
        <v>475</v>
      </c>
      <c s="4" t="n" r="B4">
        <v>10</v>
      </c>
    </row>
    <row spans="1:2" r="5">
      <c s="3" t="s" r="A5">
        <v>476</v>
      </c>
      <c s="4" t="n" r="B5">
        <v>3</v>
      </c>
    </row>
    <row spans="1:2" r="6">
      <c s="3" t="s" r="A6">
        <v>477</v>
      </c>
    </row>
    <row spans="1:2" r="7">
      <c s="3" t="s" r="A7">
        <v>478</v>
      </c>
      <c s="4" t="n" r="B7">
        <v>1</v>
      </c>
    </row>
    <row spans="1:2" r="8">
      <c s="3" t="s" r="A8">
        <v>479</v>
      </c>
      <c s="4" t="n" r="B8">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80</v>
      </c>
      <c s="2" t="s" r="B1">
        <v>68</v>
      </c>
      <c s="2" t="s" r="D1">
        <v>1</v>
      </c>
    </row>
    <row spans="1:6" r="2">
      <c s="2" t="s" r="B2">
        <v>2</v>
      </c>
      <c s="2" t="s" r="C2">
        <v>69</v>
      </c>
      <c s="2" t="s" r="D2">
        <v>2</v>
      </c>
      <c s="2" t="s" r="E2">
        <v>69</v>
      </c>
      <c s="2" t="s" r="F2">
        <v>31</v>
      </c>
    </row>
    <row spans="1:6" r="3">
      <c s="3" t="s" r="A3">
        <v>481</v>
      </c>
    </row>
    <row spans="1:6" r="4">
      <c s="3" t="s" r="A4">
        <v>82</v>
      </c>
      <c s="7" t="n" r="B4">
        <v>87757000</v>
      </c>
      <c s="7" t="n" r="C4">
        <v>105048000</v>
      </c>
      <c s="7" t="n" r="D4">
        <v>261072000</v>
      </c>
      <c s="7" t="n" r="E4">
        <v>285038000</v>
      </c>
    </row>
    <row spans="1:6" r="5">
      <c s="3" t="s" r="A5">
        <v>83</v>
      </c>
      <c s="4" t="n" r="B5">
        <v>79205000</v>
      </c>
      <c s="4" t="n" r="C5">
        <v>95244000</v>
      </c>
      <c s="4" t="n" r="D5">
        <v>236680000</v>
      </c>
      <c s="4" t="n" r="E5">
        <v>258725000</v>
      </c>
    </row>
    <row spans="1:6" r="6">
      <c s="3" t="s" r="A6">
        <v>84</v>
      </c>
      <c s="4" t="n" r="B6">
        <v>8552000</v>
      </c>
      <c s="4" t="n" r="C6">
        <v>9804000</v>
      </c>
      <c s="4" t="n" r="D6">
        <v>24392000</v>
      </c>
      <c s="4" t="n" r="E6">
        <v>26313000</v>
      </c>
    </row>
    <row spans="1:6" r="7">
      <c s="3" t="s" r="A7">
        <v>85</v>
      </c>
      <c s="4" t="n" r="B7">
        <v>4140000</v>
      </c>
      <c s="4" t="n" r="C7">
        <v>4633000</v>
      </c>
      <c s="4" t="n" r="D7">
        <v>12721000</v>
      </c>
      <c s="4" t="n" r="E7">
        <v>13129000</v>
      </c>
    </row>
    <row spans="1:6" r="8">
      <c s="3" t="s" r="A8">
        <v>86</v>
      </c>
      <c s="7" t="n" r="B8">
        <v>630000</v>
      </c>
      <c s="4" t="n" r="C8">
        <v>634000</v>
      </c>
      <c s="7" t="n" r="D8">
        <v>1884000</v>
      </c>
      <c s="4" t="n" r="E8">
        <v>1905000</v>
      </c>
    </row>
    <row spans="1:6" r="9">
      <c s="3" t="s" r="A9">
        <v>271</v>
      </c>
      <c s="3" t="s" r="B9">
        <v>38</v>
      </c>
      <c s="3" t="s" r="D9">
        <v>38</v>
      </c>
    </row>
    <row spans="1:6" r="10">
      <c s="3" t="s" r="A10">
        <v>88</v>
      </c>
      <c s="7" t="n" r="B10">
        <v>3782000</v>
      </c>
      <c s="7" t="n" r="C10">
        <v>4537000</v>
      </c>
      <c s="7" t="n" r="D10">
        <v>9787000</v>
      </c>
      <c s="7" t="n" r="E10">
        <v>11279000</v>
      </c>
    </row>
    <row spans="1:6" r="11">
      <c s="3" t="s" r="A11">
        <v>89</v>
      </c>
      <c s="3" t="s" r="B11">
        <v>38</v>
      </c>
      <c s="3" t="s" r="C11">
        <v>38</v>
      </c>
      <c s="3" t="s" r="D11">
        <v>38</v>
      </c>
      <c s="3" t="s" r="E11">
        <v>38</v>
      </c>
    </row>
    <row spans="1:6" r="12">
      <c s="3" t="s" r="A12">
        <v>91</v>
      </c>
      <c s="3" t="s" r="B12">
        <v>38</v>
      </c>
      <c s="3" t="s" r="C12">
        <v>38</v>
      </c>
      <c s="3" t="s" r="D12">
        <v>38</v>
      </c>
      <c s="3" t="s" r="E12">
        <v>38</v>
      </c>
    </row>
    <row spans="1:6" r="13">
      <c s="3" t="s" r="A13">
        <v>92</v>
      </c>
      <c s="3" t="s" r="B13">
        <v>38</v>
      </c>
      <c s="3" t="s" r="C13">
        <v>38</v>
      </c>
      <c s="3" t="s" r="D13">
        <v>38</v>
      </c>
      <c s="3" t="s" r="E13">
        <v>38</v>
      </c>
    </row>
    <row spans="1:6" r="14">
      <c s="3" t="s" r="A14">
        <v>90</v>
      </c>
      <c s="3" t="s" r="E14">
        <v>38</v>
      </c>
    </row>
    <row spans="1:6" r="15">
      <c s="3" t="s" r="A15">
        <v>482</v>
      </c>
      <c s="7" t="n" r="B15">
        <v>140835000</v>
      </c>
      <c s="7" t="n" r="D15">
        <v>140835000</v>
      </c>
      <c s="7" t="n" r="F15">
        <v>136224000</v>
      </c>
    </row>
    <row spans="1:6" r="16">
      <c s="3" t="s" r="A16">
        <v>483</v>
      </c>
    </row>
    <row spans="1:6" r="17">
      <c s="3" t="s" r="A17">
        <v>82</v>
      </c>
      <c s="4" t="n" r="B17">
        <v>5173000</v>
      </c>
      <c s="3" t="s" r="C17">
        <v>38</v>
      </c>
      <c s="4" t="n" r="D17">
        <v>8651000</v>
      </c>
      <c s="3" t="s" r="E17">
        <v>38</v>
      </c>
    </row>
    <row spans="1:6" r="18">
      <c s="3" t="s" r="A18">
        <v>83</v>
      </c>
      <c s="4" t="n" r="B18">
        <v>3643000</v>
      </c>
      <c s="3" t="s" r="C18">
        <v>38</v>
      </c>
      <c s="4" t="n" r="D18">
        <v>6437000</v>
      </c>
      <c s="3" t="s" r="E18">
        <v>38</v>
      </c>
    </row>
    <row spans="1:6" r="19">
      <c s="3" t="s" r="A19">
        <v>84</v>
      </c>
      <c s="4" t="n" r="B19">
        <v>1530000</v>
      </c>
      <c s="3" t="s" r="C19">
        <v>38</v>
      </c>
      <c s="4" t="n" r="D19">
        <v>2214000</v>
      </c>
      <c s="3" t="s" r="E19">
        <v>38</v>
      </c>
    </row>
    <row spans="1:6" r="20">
      <c s="3" t="s" r="A20">
        <v>85</v>
      </c>
      <c s="4" t="n" r="B20">
        <v>913000</v>
      </c>
      <c s="3" t="s" r="C20">
        <v>38</v>
      </c>
      <c s="4" t="n" r="D20">
        <v>1476000</v>
      </c>
      <c s="3" t="s" r="E20">
        <v>38</v>
      </c>
    </row>
    <row spans="1:6" r="21">
      <c s="3" t="s" r="A21">
        <v>86</v>
      </c>
      <c s="7" t="n" r="B21">
        <v>157000</v>
      </c>
      <c s="3" t="s" r="C21">
        <v>38</v>
      </c>
      <c s="7" t="n" r="D21">
        <v>262000</v>
      </c>
      <c s="3" t="s" r="E21">
        <v>38</v>
      </c>
    </row>
    <row spans="1:6" r="22">
      <c s="3" t="s" r="A22">
        <v>271</v>
      </c>
      <c s="3" t="s" r="B22">
        <v>38</v>
      </c>
      <c s="3" t="s" r="D22">
        <v>38</v>
      </c>
    </row>
    <row spans="1:6" r="23">
      <c s="3" t="s" r="A23">
        <v>88</v>
      </c>
      <c s="7" t="n" r="B23">
        <v>460000</v>
      </c>
      <c s="3" t="s" r="C23">
        <v>38</v>
      </c>
      <c s="7" t="n" r="D23">
        <v>476000</v>
      </c>
      <c s="3" t="s" r="E23">
        <v>38</v>
      </c>
    </row>
    <row spans="1:6" r="24">
      <c s="3" t="s" r="A24">
        <v>89</v>
      </c>
      <c s="3" t="s" r="B24">
        <v>38</v>
      </c>
      <c s="3" t="s" r="C24">
        <v>38</v>
      </c>
      <c s="3" t="s" r="D24">
        <v>38</v>
      </c>
      <c s="3" t="s" r="E24">
        <v>38</v>
      </c>
    </row>
    <row spans="1:6" r="25">
      <c s="3" t="s" r="A25">
        <v>91</v>
      </c>
      <c s="3" t="s" r="B25">
        <v>38</v>
      </c>
      <c s="3" t="s" r="C25">
        <v>38</v>
      </c>
      <c s="3" t="s" r="D25">
        <v>38</v>
      </c>
      <c s="3" t="s" r="E25">
        <v>38</v>
      </c>
    </row>
    <row spans="1:6" r="26">
      <c s="3" t="s" r="A26">
        <v>92</v>
      </c>
      <c s="3" t="s" r="B26">
        <v>38</v>
      </c>
      <c s="3" t="s" r="C26">
        <v>38</v>
      </c>
      <c s="3" t="s" r="D26">
        <v>38</v>
      </c>
      <c s="3" t="s" r="E26">
        <v>38</v>
      </c>
    </row>
    <row spans="1:6" r="27">
      <c s="3" t="s" r="A27">
        <v>90</v>
      </c>
      <c s="3" t="s" r="E27">
        <v>38</v>
      </c>
    </row>
    <row spans="1:6" r="28">
      <c s="3" t="s" r="A28">
        <v>482</v>
      </c>
      <c s="7" t="n" r="B28">
        <v>22471000</v>
      </c>
      <c s="7" t="n" r="D28">
        <v>22471000</v>
      </c>
      <c s="3" t="s" r="F28">
        <v>38</v>
      </c>
    </row>
    <row spans="1:6" r="29">
      <c s="3" t="s" r="A29">
        <v>477</v>
      </c>
    </row>
    <row spans="1:6" r="30">
      <c s="3" t="s" r="A30">
        <v>82</v>
      </c>
      <c s="4" t="n" r="B30">
        <v>3478000</v>
      </c>
      <c s="7" t="n" r="C30">
        <v>5968000</v>
      </c>
      <c s="4" t="n" r="D30">
        <v>11704000</v>
      </c>
      <c s="7" t="n" r="E30">
        <v>17223000</v>
      </c>
    </row>
    <row spans="1:6" r="31">
      <c s="3" t="s" r="A31">
        <v>83</v>
      </c>
      <c s="4" t="n" r="B31">
        <v>1459000</v>
      </c>
      <c s="4" t="n" r="C31">
        <v>2491000</v>
      </c>
      <c s="4" t="n" r="D31">
        <v>4897000</v>
      </c>
      <c s="4" t="n" r="E31">
        <v>6532000</v>
      </c>
    </row>
    <row spans="1:6" r="32">
      <c s="3" t="s" r="A32">
        <v>84</v>
      </c>
      <c s="4" t="n" r="B32">
        <v>2019000</v>
      </c>
      <c s="4" t="n" r="C32">
        <v>3477000</v>
      </c>
      <c s="4" t="n" r="D32">
        <v>6807000</v>
      </c>
      <c s="4" t="n" r="E32">
        <v>10691000</v>
      </c>
    </row>
    <row spans="1:6" r="33">
      <c s="3" t="s" r="A33">
        <v>85</v>
      </c>
      <c s="4" t="n" r="B33">
        <v>792000</v>
      </c>
      <c s="4" t="n" r="C33">
        <v>804000</v>
      </c>
      <c s="4" t="n" r="D33">
        <v>2522000</v>
      </c>
      <c s="4" t="n" r="E33">
        <v>2229000</v>
      </c>
    </row>
    <row spans="1:6" r="34">
      <c s="3" t="s" r="A34">
        <v>86</v>
      </c>
      <c s="4" t="n" r="B34">
        <v>694000</v>
      </c>
      <c s="4" t="n" r="C34">
        <v>948000</v>
      </c>
      <c s="4" t="n" r="D34">
        <v>1967000</v>
      </c>
      <c s="4" t="n" r="E34">
        <v>2814000</v>
      </c>
    </row>
    <row spans="1:6" r="35">
      <c s="3" t="s" r="A35">
        <v>271</v>
      </c>
      <c s="4" t="n" r="B35">
        <v>5567000</v>
      </c>
      <c s="4" t="n" r="D35">
        <v>5567000</v>
      </c>
    </row>
    <row spans="1:6" r="36">
      <c s="3" t="s" r="A36">
        <v>88</v>
      </c>
      <c s="7" t="n" r="B36">
        <v>-5034000</v>
      </c>
      <c s="7" t="n" r="C36">
        <v>1725000</v>
      </c>
      <c s="7" t="n" r="D36">
        <v>-3249000</v>
      </c>
      <c s="7" t="n" r="E36">
        <v>5648000</v>
      </c>
    </row>
    <row spans="1:6" r="37">
      <c s="3" t="s" r="A37">
        <v>89</v>
      </c>
      <c s="3" t="s" r="B37">
        <v>38</v>
      </c>
      <c s="3" t="s" r="C37">
        <v>38</v>
      </c>
      <c s="3" t="s" r="D37">
        <v>38</v>
      </c>
      <c s="3" t="s" r="E37">
        <v>38</v>
      </c>
    </row>
    <row spans="1:6" r="38">
      <c s="3" t="s" r="A38">
        <v>91</v>
      </c>
      <c s="3" t="s" r="B38">
        <v>38</v>
      </c>
      <c s="3" t="s" r="C38">
        <v>38</v>
      </c>
      <c s="3" t="s" r="D38">
        <v>38</v>
      </c>
      <c s="3" t="s" r="E38">
        <v>38</v>
      </c>
    </row>
    <row spans="1:6" r="39">
      <c s="3" t="s" r="A39">
        <v>92</v>
      </c>
      <c s="3" t="s" r="B39">
        <v>38</v>
      </c>
      <c s="3" t="s" r="C39">
        <v>38</v>
      </c>
      <c s="3" t="s" r="D39">
        <v>38</v>
      </c>
      <c s="3" t="s" r="E39">
        <v>38</v>
      </c>
    </row>
    <row spans="1:6" r="40">
      <c s="3" t="s" r="A40">
        <v>90</v>
      </c>
      <c s="3" t="s" r="E40">
        <v>38</v>
      </c>
    </row>
    <row spans="1:6" r="41">
      <c s="3" t="s" r="A41">
        <v>482</v>
      </c>
      <c s="7" t="n" r="B41">
        <v>40780000</v>
      </c>
      <c s="7" t="n" r="D41">
        <v>40780000</v>
      </c>
      <c s="7" t="n" r="F41">
        <v>50296000</v>
      </c>
    </row>
    <row spans="1:6" r="42">
      <c s="3" t="s" r="A42">
        <v>484</v>
      </c>
    </row>
    <row spans="1:6" r="43">
      <c s="3" t="s" r="A43">
        <v>82</v>
      </c>
      <c s="3" t="s" r="B43">
        <v>38</v>
      </c>
      <c s="3" t="s" r="C43">
        <v>38</v>
      </c>
      <c s="3" t="s" r="D43">
        <v>38</v>
      </c>
      <c s="3" t="s" r="E43">
        <v>38</v>
      </c>
    </row>
    <row spans="1:6" r="44">
      <c s="3" t="s" r="A44">
        <v>83</v>
      </c>
      <c s="3" t="s" r="B44">
        <v>38</v>
      </c>
      <c s="3" t="s" r="C44">
        <v>38</v>
      </c>
      <c s="3" t="s" r="D44">
        <v>38</v>
      </c>
      <c s="3" t="s" r="E44">
        <v>38</v>
      </c>
    </row>
    <row spans="1:6" r="45">
      <c s="3" t="s" r="A45">
        <v>84</v>
      </c>
      <c s="3" t="s" r="B45">
        <v>38</v>
      </c>
      <c s="3" t="s" r="C45">
        <v>38</v>
      </c>
      <c s="3" t="s" r="D45">
        <v>38</v>
      </c>
      <c s="3" t="s" r="E45">
        <v>38</v>
      </c>
    </row>
    <row spans="1:6" r="46">
      <c s="3" t="s" r="A46">
        <v>85</v>
      </c>
      <c s="7" t="n" r="B46">
        <v>179000</v>
      </c>
      <c s="3" t="s" r="C46">
        <v>38</v>
      </c>
      <c s="7" t="n" r="D46">
        <v>634000</v>
      </c>
      <c s="3" t="s" r="E46">
        <v>38</v>
      </c>
    </row>
    <row spans="1:6" r="47">
      <c s="3" t="s" r="A47">
        <v>86</v>
      </c>
      <c s="3" t="s" r="B47">
        <v>38</v>
      </c>
      <c s="3" t="s" r="C47">
        <v>38</v>
      </c>
      <c s="3" t="s" r="D47">
        <v>38</v>
      </c>
      <c s="3" t="s" r="E47">
        <v>38</v>
      </c>
    </row>
    <row spans="1:6" r="48">
      <c s="3" t="s" r="A48">
        <v>271</v>
      </c>
      <c s="3" t="s" r="B48">
        <v>38</v>
      </c>
      <c s="3" t="s" r="D48">
        <v>38</v>
      </c>
    </row>
    <row spans="1:6" r="49">
      <c s="3" t="s" r="A49">
        <v>88</v>
      </c>
      <c s="7" t="n" r="B49">
        <v>-179000</v>
      </c>
      <c s="3" t="s" r="C49">
        <v>38</v>
      </c>
      <c s="7" t="n" r="D49">
        <v>-634000</v>
      </c>
      <c s="3" t="s" r="E49">
        <v>38</v>
      </c>
    </row>
    <row spans="1:6" r="50">
      <c s="3" t="s" r="A50">
        <v>89</v>
      </c>
      <c s="3" t="s" r="B50">
        <v>38</v>
      </c>
      <c s="3" t="s" r="C50">
        <v>38</v>
      </c>
      <c s="3" t="s" r="D50">
        <v>38</v>
      </c>
      <c s="3" t="s" r="E50">
        <v>38</v>
      </c>
    </row>
    <row spans="1:6" r="51">
      <c s="3" t="s" r="A51">
        <v>91</v>
      </c>
      <c s="3" t="s" r="B51">
        <v>38</v>
      </c>
      <c s="3" t="s" r="C51">
        <v>38</v>
      </c>
      <c s="3" t="s" r="D51">
        <v>38</v>
      </c>
      <c s="3" t="s" r="E51">
        <v>38</v>
      </c>
    </row>
    <row spans="1:6" r="52">
      <c s="3" t="s" r="A52">
        <v>92</v>
      </c>
      <c s="3" t="s" r="B52">
        <v>38</v>
      </c>
      <c s="3" t="s" r="C52">
        <v>38</v>
      </c>
      <c s="3" t="s" r="D52">
        <v>38</v>
      </c>
      <c s="3" t="s" r="E52">
        <v>38</v>
      </c>
    </row>
    <row spans="1:6" r="53">
      <c s="3" t="s" r="A53">
        <v>90</v>
      </c>
      <c s="3" t="s" r="E53">
        <v>38</v>
      </c>
    </row>
    <row spans="1:6" r="54">
      <c s="3" t="s" r="A54">
        <v>482</v>
      </c>
      <c s="7" t="n" r="B54">
        <v>1627000</v>
      </c>
      <c s="7" t="n" r="D54">
        <v>1627000</v>
      </c>
      <c s="4" t="n" r="F54">
        <v>3322000</v>
      </c>
    </row>
    <row spans="1:6" r="55">
      <c s="3" t="s" r="A55">
        <v>82</v>
      </c>
      <c s="4" t="n" r="B55">
        <v>96408000</v>
      </c>
      <c s="7" t="n" r="C55">
        <v>111016000</v>
      </c>
      <c s="4" t="n" r="D55">
        <v>281427000</v>
      </c>
      <c s="7" t="n" r="E55">
        <v>302261000</v>
      </c>
    </row>
    <row spans="1:6" r="56">
      <c s="3" t="s" r="A56">
        <v>83</v>
      </c>
      <c s="4" t="n" r="B56">
        <v>84307000</v>
      </c>
      <c s="4" t="n" r="C56">
        <v>97735000</v>
      </c>
      <c s="4" t="n" r="D56">
        <v>248014000</v>
      </c>
      <c s="4" t="n" r="E56">
        <v>265257000</v>
      </c>
    </row>
    <row spans="1:6" r="57">
      <c s="3" t="s" r="A57">
        <v>84</v>
      </c>
      <c s="4" t="n" r="B57">
        <v>12101000</v>
      </c>
      <c s="4" t="n" r="C57">
        <v>13281000</v>
      </c>
      <c s="4" t="n" r="D57">
        <v>33413000</v>
      </c>
      <c s="4" t="n" r="E57">
        <v>37004000</v>
      </c>
    </row>
    <row spans="1:6" r="58">
      <c s="3" t="s" r="A58">
        <v>85</v>
      </c>
      <c s="4" t="n" r="B58">
        <v>6024000</v>
      </c>
      <c s="4" t="n" r="C58">
        <v>5437000</v>
      </c>
      <c s="4" t="n" r="D58">
        <v>17353000</v>
      </c>
      <c s="4" t="n" r="E58">
        <v>15358000</v>
      </c>
    </row>
    <row spans="1:6" r="59">
      <c s="3" t="s" r="A59">
        <v>86</v>
      </c>
      <c s="4" t="n" r="B59">
        <v>1481000</v>
      </c>
      <c s="4" t="n" r="C59">
        <v>1582000</v>
      </c>
      <c s="4" t="n" r="D59">
        <v>4113000</v>
      </c>
      <c s="4" t="n" r="E59">
        <v>4719000</v>
      </c>
    </row>
    <row spans="1:6" r="60">
      <c s="3" t="s" r="A60">
        <v>271</v>
      </c>
      <c s="4" t="n" r="B60">
        <v>5567000</v>
      </c>
      <c s="4" t="n" r="C60">
        <v>0</v>
      </c>
      <c s="4" t="n" r="D60">
        <v>5567000</v>
      </c>
      <c s="4" t="n" r="E60">
        <v>0</v>
      </c>
    </row>
    <row spans="1:6" r="61">
      <c s="3" t="s" r="A61">
        <v>88</v>
      </c>
      <c s="4" t="n" r="B61">
        <v>-971000</v>
      </c>
      <c s="4" t="n" r="C61">
        <v>6262000</v>
      </c>
      <c s="4" t="n" r="D61">
        <v>6380000</v>
      </c>
      <c s="4" t="n" r="E61">
        <v>16927000</v>
      </c>
    </row>
    <row spans="1:6" r="62">
      <c s="3" t="s" r="A62">
        <v>89</v>
      </c>
      <c s="4" t="n" r="B62">
        <v>-1623000</v>
      </c>
      <c s="4" t="n" r="C62">
        <v>-795000</v>
      </c>
      <c s="4" t="n" r="D62">
        <v>-4070000</v>
      </c>
      <c s="4" t="n" r="E62">
        <v>-2352000</v>
      </c>
    </row>
    <row spans="1:6" r="63">
      <c s="3" t="s" r="A63">
        <v>91</v>
      </c>
      <c s="4" t="n" r="B63">
        <v>1043000</v>
      </c>
      <c s="4" t="n" r="C63">
        <v>43000</v>
      </c>
      <c s="4" t="n" r="D63">
        <v>1106000</v>
      </c>
      <c s="4" t="n" r="E63">
        <v>68000</v>
      </c>
    </row>
    <row spans="1:6" r="64">
      <c s="3" t="s" r="A64">
        <v>92</v>
      </c>
      <c s="7" t="n" r="B64">
        <v>-1551000</v>
      </c>
      <c s="7" t="n" r="C64">
        <v>5510000</v>
      </c>
      <c s="7" t="n" r="D64">
        <v>3416000</v>
      </c>
      <c s="4" t="n" r="E64">
        <v>14197000</v>
      </c>
    </row>
    <row spans="1:6" r="65">
      <c s="3" t="s" r="A65">
        <v>90</v>
      </c>
      <c s="3" t="s" r="B65">
        <v>38</v>
      </c>
      <c s="3" t="s" r="C65">
        <v>38</v>
      </c>
      <c s="3" t="s" r="D65">
        <v>38</v>
      </c>
      <c s="7" t="n" r="E65">
        <v>-446000</v>
      </c>
    </row>
    <row spans="1:6" r="66">
      <c s="3" t="s" r="A66">
        <v>482</v>
      </c>
      <c s="7" t="n" r="B66">
        <v>205713000</v>
      </c>
      <c s="7" t="n" r="D66">
        <v>205713000</v>
      </c>
      <c s="7" t="n" r="F66">
        <v>18984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5</v>
      </c>
      <c s="2" t="s" r="B1">
        <v>2</v>
      </c>
      <c s="2" t="s" r="C1">
        <v>31</v>
      </c>
    </row>
    <row spans="1:3" r="2">
      <c s="3" t="s" r="A2">
        <v>486</v>
      </c>
    </row>
    <row spans="1:3" r="3">
      <c s="6" t="s" r="A3">
        <v>487</v>
      </c>
    </row>
    <row spans="1:3" r="4">
      <c s="3" t="s" r="A4">
        <v>35</v>
      </c>
      <c s="7" t="n" r="B4">
        <v>70</v>
      </c>
      <c s="7" t="n" r="C4">
        <v>982</v>
      </c>
    </row>
    <row spans="1:3" r="5">
      <c s="3" t="s" r="A5">
        <v>36</v>
      </c>
      <c s="3" t="s" r="B5">
        <v>38</v>
      </c>
      <c s="3" t="s" r="C5">
        <v>38</v>
      </c>
    </row>
    <row spans="1:3" r="6">
      <c s="3" t="s" r="A6">
        <v>488</v>
      </c>
      <c s="3" t="s" r="B6">
        <v>38</v>
      </c>
      <c s="7" t="n" r="C6">
        <v>22</v>
      </c>
    </row>
    <row spans="1:3" r="7">
      <c s="3" t="s" r="A7">
        <v>39</v>
      </c>
      <c s="3" t="s" r="B7">
        <v>38</v>
      </c>
      <c s="3" t="s" r="C7">
        <v>38</v>
      </c>
    </row>
    <row spans="1:3" r="8">
      <c s="3" t="s" r="A8">
        <v>40</v>
      </c>
      <c s="3" t="s" r="B8">
        <v>38</v>
      </c>
      <c s="3" t="s" r="C8">
        <v>38</v>
      </c>
    </row>
    <row spans="1:3" r="9">
      <c s="3" t="s" r="A9">
        <v>41</v>
      </c>
      <c s="7" t="n" r="B9">
        <v>70</v>
      </c>
      <c s="7" t="n" r="C9">
        <v>1004</v>
      </c>
    </row>
    <row spans="1:3" r="10">
      <c s="6" t="s" r="A10">
        <v>489</v>
      </c>
    </row>
    <row spans="1:3" r="11">
      <c s="3" t="s" r="A11">
        <v>42</v>
      </c>
      <c s="3" t="s" r="B11">
        <v>38</v>
      </c>
      <c s="3" t="s" r="C11">
        <v>38</v>
      </c>
    </row>
    <row spans="1:3" r="12">
      <c s="3" t="s" r="A12">
        <v>43</v>
      </c>
      <c s="3" t="s" r="B12">
        <v>38</v>
      </c>
      <c s="3" t="s" r="C12">
        <v>38</v>
      </c>
    </row>
    <row spans="1:3" r="13">
      <c s="3" t="s" r="A13">
        <v>328</v>
      </c>
      <c s="3" t="s" r="B13">
        <v>38</v>
      </c>
      <c s="3" t="s" r="C13">
        <v>38</v>
      </c>
    </row>
    <row spans="1:3" r="14">
      <c s="3" t="s" r="A14">
        <v>45</v>
      </c>
      <c s="3" t="s" r="B14">
        <v>38</v>
      </c>
      <c s="3" t="s" r="C14">
        <v>38</v>
      </c>
    </row>
    <row spans="1:3" r="15">
      <c s="3" t="s" r="A15">
        <v>46</v>
      </c>
      <c s="3" t="s" r="B15">
        <v>38</v>
      </c>
      <c s="3" t="s" r="C15">
        <v>38</v>
      </c>
    </row>
    <row spans="1:3" r="16">
      <c s="3" t="s" r="A16">
        <v>490</v>
      </c>
      <c s="7" t="n" r="B16">
        <v>45319</v>
      </c>
      <c s="7" t="n" r="C16">
        <v>98965</v>
      </c>
    </row>
    <row spans="1:3" r="17">
      <c s="3" t="s" r="A17">
        <v>491</v>
      </c>
      <c s="3" t="s" r="B17">
        <v>38</v>
      </c>
      <c s="3" t="s" r="C17">
        <v>38</v>
      </c>
    </row>
    <row spans="1:3" r="18">
      <c s="3" t="s" r="A18">
        <v>47</v>
      </c>
      <c s="7" t="n" r="B18">
        <v>1910</v>
      </c>
      <c s="7" t="n" r="C18">
        <v>2318</v>
      </c>
    </row>
    <row spans="1:3" r="19">
      <c s="3" t="s" r="A19">
        <v>48</v>
      </c>
      <c s="3" t="s" r="B19">
        <v>38</v>
      </c>
      <c s="3" t="s" r="C19">
        <v>38</v>
      </c>
    </row>
    <row spans="1:3" r="20">
      <c s="3" t="s" r="A20">
        <v>49</v>
      </c>
      <c s="7" t="n" r="B20">
        <v>47299</v>
      </c>
      <c s="7" t="n" r="C20">
        <v>102287</v>
      </c>
    </row>
    <row spans="1:3" r="21">
      <c s="6" t="s" r="A21">
        <v>492</v>
      </c>
    </row>
    <row spans="1:3" r="22">
      <c s="3" t="s" r="A22">
        <v>50</v>
      </c>
      <c s="3" t="s" r="B22">
        <v>38</v>
      </c>
      <c s="7" t="n" r="C22">
        <v>34</v>
      </c>
    </row>
    <row spans="1:3" r="23">
      <c s="3" t="s" r="A23">
        <v>51</v>
      </c>
      <c s="7" t="n" r="B23">
        <v>353</v>
      </c>
      <c s="3" t="s" r="C23">
        <v>38</v>
      </c>
    </row>
    <row spans="1:3" r="24">
      <c s="3" t="s" r="A24">
        <v>52</v>
      </c>
      <c s="7" t="n" r="B24">
        <v>1</v>
      </c>
      <c s="7" t="n" r="C24">
        <v>6</v>
      </c>
    </row>
    <row spans="1:3" r="25">
      <c s="3" t="s" r="A25">
        <v>53</v>
      </c>
      <c s="3" t="s" r="B25">
        <v>38</v>
      </c>
      <c s="3" t="s" r="C25">
        <v>38</v>
      </c>
    </row>
    <row spans="1:3" r="26">
      <c s="3" t="s" r="A26">
        <v>54</v>
      </c>
      <c s="7" t="n" r="B26">
        <v>354</v>
      </c>
      <c s="7" t="n" r="C26">
        <v>40</v>
      </c>
    </row>
    <row spans="1:3" r="27">
      <c s="3" t="s" r="A27">
        <v>342</v>
      </c>
      <c s="3" t="s" r="B27">
        <v>38</v>
      </c>
      <c s="3" t="s" r="C27">
        <v>38</v>
      </c>
    </row>
    <row spans="1:3" r="28">
      <c s="3" t="s" r="A28">
        <v>493</v>
      </c>
      <c s="3" t="s" r="B28">
        <v>38</v>
      </c>
      <c s="3" t="s" r="C28">
        <v>38</v>
      </c>
    </row>
    <row spans="1:3" r="29">
      <c s="3" t="s" r="A29">
        <v>56</v>
      </c>
      <c s="3" t="s" r="B29">
        <v>38</v>
      </c>
      <c s="3" t="s" r="C29">
        <v>38</v>
      </c>
    </row>
    <row spans="1:3" r="30">
      <c s="3" t="s" r="A30">
        <v>57</v>
      </c>
      <c s="3" t="s" r="B30">
        <v>38</v>
      </c>
      <c s="3" t="s" r="C30">
        <v>38</v>
      </c>
    </row>
    <row spans="1:3" r="31">
      <c s="3" t="s" r="A31">
        <v>58</v>
      </c>
      <c s="7" t="n" r="B31">
        <v>354</v>
      </c>
      <c s="7" t="n" r="C31">
        <v>40</v>
      </c>
    </row>
    <row spans="1:3" r="32">
      <c s="6" t="s" r="A32">
        <v>494</v>
      </c>
    </row>
    <row spans="1:3" r="33">
      <c s="3" t="s" r="A33">
        <v>62</v>
      </c>
      <c s="4" t="n" r="B33">
        <v>37312</v>
      </c>
      <c s="4" t="n" r="C33">
        <v>75764</v>
      </c>
    </row>
    <row spans="1:3" r="34">
      <c s="3" t="s" r="A34">
        <v>63</v>
      </c>
      <c s="4" t="n" r="B34">
        <v>9633</v>
      </c>
      <c s="4" t="n" r="C34">
        <v>26483</v>
      </c>
    </row>
    <row spans="1:3" r="35">
      <c s="3" t="s" r="A35">
        <v>34</v>
      </c>
      <c s="4" t="n" r="B35">
        <v>46945</v>
      </c>
      <c s="4" t="n" r="C35">
        <v>102247</v>
      </c>
    </row>
    <row spans="1:3" r="36">
      <c s="3" t="s" r="A36">
        <v>64</v>
      </c>
      <c s="4" t="n" r="B36">
        <v>47299</v>
      </c>
      <c s="4" t="n" r="C36">
        <v>102287</v>
      </c>
    </row>
    <row spans="1:3" r="37">
      <c s="3" t="s" r="A37">
        <v>495</v>
      </c>
    </row>
    <row spans="1:3" r="38">
      <c s="6" t="s" r="A38">
        <v>487</v>
      </c>
    </row>
    <row spans="1:3" r="39">
      <c s="3" t="s" r="A39">
        <v>35</v>
      </c>
      <c s="4" t="n" r="B39">
        <v>21762</v>
      </c>
      <c s="4" t="n" r="C39">
        <v>16598</v>
      </c>
    </row>
    <row spans="1:3" r="40">
      <c s="3" t="s" r="A40">
        <v>36</v>
      </c>
      <c s="4" t="n" r="B40">
        <v>47768</v>
      </c>
      <c s="4" t="n" r="C40">
        <v>49569</v>
      </c>
    </row>
    <row spans="1:3" r="41">
      <c s="3" t="s" r="A41">
        <v>488</v>
      </c>
      <c s="4" t="n" r="B41">
        <v>4529</v>
      </c>
      <c s="4" t="n" r="C41">
        <v>8809</v>
      </c>
    </row>
    <row spans="1:3" r="42">
      <c s="3" t="s" r="A42">
        <v>39</v>
      </c>
      <c s="4" t="n" r="B42">
        <v>2</v>
      </c>
      <c s="4" t="n" r="C42">
        <v>15</v>
      </c>
    </row>
    <row spans="1:3" r="43">
      <c s="3" t="s" r="A43">
        <v>40</v>
      </c>
      <c s="4" t="n" r="B43">
        <v>2678</v>
      </c>
      <c s="4" t="n" r="C43">
        <v>2339</v>
      </c>
    </row>
    <row spans="1:3" r="44">
      <c s="3" t="s" r="A44">
        <v>41</v>
      </c>
      <c s="4" t="n" r="B44">
        <v>76739</v>
      </c>
      <c s="4" t="n" r="C44">
        <v>77330</v>
      </c>
    </row>
    <row spans="1:3" r="45">
      <c s="6" t="s" r="A45">
        <v>489</v>
      </c>
    </row>
    <row spans="1:3" r="46">
      <c s="3" t="s" r="A46">
        <v>42</v>
      </c>
      <c s="4" t="n" r="B46">
        <v>21763</v>
      </c>
      <c s="4" t="n" r="C46">
        <v>27769</v>
      </c>
    </row>
    <row spans="1:3" r="47">
      <c s="3" t="s" r="A47">
        <v>43</v>
      </c>
      <c s="4" t="n" r="B47">
        <v>4385</v>
      </c>
      <c s="4" t="n" r="C47">
        <v>3485</v>
      </c>
    </row>
    <row spans="1:3" r="48">
      <c s="3" t="s" r="A48">
        <v>328</v>
      </c>
      <c s="4" t="n" r="B48">
        <v>17378</v>
      </c>
      <c s="4" t="n" r="C48">
        <v>24284</v>
      </c>
    </row>
    <row spans="1:3" r="49">
      <c s="3" t="s" r="A49">
        <v>45</v>
      </c>
      <c s="4" t="n" r="B49">
        <v>26704</v>
      </c>
      <c s="4" t="n" r="C49">
        <v>28414</v>
      </c>
    </row>
    <row spans="1:3" r="50">
      <c s="3" t="s" r="A50">
        <v>46</v>
      </c>
      <c s="4" t="n" r="B50">
        <v>53913</v>
      </c>
      <c s="7" t="n" r="C50">
        <v>53915</v>
      </c>
    </row>
    <row spans="1:3" r="51">
      <c s="3" t="s" r="A51">
        <v>490</v>
      </c>
      <c s="4" t="n" r="B51">
        <v>9771</v>
      </c>
      <c s="3" t="s" r="C51">
        <v>38</v>
      </c>
    </row>
    <row spans="1:3" r="52">
      <c s="3" t="s" r="A52">
        <v>491</v>
      </c>
      <c s="7" t="n" r="B52">
        <v>14522</v>
      </c>
      <c s="7" t="n" r="C52">
        <v>3903</v>
      </c>
    </row>
    <row spans="1:3" r="53">
      <c s="3" t="s" r="A53">
        <v>47</v>
      </c>
      <c s="3" t="s" r="B53">
        <v>38</v>
      </c>
      <c s="3" t="s" r="C53">
        <v>38</v>
      </c>
    </row>
    <row spans="1:3" r="54">
      <c s="3" t="s" r="A54">
        <v>48</v>
      </c>
      <c s="7" t="n" r="B54">
        <v>56</v>
      </c>
      <c s="7" t="n" r="C54">
        <v>35</v>
      </c>
    </row>
    <row spans="1:3" r="55">
      <c s="3" t="s" r="A55">
        <v>49</v>
      </c>
      <c s="4" t="n" r="B55">
        <v>199083</v>
      </c>
      <c s="4" t="n" r="C55">
        <v>187881</v>
      </c>
    </row>
    <row spans="1:3" r="56">
      <c s="6" t="s" r="A56">
        <v>492</v>
      </c>
    </row>
    <row spans="1:3" r="57">
      <c s="3" t="s" r="A57">
        <v>50</v>
      </c>
      <c s="7" t="n" r="B57">
        <v>907</v>
      </c>
      <c s="4" t="n" r="C57">
        <v>2161</v>
      </c>
    </row>
    <row spans="1:3" r="58">
      <c s="3" t="s" r="A58">
        <v>51</v>
      </c>
      <c s="3" t="s" r="B58">
        <v>38</v>
      </c>
      <c s="4" t="n" r="C58">
        <v>586</v>
      </c>
    </row>
    <row spans="1:3" r="59">
      <c s="3" t="s" r="A59">
        <v>52</v>
      </c>
      <c s="7" t="n" r="B59">
        <v>16119</v>
      </c>
      <c s="4" t="n" r="C59">
        <v>7605</v>
      </c>
    </row>
    <row spans="1:3" r="60">
      <c s="3" t="s" r="A60">
        <v>53</v>
      </c>
      <c s="4" t="n" r="B60">
        <v>417</v>
      </c>
      <c s="4" t="n" r="C60">
        <v>507</v>
      </c>
    </row>
    <row spans="1:3" r="61">
      <c s="3" t="s" r="A61">
        <v>54</v>
      </c>
      <c s="4" t="n" r="B61">
        <v>17443</v>
      </c>
      <c s="4" t="n" r="C61">
        <v>10859</v>
      </c>
    </row>
    <row spans="1:3" r="62">
      <c s="3" t="s" r="A62">
        <v>342</v>
      </c>
      <c s="7" t="n" r="B62">
        <v>135400</v>
      </c>
      <c s="7" t="n" r="C62">
        <v>77600</v>
      </c>
    </row>
    <row spans="1:3" r="63">
      <c s="3" t="s" r="A63">
        <v>493</v>
      </c>
      <c s="3" t="s" r="B63">
        <v>38</v>
      </c>
      <c s="3" t="s" r="C63">
        <v>38</v>
      </c>
    </row>
    <row spans="1:3" r="64">
      <c s="3" t="s" r="A64">
        <v>56</v>
      </c>
      <c s="3" t="s" r="B64">
        <v>38</v>
      </c>
      <c s="3" t="s" r="C64">
        <v>38</v>
      </c>
    </row>
    <row spans="1:3" r="65">
      <c s="3" t="s" r="A65">
        <v>57</v>
      </c>
      <c s="7" t="n" r="B65">
        <v>78</v>
      </c>
      <c s="7" t="n" r="C65">
        <v>33</v>
      </c>
    </row>
    <row spans="1:3" r="66">
      <c s="3" t="s" r="A66">
        <v>58</v>
      </c>
      <c s="4" t="n" r="B66">
        <v>152921</v>
      </c>
      <c s="4" t="n" r="C66">
        <v>88492</v>
      </c>
    </row>
    <row spans="1:3" r="67">
      <c s="6" t="s" r="A67">
        <v>494</v>
      </c>
    </row>
    <row spans="1:3" r="68">
      <c s="3" t="s" r="A68">
        <v>62</v>
      </c>
      <c s="4" t="n" r="B68">
        <v>36529</v>
      </c>
      <c s="4" t="n" r="C68">
        <v>98380</v>
      </c>
    </row>
    <row spans="1:3" r="69">
      <c s="3" t="s" r="A69">
        <v>63</v>
      </c>
      <c s="4" t="n" r="B69">
        <v>9633</v>
      </c>
      <c s="4" t="n" r="C69">
        <v>1009</v>
      </c>
    </row>
    <row spans="1:3" r="70">
      <c s="3" t="s" r="A70">
        <v>34</v>
      </c>
      <c s="4" t="n" r="B70">
        <v>46162</v>
      </c>
      <c s="4" t="n" r="C70">
        <v>99389</v>
      </c>
    </row>
    <row spans="1:3" r="71">
      <c s="3" t="s" r="A71">
        <v>64</v>
      </c>
      <c s="4" t="n" r="B71">
        <v>199083</v>
      </c>
      <c s="4" t="n" r="C71">
        <v>187881</v>
      </c>
    </row>
    <row spans="1:3" r="72">
      <c s="3" t="s" r="A72">
        <v>496</v>
      </c>
    </row>
    <row spans="1:3" r="73">
      <c s="6" t="s" r="A73">
        <v>487</v>
      </c>
    </row>
    <row spans="1:3" r="74">
      <c s="3" t="s" r="A74">
        <v>35</v>
      </c>
      <c s="4" t="n" r="B74">
        <v>3845</v>
      </c>
      <c s="4" t="n" r="C74">
        <v>3177</v>
      </c>
    </row>
    <row spans="1:3" r="75">
      <c s="3" t="s" r="A75">
        <v>36</v>
      </c>
      <c s="7" t="n" r="B75">
        <v>9401</v>
      </c>
      <c s="7" t="n" r="C75">
        <v>4514</v>
      </c>
    </row>
    <row spans="1:3" r="76">
      <c s="3" t="s" r="A76">
        <v>488</v>
      </c>
      <c s="3" t="s" r="B76">
        <v>38</v>
      </c>
      <c s="3" t="s" r="C76">
        <v>38</v>
      </c>
    </row>
    <row spans="1:3" r="77">
      <c s="3" t="s" r="A77">
        <v>39</v>
      </c>
      <c s="7" t="n" r="B77">
        <v>34</v>
      </c>
      <c s="7" t="n" r="C77">
        <v>53</v>
      </c>
    </row>
    <row spans="1:3" r="78">
      <c s="3" t="s" r="A78">
        <v>40</v>
      </c>
      <c s="4" t="n" r="B78">
        <v>403</v>
      </c>
      <c s="4" t="n" r="C78">
        <v>101</v>
      </c>
    </row>
    <row spans="1:3" r="79">
      <c s="3" t="s" r="A79">
        <v>41</v>
      </c>
      <c s="4" t="n" r="B79">
        <v>13683</v>
      </c>
      <c s="4" t="n" r="C79">
        <v>7845</v>
      </c>
    </row>
    <row spans="1:3" r="80">
      <c s="6" t="s" r="A80">
        <v>489</v>
      </c>
    </row>
    <row spans="1:3" r="81">
      <c s="3" t="s" r="A81">
        <v>42</v>
      </c>
      <c s="4" t="n" r="B81">
        <v>2752</v>
      </c>
      <c s="4" t="n" r="C81">
        <v>109</v>
      </c>
    </row>
    <row spans="1:3" r="82">
      <c s="3" t="s" r="A82">
        <v>43</v>
      </c>
      <c s="4" t="n" r="B82">
        <v>286</v>
      </c>
      <c s="4" t="n" r="C82">
        <v>53</v>
      </c>
    </row>
    <row spans="1:3" r="83">
      <c s="3" t="s" r="A83">
        <v>328</v>
      </c>
      <c s="4" t="n" r="B83">
        <v>2466</v>
      </c>
      <c s="4" t="n" r="C83">
        <v>56</v>
      </c>
    </row>
    <row spans="1:3" r="84">
      <c s="3" t="s" r="A84">
        <v>45</v>
      </c>
      <c s="4" t="n" r="B84">
        <v>6575</v>
      </c>
      <c s="4" t="n" r="C84">
        <v>1831</v>
      </c>
    </row>
    <row spans="1:3" r="85">
      <c s="3" t="s" r="A85">
        <v>46</v>
      </c>
      <c s="7" t="n" r="B85">
        <v>11410</v>
      </c>
      <c s="7" t="n" r="C85">
        <v>1630</v>
      </c>
    </row>
    <row spans="1:3" r="86">
      <c s="3" t="s" r="A86">
        <v>490</v>
      </c>
      <c s="3" t="s" r="B86">
        <v>38</v>
      </c>
      <c s="3" t="s" r="C86">
        <v>38</v>
      </c>
    </row>
    <row spans="1:3" r="87">
      <c s="3" t="s" r="A87">
        <v>491</v>
      </c>
      <c s="3" t="s" r="B87">
        <v>38</v>
      </c>
      <c s="3" t="s" r="C87">
        <v>38</v>
      </c>
    </row>
    <row spans="1:3" r="88">
      <c s="3" t="s" r="A88">
        <v>47</v>
      </c>
      <c s="3" t="s" r="B88">
        <v>38</v>
      </c>
      <c s="3" t="s" r="C88">
        <v>38</v>
      </c>
    </row>
    <row spans="1:3" r="89">
      <c s="3" t="s" r="A89">
        <v>48</v>
      </c>
      <c s="7" t="n" r="B89">
        <v>10</v>
      </c>
      <c s="7" t="n" r="C89">
        <v>19</v>
      </c>
    </row>
    <row spans="1:3" r="90">
      <c s="3" t="s" r="A90">
        <v>49</v>
      </c>
      <c s="4" t="n" r="B90">
        <v>34144</v>
      </c>
      <c s="4" t="n" r="C90">
        <v>11381</v>
      </c>
    </row>
    <row spans="1:3" r="91">
      <c s="6" t="s" r="A91">
        <v>492</v>
      </c>
    </row>
    <row spans="1:3" r="92">
      <c s="3" t="s" r="A92">
        <v>50</v>
      </c>
      <c s="4" t="n" r="B92">
        <v>2265</v>
      </c>
      <c s="4" t="n" r="C92">
        <v>266</v>
      </c>
    </row>
    <row spans="1:3" r="93">
      <c s="3" t="s" r="A93">
        <v>51</v>
      </c>
      <c s="4" t="n" r="B93">
        <v>4098</v>
      </c>
      <c s="4" t="n" r="C93">
        <v>8839</v>
      </c>
    </row>
    <row spans="1:3" r="94">
      <c s="3" t="s" r="A94">
        <v>52</v>
      </c>
      <c s="7" t="n" r="B94">
        <v>1389</v>
      </c>
      <c s="4" t="n" r="C94">
        <v>139</v>
      </c>
    </row>
    <row spans="1:3" r="95">
      <c s="3" t="s" r="A95">
        <v>53</v>
      </c>
      <c s="3" t="s" r="B95">
        <v>38</v>
      </c>
      <c s="4" t="n" r="C95">
        <v>39</v>
      </c>
    </row>
    <row spans="1:3" r="96">
      <c s="3" t="s" r="A96">
        <v>54</v>
      </c>
      <c s="7" t="n" r="B96">
        <v>7752</v>
      </c>
      <c s="7" t="n" r="C96">
        <v>9283</v>
      </c>
    </row>
    <row spans="1:3" r="97">
      <c s="3" t="s" r="A97">
        <v>342</v>
      </c>
      <c s="4" t="n" r="B97">
        <v>5500</v>
      </c>
      <c s="3" t="s" r="C97">
        <v>38</v>
      </c>
    </row>
    <row spans="1:3" r="98">
      <c s="3" t="s" r="A98">
        <v>493</v>
      </c>
      <c s="4" t="n" r="B98">
        <v>13635</v>
      </c>
      <c s="7" t="n" r="C98">
        <v>3479</v>
      </c>
    </row>
    <row spans="1:3" r="99">
      <c s="3" t="s" r="A99">
        <v>56</v>
      </c>
      <c s="7" t="n" r="B99">
        <v>386</v>
      </c>
      <c s="7" t="n" r="C99">
        <v>438</v>
      </c>
    </row>
    <row spans="1:3" r="100">
      <c s="3" t="s" r="A100">
        <v>57</v>
      </c>
      <c s="3" t="s" r="B100">
        <v>38</v>
      </c>
      <c s="3" t="s" r="C100">
        <v>38</v>
      </c>
    </row>
    <row spans="1:3" r="101">
      <c s="3" t="s" r="A101">
        <v>58</v>
      </c>
      <c s="7" t="n" r="B101">
        <v>27273</v>
      </c>
      <c s="7" t="n" r="C101">
        <v>13200</v>
      </c>
    </row>
    <row spans="1:3" r="102">
      <c s="6" t="s" r="A102">
        <v>494</v>
      </c>
    </row>
    <row spans="1:3" r="103">
      <c s="3" t="s" r="A103">
        <v>62</v>
      </c>
      <c s="7" t="n" r="B103">
        <v>6871</v>
      </c>
      <c s="7" t="n" r="C103">
        <v>-1819</v>
      </c>
    </row>
    <row spans="1:3" r="104">
      <c s="3" t="s" r="A104">
        <v>63</v>
      </c>
      <c s="3" t="s" r="B104">
        <v>38</v>
      </c>
      <c s="3" t="s" r="C104">
        <v>38</v>
      </c>
    </row>
    <row spans="1:3" r="105">
      <c s="3" t="s" r="A105">
        <v>34</v>
      </c>
      <c s="7" t="n" r="B105">
        <v>6871</v>
      </c>
      <c s="7" t="n" r="C105">
        <v>-1819</v>
      </c>
    </row>
    <row spans="1:3" r="106">
      <c s="3" t="s" r="A106">
        <v>64</v>
      </c>
      <c s="7" t="n" r="B106">
        <v>34144</v>
      </c>
      <c s="7" t="n" r="C106">
        <v>11381</v>
      </c>
    </row>
    <row spans="1:3" r="107">
      <c s="3" t="s" r="A107">
        <v>497</v>
      </c>
    </row>
    <row spans="1:3" r="108">
      <c s="6" t="s" r="A108">
        <v>487</v>
      </c>
    </row>
    <row spans="1:3" r="109">
      <c s="3" t="s" r="A109">
        <v>35</v>
      </c>
      <c s="3" t="s" r="B109">
        <v>38</v>
      </c>
      <c s="3" t="s" r="C109">
        <v>38</v>
      </c>
    </row>
    <row spans="1:3" r="110">
      <c s="3" t="s" r="A110">
        <v>36</v>
      </c>
      <c s="7" t="n" r="B110">
        <v>-699</v>
      </c>
      <c s="7" t="n" r="C110">
        <v>-8</v>
      </c>
    </row>
    <row spans="1:3" r="111">
      <c s="3" t="s" r="A111">
        <v>488</v>
      </c>
      <c s="7" t="n" r="B111">
        <v>-4464</v>
      </c>
      <c s="7" t="n" r="C111">
        <v>-8831</v>
      </c>
    </row>
    <row spans="1:3" r="112">
      <c s="3" t="s" r="A112">
        <v>39</v>
      </c>
      <c s="3" t="s" r="B112">
        <v>38</v>
      </c>
      <c s="3" t="s" r="C112">
        <v>38</v>
      </c>
    </row>
    <row spans="1:3" r="113">
      <c s="3" t="s" r="A113">
        <v>40</v>
      </c>
      <c s="7" t="n" r="B113">
        <v>-38</v>
      </c>
      <c s="3" t="s" r="C113">
        <v>38</v>
      </c>
    </row>
    <row spans="1:3" r="114">
      <c s="3" t="s" r="A114">
        <v>41</v>
      </c>
      <c s="7" t="n" r="B114">
        <v>-5201</v>
      </c>
      <c s="7" t="n" r="C114">
        <v>-8839</v>
      </c>
    </row>
    <row spans="1:3" r="115">
      <c s="6" t="s" r="A115">
        <v>489</v>
      </c>
    </row>
    <row spans="1:3" r="116">
      <c s="3" t="s" r="A116">
        <v>42</v>
      </c>
      <c s="3" t="s" r="B116">
        <v>38</v>
      </c>
      <c s="3" t="s" r="C116">
        <v>38</v>
      </c>
    </row>
    <row spans="1:3" r="117">
      <c s="3" t="s" r="A117">
        <v>43</v>
      </c>
      <c s="3" t="s" r="B117">
        <v>38</v>
      </c>
      <c s="3" t="s" r="C117">
        <v>38</v>
      </c>
    </row>
    <row spans="1:3" r="118">
      <c s="3" t="s" r="A118">
        <v>328</v>
      </c>
      <c s="3" t="s" r="B118">
        <v>38</v>
      </c>
      <c s="3" t="s" r="C118">
        <v>38</v>
      </c>
    </row>
    <row spans="1:3" r="119">
      <c s="3" t="s" r="A119">
        <v>45</v>
      </c>
      <c s="3" t="s" r="B119">
        <v>38</v>
      </c>
      <c s="3" t="s" r="C119">
        <v>38</v>
      </c>
    </row>
    <row spans="1:3" r="120">
      <c s="3" t="s" r="A120">
        <v>46</v>
      </c>
      <c s="3" t="s" r="B120">
        <v>38</v>
      </c>
      <c s="3" t="s" r="C120">
        <v>38</v>
      </c>
    </row>
    <row spans="1:3" r="121">
      <c s="3" t="s" r="A121">
        <v>490</v>
      </c>
      <c s="7" t="n" r="B121">
        <v>-55090</v>
      </c>
      <c s="7" t="n" r="C121">
        <v>-98965</v>
      </c>
    </row>
    <row spans="1:3" r="122">
      <c s="3" t="s" r="A122">
        <v>491</v>
      </c>
      <c s="7" t="n" r="B122">
        <v>-14522</v>
      </c>
      <c s="7" t="n" r="C122">
        <v>-3903</v>
      </c>
    </row>
    <row spans="1:3" r="123">
      <c s="3" t="s" r="A123">
        <v>47</v>
      </c>
      <c s="3" t="s" r="B123">
        <v>38</v>
      </c>
      <c s="3" t="s" r="C123">
        <v>38</v>
      </c>
    </row>
    <row spans="1:3" r="124">
      <c s="3" t="s" r="A124">
        <v>48</v>
      </c>
      <c s="3" t="s" r="B124">
        <v>38</v>
      </c>
      <c s="3" t="s" r="C124">
        <v>38</v>
      </c>
    </row>
    <row spans="1:3" r="125">
      <c s="3" t="s" r="A125">
        <v>49</v>
      </c>
      <c s="7" t="n" r="B125">
        <v>-74813</v>
      </c>
      <c s="7" t="n" r="C125">
        <v>-111707</v>
      </c>
    </row>
    <row spans="1:3" r="126">
      <c s="6" t="s" r="A126">
        <v>492</v>
      </c>
    </row>
    <row spans="1:3" r="127">
      <c s="3" t="s" r="A127">
        <v>50</v>
      </c>
      <c s="3" t="s" r="B127">
        <v>38</v>
      </c>
      <c s="3" t="s" r="C127">
        <v>38</v>
      </c>
    </row>
    <row spans="1:3" r="128">
      <c s="3" t="s" r="A128">
        <v>51</v>
      </c>
      <c s="7" t="n" r="B128">
        <v>-4451</v>
      </c>
      <c s="7" t="n" r="C128">
        <v>-8839</v>
      </c>
    </row>
    <row spans="1:3" r="129">
      <c s="3" t="s" r="A129">
        <v>52</v>
      </c>
      <c s="4" t="n" r="B129">
        <v>-712</v>
      </c>
      <c s="3" t="s" r="C129">
        <v>38</v>
      </c>
    </row>
    <row spans="1:3" r="130">
      <c s="3" t="s" r="A130">
        <v>53</v>
      </c>
      <c s="4" t="n" r="B130">
        <v>-38</v>
      </c>
      <c s="3" t="s" r="C130">
        <v>38</v>
      </c>
    </row>
    <row spans="1:3" r="131">
      <c s="3" t="s" r="A131">
        <v>54</v>
      </c>
      <c s="7" t="n" r="B131">
        <v>-5201</v>
      </c>
      <c s="7" t="n" r="C131">
        <v>-8839</v>
      </c>
    </row>
    <row spans="1:3" r="132">
      <c s="3" t="s" r="A132">
        <v>342</v>
      </c>
      <c s="3" t="s" r="B132">
        <v>38</v>
      </c>
      <c s="3" t="s" r="C132">
        <v>38</v>
      </c>
    </row>
    <row spans="1:3" r="133">
      <c s="3" t="s" r="A133">
        <v>493</v>
      </c>
      <c s="7" t="n" r="B133">
        <v>-13635</v>
      </c>
      <c s="7" t="n" r="C133">
        <v>-3479</v>
      </c>
    </row>
    <row spans="1:3" r="134">
      <c s="3" t="s" r="A134">
        <v>56</v>
      </c>
      <c s="3" t="s" r="B134">
        <v>38</v>
      </c>
      <c s="3" t="s" r="C134">
        <v>38</v>
      </c>
    </row>
    <row spans="1:3" r="135">
      <c s="3" t="s" r="A135">
        <v>57</v>
      </c>
      <c s="3" t="s" r="B135">
        <v>38</v>
      </c>
      <c s="3" t="s" r="C135">
        <v>38</v>
      </c>
    </row>
    <row spans="1:3" r="136">
      <c s="3" t="s" r="A136">
        <v>58</v>
      </c>
      <c s="7" t="n" r="B136">
        <v>-18836</v>
      </c>
      <c s="7" t="n" r="C136">
        <v>-12318</v>
      </c>
    </row>
    <row spans="1:3" r="137">
      <c s="6" t="s" r="A137">
        <v>494</v>
      </c>
    </row>
    <row spans="1:3" r="138">
      <c s="3" t="s" r="A138">
        <v>62</v>
      </c>
      <c s="4" t="n" r="B138">
        <v>-46344</v>
      </c>
      <c s="4" t="n" r="C138">
        <v>-98470</v>
      </c>
    </row>
    <row spans="1:3" r="139">
      <c s="3" t="s" r="A139">
        <v>63</v>
      </c>
      <c s="4" t="n" r="B139">
        <v>-9633</v>
      </c>
      <c s="4" t="n" r="C139">
        <v>-919</v>
      </c>
    </row>
    <row spans="1:3" r="140">
      <c s="3" t="s" r="A140">
        <v>34</v>
      </c>
      <c s="4" t="n" r="B140">
        <v>-55977</v>
      </c>
      <c s="4" t="n" r="C140">
        <v>-99389</v>
      </c>
    </row>
    <row spans="1:3" r="141">
      <c s="3" t="s" r="A141">
        <v>64</v>
      </c>
      <c s="4" t="n" r="B141">
        <v>-74813</v>
      </c>
      <c s="4" t="n" r="C141">
        <v>-111707</v>
      </c>
    </row>
    <row spans="1:3" r="142">
      <c s="3" t="s" r="A142">
        <v>35</v>
      </c>
      <c s="4" t="n" r="B142">
        <v>25677</v>
      </c>
      <c s="4" t="n" r="C142">
        <v>20757</v>
      </c>
    </row>
    <row spans="1:3" r="143">
      <c s="3" t="s" r="A143">
        <v>36</v>
      </c>
      <c s="4" t="n" r="B143">
        <v>56470</v>
      </c>
      <c s="7" t="n" r="C143">
        <v>54075</v>
      </c>
    </row>
    <row spans="1:3" r="144">
      <c s="3" t="s" r="A144">
        <v>488</v>
      </c>
      <c s="4" t="n" r="B144">
        <v>65</v>
      </c>
      <c s="3" t="s" r="C144">
        <v>38</v>
      </c>
    </row>
    <row spans="1:3" r="145">
      <c s="3" t="s" r="A145">
        <v>39</v>
      </c>
      <c s="4" t="n" r="B145">
        <v>36</v>
      </c>
      <c s="7" t="n" r="C145">
        <v>68</v>
      </c>
    </row>
    <row spans="1:3" r="146">
      <c s="3" t="s" r="A146">
        <v>40</v>
      </c>
      <c s="4" t="n" r="B146">
        <v>3043</v>
      </c>
      <c s="4" t="n" r="C146">
        <v>2440</v>
      </c>
    </row>
    <row spans="1:3" r="147">
      <c s="3" t="s" r="A147">
        <v>41</v>
      </c>
      <c s="4" t="n" r="B147">
        <v>85291</v>
      </c>
      <c s="4" t="n" r="C147">
        <v>77340</v>
      </c>
    </row>
    <row spans="1:3" r="148">
      <c s="3" t="s" r="A148">
        <v>42</v>
      </c>
      <c s="4" t="n" r="B148">
        <v>24515</v>
      </c>
      <c s="4" t="n" r="C148">
        <v>27878</v>
      </c>
    </row>
    <row spans="1:3" r="149">
      <c s="3" t="s" r="A149">
        <v>43</v>
      </c>
      <c s="4" t="n" r="B149">
        <v>4671</v>
      </c>
      <c s="4" t="n" r="C149">
        <v>3538</v>
      </c>
    </row>
    <row spans="1:3" r="150">
      <c s="3" t="s" r="A150">
        <v>328</v>
      </c>
      <c s="4" t="n" r="B150">
        <v>19844</v>
      </c>
      <c s="4" t="n" r="C150">
        <v>24340</v>
      </c>
    </row>
    <row spans="1:3" r="151">
      <c s="3" t="s" r="A151">
        <v>45</v>
      </c>
      <c s="4" t="n" r="B151">
        <v>33279</v>
      </c>
      <c s="4" t="n" r="C151">
        <v>30245</v>
      </c>
    </row>
    <row spans="1:3" r="152">
      <c s="3" t="s" r="A152">
        <v>46</v>
      </c>
      <c s="7" t="n" r="B152">
        <v>65323</v>
      </c>
      <c s="7" t="n" r="C152">
        <v>55545</v>
      </c>
    </row>
    <row spans="1:3" r="153">
      <c s="3" t="s" r="A153">
        <v>490</v>
      </c>
      <c s="3" t="s" r="B153">
        <v>38</v>
      </c>
      <c s="3" t="s" r="C153">
        <v>38</v>
      </c>
    </row>
    <row spans="1:3" r="154">
      <c s="3" t="s" r="A154">
        <v>491</v>
      </c>
      <c s="3" t="s" r="B154">
        <v>38</v>
      </c>
      <c s="3" t="s" r="C154">
        <v>38</v>
      </c>
    </row>
    <row spans="1:3" r="155">
      <c s="3" t="s" r="A155">
        <v>47</v>
      </c>
      <c s="7" t="n" r="B155">
        <v>1910</v>
      </c>
      <c s="7" t="n" r="C155">
        <v>2318</v>
      </c>
    </row>
    <row spans="1:3" r="156">
      <c s="3" t="s" r="A156">
        <v>48</v>
      </c>
      <c s="4" t="n" r="B156">
        <v>66</v>
      </c>
      <c s="4" t="n" r="C156">
        <v>54</v>
      </c>
    </row>
    <row spans="1:3" r="157">
      <c s="3" t="s" r="A157">
        <v>49</v>
      </c>
      <c s="4" t="n" r="B157">
        <v>205713</v>
      </c>
      <c s="4" t="n" r="C157">
        <v>189842</v>
      </c>
    </row>
    <row spans="1:3" r="158">
      <c s="3" t="s" r="A158">
        <v>50</v>
      </c>
      <c s="7" t="n" r="B158">
        <v>3172</v>
      </c>
      <c s="4" t="n" r="C158">
        <v>2461</v>
      </c>
    </row>
    <row spans="1:3" r="159">
      <c s="3" t="s" r="A159">
        <v>51</v>
      </c>
      <c s="3" t="s" r="B159">
        <v>38</v>
      </c>
      <c s="4" t="n" r="C159">
        <v>586</v>
      </c>
    </row>
    <row spans="1:3" r="160">
      <c s="3" t="s" r="A160">
        <v>52</v>
      </c>
      <c s="7" t="n" r="B160">
        <v>16797</v>
      </c>
      <c s="4" t="n" r="C160">
        <v>7750</v>
      </c>
    </row>
    <row spans="1:3" r="161">
      <c s="3" t="s" r="A161">
        <v>53</v>
      </c>
      <c s="4" t="n" r="B161">
        <v>379</v>
      </c>
      <c s="4" t="n" r="C161">
        <v>546</v>
      </c>
    </row>
    <row spans="1:3" r="162">
      <c s="3" t="s" r="A162">
        <v>54</v>
      </c>
      <c s="4" t="n" r="B162">
        <v>20348</v>
      </c>
      <c s="4" t="n" r="C162">
        <v>11343</v>
      </c>
    </row>
    <row spans="1:3" r="163">
      <c s="3" t="s" r="A163">
        <v>342</v>
      </c>
      <c s="7" t="n" r="B163">
        <v>140900</v>
      </c>
      <c s="7" t="n" r="C163">
        <v>77600</v>
      </c>
    </row>
    <row spans="1:3" r="164">
      <c s="3" t="s" r="A164">
        <v>493</v>
      </c>
      <c s="3" t="s" r="B164">
        <v>38</v>
      </c>
      <c s="3" t="s" r="C164">
        <v>38</v>
      </c>
    </row>
    <row spans="1:3" r="165">
      <c s="3" t="s" r="A165">
        <v>56</v>
      </c>
      <c s="7" t="n" r="B165">
        <v>386</v>
      </c>
      <c s="7" t="n" r="C165">
        <v>438</v>
      </c>
    </row>
    <row spans="1:3" r="166">
      <c s="3" t="s" r="A166">
        <v>57</v>
      </c>
      <c s="4" t="n" r="B166">
        <v>78</v>
      </c>
      <c s="4" t="n" r="C166">
        <v>33</v>
      </c>
    </row>
    <row spans="1:3" r="167">
      <c s="3" t="s" r="A167">
        <v>58</v>
      </c>
      <c s="4" t="n" r="B167">
        <v>161712</v>
      </c>
      <c s="4" t="n" r="C167">
        <v>89414</v>
      </c>
    </row>
    <row spans="1:3" r="168">
      <c s="3" t="s" r="A168">
        <v>62</v>
      </c>
      <c s="4" t="n" r="B168">
        <v>34368</v>
      </c>
      <c s="4" t="n" r="C168">
        <v>73855</v>
      </c>
    </row>
    <row spans="1:3" r="169">
      <c s="3" t="s" r="A169">
        <v>63</v>
      </c>
      <c s="4" t="n" r="B169">
        <v>9633</v>
      </c>
      <c s="4" t="n" r="C169">
        <v>26573</v>
      </c>
    </row>
    <row spans="1:3" r="170">
      <c s="3" t="s" r="A170">
        <v>34</v>
      </c>
      <c s="4" t="n" r="B170">
        <v>44001</v>
      </c>
      <c s="4" t="n" r="C170">
        <v>100428</v>
      </c>
    </row>
    <row spans="1:3" r="171">
      <c s="3" t="s" r="A171">
        <v>64</v>
      </c>
      <c s="7" t="n" r="B171">
        <v>205713</v>
      </c>
      <c s="7" t="n" r="C171">
        <v>1898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498</v>
      </c>
      <c s="2" t="s" r="B1">
        <v>68</v>
      </c>
      <c s="2" t="s" r="D1">
        <v>1</v>
      </c>
    </row>
    <row spans="1:5" r="2">
      <c s="2" t="s" r="B2">
        <v>2</v>
      </c>
      <c s="2" t="s" r="C2">
        <v>69</v>
      </c>
      <c s="2" t="s" r="D2">
        <v>2</v>
      </c>
      <c s="2" t="s" r="E2">
        <v>69</v>
      </c>
    </row>
    <row spans="1:5" r="3">
      <c s="3" t="s" r="A3">
        <v>499</v>
      </c>
    </row>
    <row spans="1:5" r="4">
      <c s="3" t="s" r="A4">
        <v>82</v>
      </c>
      <c s="3" t="s" r="B4">
        <v>38</v>
      </c>
      <c s="3" t="s" r="C4">
        <v>38</v>
      </c>
      <c s="3" t="s" r="D4">
        <v>38</v>
      </c>
      <c s="3" t="s" r="E4">
        <v>38</v>
      </c>
    </row>
    <row spans="1:5" r="5">
      <c s="3" t="s" r="A5">
        <v>83</v>
      </c>
      <c s="3" t="s" r="B5">
        <v>38</v>
      </c>
      <c s="3" t="s" r="C5">
        <v>38</v>
      </c>
      <c s="3" t="s" r="D5">
        <v>38</v>
      </c>
      <c s="3" t="s" r="E5">
        <v>38</v>
      </c>
    </row>
    <row spans="1:5" r="6">
      <c s="3" t="s" r="A6">
        <v>84</v>
      </c>
      <c s="3" t="s" r="B6">
        <v>38</v>
      </c>
      <c s="3" t="s" r="C6">
        <v>38</v>
      </c>
      <c s="3" t="s" r="D6">
        <v>38</v>
      </c>
      <c s="3" t="s" r="E6">
        <v>38</v>
      </c>
    </row>
    <row spans="1:5" r="7">
      <c s="6" t="s" r="A7">
        <v>500</v>
      </c>
    </row>
    <row spans="1:5" r="8">
      <c s="3" t="s" r="A8">
        <v>85</v>
      </c>
      <c s="7" t="n" r="B8">
        <v>179000</v>
      </c>
      <c s="3" t="s" r="C8">
        <v>38</v>
      </c>
      <c s="7" t="n" r="D8">
        <v>634000</v>
      </c>
      <c s="3" t="s" r="E8">
        <v>38</v>
      </c>
    </row>
    <row spans="1:5" r="9">
      <c s="3" t="s" r="A9">
        <v>86</v>
      </c>
      <c s="3" t="s" r="B9">
        <v>38</v>
      </c>
      <c s="3" t="s" r="C9">
        <v>38</v>
      </c>
      <c s="3" t="s" r="D9">
        <v>38</v>
      </c>
      <c s="3" t="s" r="E9">
        <v>38</v>
      </c>
    </row>
    <row spans="1:5" r="10">
      <c s="3" t="s" r="A10">
        <v>271</v>
      </c>
      <c s="3" t="s" r="B10">
        <v>38</v>
      </c>
      <c s="3" t="s" r="D10">
        <v>38</v>
      </c>
    </row>
    <row spans="1:5" r="11">
      <c s="3" t="s" r="A11">
        <v>88</v>
      </c>
      <c s="7" t="n" r="B11">
        <v>-179000</v>
      </c>
      <c s="3" t="s" r="C11">
        <v>38</v>
      </c>
      <c s="7" t="n" r="D11">
        <v>-634000</v>
      </c>
      <c s="3" t="s" r="E11">
        <v>38</v>
      </c>
    </row>
    <row spans="1:5" r="12">
      <c s="6" t="s" r="A12">
        <v>70</v>
      </c>
    </row>
    <row spans="1:5" r="13">
      <c s="3" t="s" r="A13">
        <v>501</v>
      </c>
      <c s="4" t="n" r="B13">
        <v>-1277000</v>
      </c>
      <c s="7" t="n" r="C13">
        <v>4757000</v>
      </c>
      <c s="4" t="n" r="D13">
        <v>4463000</v>
      </c>
      <c s="7" t="n" r="E13">
        <v>14311000</v>
      </c>
    </row>
    <row spans="1:5" r="14">
      <c s="3" t="s" r="A14">
        <v>89</v>
      </c>
      <c s="7" t="n" r="B14">
        <v>-214000</v>
      </c>
      <c s="7" t="n" r="C14">
        <v>262000</v>
      </c>
      <c s="7" t="n" r="D14">
        <v>-688000</v>
      </c>
      <c s="7" t="n" r="E14">
        <v>-700000</v>
      </c>
    </row>
    <row spans="1:5" r="15">
      <c s="3" t="s" r="A15">
        <v>91</v>
      </c>
      <c s="3" t="s" r="B15">
        <v>38</v>
      </c>
      <c s="3" t="s" r="C15">
        <v>38</v>
      </c>
      <c s="3" t="s" r="D15">
        <v>38</v>
      </c>
      <c s="3" t="s" r="E15">
        <v>38</v>
      </c>
    </row>
    <row spans="1:5" r="16">
      <c s="3" t="s" r="A16">
        <v>92</v>
      </c>
      <c s="7" t="n" r="B16">
        <v>-1670000</v>
      </c>
      <c s="7" t="n" r="C16">
        <v>5019000</v>
      </c>
      <c s="7" t="n" r="D16">
        <v>3141000</v>
      </c>
      <c s="7" t="n" r="E16">
        <v>13165000</v>
      </c>
    </row>
    <row spans="1:5" r="17">
      <c s="3" t="s" r="A17">
        <v>93</v>
      </c>
      <c s="3" t="s" r="B17">
        <v>38</v>
      </c>
      <c s="3" t="s" r="C17">
        <v>38</v>
      </c>
      <c s="3" t="s" r="D17">
        <v>38</v>
      </c>
      <c s="3" t="s" r="E17">
        <v>38</v>
      </c>
    </row>
    <row spans="1:5" r="18">
      <c s="3" t="s" r="A18">
        <v>98</v>
      </c>
      <c s="7" t="n" r="B18">
        <v>-1670000</v>
      </c>
      <c s="7" t="n" r="C18">
        <v>5019000</v>
      </c>
      <c s="7" t="n" r="D18">
        <v>3141000</v>
      </c>
      <c s="7" t="n" r="E18">
        <v>13165000</v>
      </c>
    </row>
    <row spans="1:5" r="19">
      <c s="3" t="s" r="A19">
        <v>94</v>
      </c>
      <c s="3" t="s" r="B19">
        <v>38</v>
      </c>
      <c s="4" t="n" r="C19">
        <v>1548000</v>
      </c>
      <c s="4" t="n" r="D19">
        <v>143000</v>
      </c>
      <c s="4" t="n" r="E19">
        <v>3356000</v>
      </c>
    </row>
    <row spans="1:5" r="20">
      <c s="3" t="s" r="A20">
        <v>95</v>
      </c>
      <c s="7" t="n" r="B20">
        <v>-1670000</v>
      </c>
      <c s="7" t="n" r="C20">
        <v>3471000</v>
      </c>
      <c s="7" t="n" r="D20">
        <v>2998000</v>
      </c>
      <c s="7" t="n" r="E20">
        <v>9809000</v>
      </c>
    </row>
    <row spans="1:5" r="21">
      <c s="3" t="s" r="A21">
        <v>82</v>
      </c>
      <c s="3" t="s" r="B21">
        <v>38</v>
      </c>
      <c s="3" t="s" r="C21">
        <v>38</v>
      </c>
      <c s="3" t="s" r="D21">
        <v>38</v>
      </c>
      <c s="3" t="s" r="E21">
        <v>38</v>
      </c>
    </row>
    <row spans="1:5" r="22">
      <c s="3" t="s" r="A22">
        <v>83</v>
      </c>
      <c s="3" t="s" r="B22">
        <v>38</v>
      </c>
      <c s="3" t="s" r="C22">
        <v>38</v>
      </c>
      <c s="3" t="s" r="D22">
        <v>38</v>
      </c>
      <c s="3" t="s" r="E22">
        <v>38</v>
      </c>
    </row>
    <row spans="1:5" r="23">
      <c s="3" t="s" r="A23">
        <v>84</v>
      </c>
      <c s="3" t="s" r="B23">
        <v>38</v>
      </c>
      <c s="3" t="s" r="C23">
        <v>38</v>
      </c>
      <c s="3" t="s" r="D23">
        <v>38</v>
      </c>
      <c s="3" t="s" r="E23">
        <v>38</v>
      </c>
    </row>
    <row spans="1:5" r="24">
      <c s="3" t="s" r="A24">
        <v>90</v>
      </c>
      <c s="7" t="n" r="E24">
        <v>-446000</v>
      </c>
    </row>
    <row spans="1:5" r="25">
      <c s="3" t="s" r="A25">
        <v>502</v>
      </c>
    </row>
    <row spans="1:5" r="26">
      <c s="3" t="s" r="A26">
        <v>82</v>
      </c>
      <c s="7" t="n" r="B26">
        <v>84609000</v>
      </c>
      <c s="7" t="n" r="C26">
        <v>101090000</v>
      </c>
      <c s="7" t="n" r="D26">
        <v>251876000</v>
      </c>
      <c s="4" t="n" r="E26">
        <v>279124000</v>
      </c>
    </row>
    <row spans="1:5" r="27">
      <c s="3" t="s" r="A27">
        <v>83</v>
      </c>
      <c s="4" t="n" r="B27">
        <v>74544000</v>
      </c>
      <c s="4" t="n" r="C27">
        <v>88644000</v>
      </c>
      <c s="4" t="n" r="D27">
        <v>222326000</v>
      </c>
      <c s="4" t="n" r="E27">
        <v>244203000</v>
      </c>
    </row>
    <row spans="1:5" r="28">
      <c s="3" t="s" r="A28">
        <v>84</v>
      </c>
      <c s="4" t="n" r="B28">
        <v>10065000</v>
      </c>
      <c s="4" t="n" r="C28">
        <v>12446000</v>
      </c>
      <c s="4" t="n" r="D28">
        <v>29550000</v>
      </c>
      <c s="4" t="n" r="E28">
        <v>34921000</v>
      </c>
    </row>
    <row spans="1:5" r="29">
      <c s="6" t="s" r="A29">
        <v>500</v>
      </c>
    </row>
    <row spans="1:5" r="30">
      <c s="3" t="s" r="A30">
        <v>85</v>
      </c>
      <c s="4" t="n" r="B30">
        <v>4454000</v>
      </c>
      <c s="4" t="n" r="C30">
        <v>4894000</v>
      </c>
      <c s="4" t="n" r="D30">
        <v>13867000</v>
      </c>
      <c s="4" t="n" r="E30">
        <v>13959000</v>
      </c>
    </row>
    <row spans="1:5" r="31">
      <c s="3" t="s" r="A31">
        <v>86</v>
      </c>
      <c s="4" t="n" r="B31">
        <v>1282000</v>
      </c>
      <c s="4" t="n" r="C31">
        <v>1530000</v>
      </c>
      <c s="4" t="n" r="D31">
        <v>3718000</v>
      </c>
      <c s="4" t="n" r="E31">
        <v>4562000</v>
      </c>
    </row>
    <row spans="1:5" r="32">
      <c s="3" t="s" r="A32">
        <v>271</v>
      </c>
      <c s="4" t="n" r="B32">
        <v>5567000</v>
      </c>
      <c s="4" t="n" r="D32">
        <v>5567000</v>
      </c>
    </row>
    <row spans="1:5" r="33">
      <c s="3" t="s" r="A33">
        <v>88</v>
      </c>
      <c s="4" t="n" r="B33">
        <v>-1238000</v>
      </c>
      <c s="7" t="n" r="C33">
        <v>6022000</v>
      </c>
      <c s="4" t="n" r="D33">
        <v>6398000</v>
      </c>
      <c s="7" t="n" r="E33">
        <v>16400000</v>
      </c>
    </row>
    <row spans="1:5" r="34">
      <c s="6" t="s" r="A34">
        <v>70</v>
      </c>
    </row>
    <row spans="1:5" r="35">
      <c s="3" t="s" r="A35">
        <v>501</v>
      </c>
      <c s="4" t="n" r="B35">
        <v>342000</v>
      </c>
      <c s="3" t="s" r="C35">
        <v>38</v>
      </c>
      <c s="4" t="n" r="D35">
        <v>317000</v>
      </c>
      <c s="3" t="s" r="E35">
        <v>38</v>
      </c>
    </row>
    <row spans="1:5" r="36">
      <c s="3" t="s" r="A36">
        <v>89</v>
      </c>
      <c s="4" t="n" r="B36">
        <v>-1200000</v>
      </c>
      <c s="7" t="n" r="C36">
        <v>-1026000</v>
      </c>
      <c s="4" t="n" r="D36">
        <v>-2946000</v>
      </c>
      <c s="7" t="n" r="E36">
        <v>-1561000</v>
      </c>
    </row>
    <row spans="1:5" r="37">
      <c s="3" t="s" r="A37">
        <v>91</v>
      </c>
      <c s="4" t="n" r="B37">
        <v>1038000</v>
      </c>
      <c s="4" t="n" r="C37">
        <v>40000</v>
      </c>
      <c s="4" t="n" r="D37">
        <v>1091000</v>
      </c>
      <c s="4" t="n" r="E37">
        <v>65000</v>
      </c>
    </row>
    <row spans="1:5" r="38">
      <c s="3" t="s" r="A38">
        <v>92</v>
      </c>
      <c s="4" t="n" r="B38">
        <v>-1058000</v>
      </c>
      <c s="4" t="n" r="C38">
        <v>5036000</v>
      </c>
      <c s="4" t="n" r="D38">
        <v>4860000</v>
      </c>
      <c s="4" t="n" r="E38">
        <v>14904000</v>
      </c>
    </row>
    <row spans="1:5" r="39">
      <c s="3" t="s" r="A39">
        <v>93</v>
      </c>
      <c s="4" t="n" r="B39">
        <v>50000</v>
      </c>
      <c s="4" t="n" r="C39">
        <v>349000</v>
      </c>
      <c s="4" t="n" r="D39">
        <v>308000</v>
      </c>
      <c s="4" t="n" r="E39">
        <v>536000</v>
      </c>
    </row>
    <row spans="1:5" r="40">
      <c s="3" t="s" r="A40">
        <v>98</v>
      </c>
      <c s="4" t="n" r="B40">
        <v>-1108000</v>
      </c>
      <c s="4" t="n" r="C40">
        <v>4687000</v>
      </c>
      <c s="4" t="n" r="D40">
        <v>4552000</v>
      </c>
      <c s="4" t="n" r="E40">
        <v>14368000</v>
      </c>
    </row>
    <row spans="1:5" r="41">
      <c s="3" t="s" r="A41">
        <v>94</v>
      </c>
      <c s="4" t="n" r="B41">
        <v>169000</v>
      </c>
      <c s="4" t="n" r="C41">
        <v>-70000</v>
      </c>
      <c s="4" t="n" r="D41">
        <v>89000</v>
      </c>
      <c s="4" t="n" r="E41">
        <v>57000</v>
      </c>
    </row>
    <row spans="1:5" r="42">
      <c s="3" t="s" r="A42">
        <v>95</v>
      </c>
      <c s="4" t="n" r="B42">
        <v>-1277000</v>
      </c>
      <c s="4" t="n" r="C42">
        <v>4757000</v>
      </c>
      <c s="4" t="n" r="D42">
        <v>4463000</v>
      </c>
      <c s="4" t="n" r="E42">
        <v>14311000</v>
      </c>
    </row>
    <row spans="1:5" r="43">
      <c s="3" t="s" r="A43">
        <v>82</v>
      </c>
      <c s="4" t="n" r="B43">
        <v>84609000</v>
      </c>
      <c s="4" t="n" r="C43">
        <v>101090000</v>
      </c>
      <c s="4" t="n" r="D43">
        <v>251876000</v>
      </c>
      <c s="4" t="n" r="E43">
        <v>279124000</v>
      </c>
    </row>
    <row spans="1:5" r="44">
      <c s="3" t="s" r="A44">
        <v>83</v>
      </c>
      <c s="4" t="n" r="B44">
        <v>74544000</v>
      </c>
      <c s="4" t="n" r="C44">
        <v>88644000</v>
      </c>
      <c s="4" t="n" r="D44">
        <v>222326000</v>
      </c>
      <c s="4" t="n" r="E44">
        <v>244203000</v>
      </c>
    </row>
    <row spans="1:5" r="45">
      <c s="3" t="s" r="A45">
        <v>84</v>
      </c>
      <c s="4" t="n" r="B45">
        <v>10065000</v>
      </c>
      <c s="4" t="n" r="C45">
        <v>12446000</v>
      </c>
      <c s="4" t="n" r="D45">
        <v>29550000</v>
      </c>
      <c s="7" t="n" r="E45">
        <v>34921000</v>
      </c>
    </row>
    <row spans="1:5" r="46">
      <c s="3" t="s" r="A46">
        <v>90</v>
      </c>
      <c s="3" t="s" r="E46">
        <v>38</v>
      </c>
    </row>
    <row spans="1:5" r="47">
      <c s="3" t="s" r="A47">
        <v>503</v>
      </c>
    </row>
    <row spans="1:5" r="48">
      <c s="3" t="s" r="A48">
        <v>82</v>
      </c>
      <c s="4" t="n" r="B48">
        <v>16352000</v>
      </c>
      <c s="4" t="n" r="C48">
        <v>9926000</v>
      </c>
      <c s="4" t="n" r="D48">
        <v>37841000</v>
      </c>
      <c s="7" t="n" r="E48">
        <v>23734000</v>
      </c>
    </row>
    <row spans="1:5" r="49">
      <c s="3" t="s" r="A49">
        <v>83</v>
      </c>
      <c s="4" t="n" r="B49">
        <v>14316000</v>
      </c>
      <c s="4" t="n" r="C49">
        <v>9091000</v>
      </c>
      <c s="4" t="n" r="D49">
        <v>33978000</v>
      </c>
      <c s="4" t="n" r="E49">
        <v>21651000</v>
      </c>
    </row>
    <row spans="1:5" r="50">
      <c s="3" t="s" r="A50">
        <v>84</v>
      </c>
      <c s="4" t="n" r="B50">
        <v>2036000</v>
      </c>
      <c s="4" t="n" r="C50">
        <v>835000</v>
      </c>
      <c s="4" t="n" r="D50">
        <v>3863000</v>
      </c>
      <c s="4" t="n" r="E50">
        <v>2083000</v>
      </c>
    </row>
    <row spans="1:5" r="51">
      <c s="6" t="s" r="A51">
        <v>500</v>
      </c>
    </row>
    <row spans="1:5" r="52">
      <c s="3" t="s" r="A52">
        <v>85</v>
      </c>
      <c s="4" t="n" r="B52">
        <v>1391000</v>
      </c>
      <c s="4" t="n" r="C52">
        <v>543000</v>
      </c>
      <c s="4" t="n" r="D52">
        <v>2852000</v>
      </c>
      <c s="4" t="n" r="E52">
        <v>1399000</v>
      </c>
    </row>
    <row spans="1:5" r="53">
      <c s="3" t="s" r="A53">
        <v>86</v>
      </c>
      <c s="7" t="n" r="B53">
        <v>199000</v>
      </c>
      <c s="4" t="n" r="C53">
        <v>52000</v>
      </c>
      <c s="7" t="n" r="D53">
        <v>395000</v>
      </c>
      <c s="4" t="n" r="E53">
        <v>157000</v>
      </c>
    </row>
    <row spans="1:5" r="54">
      <c s="3" t="s" r="A54">
        <v>271</v>
      </c>
      <c s="3" t="s" r="B54">
        <v>38</v>
      </c>
      <c s="3" t="s" r="D54">
        <v>38</v>
      </c>
    </row>
    <row spans="1:5" r="55">
      <c s="3" t="s" r="A55">
        <v>88</v>
      </c>
      <c s="7" t="n" r="B55">
        <v>446000</v>
      </c>
      <c s="7" t="n" r="C55">
        <v>240000</v>
      </c>
      <c s="7" t="n" r="D55">
        <v>616000</v>
      </c>
      <c s="7" t="n" r="E55">
        <v>527000</v>
      </c>
    </row>
    <row spans="1:5" r="56">
      <c s="6" t="s" r="A56">
        <v>70</v>
      </c>
    </row>
    <row spans="1:5" r="57">
      <c s="3" t="s" r="A57">
        <v>501</v>
      </c>
      <c s="3" t="s" r="B57">
        <v>38</v>
      </c>
      <c s="3" t="s" r="C57">
        <v>38</v>
      </c>
      <c s="3" t="s" r="D57">
        <v>38</v>
      </c>
      <c s="3" t="s" r="E57">
        <v>38</v>
      </c>
    </row>
    <row spans="1:5" r="58">
      <c s="3" t="s" r="A58">
        <v>89</v>
      </c>
      <c s="7" t="n" r="B58">
        <v>-209000</v>
      </c>
      <c s="7" t="n" r="C58">
        <v>-31000</v>
      </c>
      <c s="7" t="n" r="D58">
        <v>-436000</v>
      </c>
      <c s="7" t="n" r="E58">
        <v>-91000</v>
      </c>
    </row>
    <row spans="1:5" r="59">
      <c s="3" t="s" r="A59">
        <v>91</v>
      </c>
      <c s="4" t="n" r="B59">
        <v>5000</v>
      </c>
      <c s="4" t="n" r="C59">
        <v>3000</v>
      </c>
      <c s="4" t="n" r="D59">
        <v>15000</v>
      </c>
      <c s="4" t="n" r="E59">
        <v>3000</v>
      </c>
    </row>
    <row spans="1:5" r="60">
      <c s="3" t="s" r="A60">
        <v>92</v>
      </c>
      <c s="4" t="n" r="B60">
        <v>242000</v>
      </c>
      <c s="4" t="n" r="C60">
        <v>212000</v>
      </c>
      <c s="4" t="n" r="D60">
        <v>195000</v>
      </c>
      <c s="4" t="n" r="E60">
        <v>439000</v>
      </c>
    </row>
    <row spans="1:5" r="61">
      <c s="3" t="s" r="A61">
        <v>93</v>
      </c>
      <c s="4" t="n" r="B61">
        <v>39000</v>
      </c>
      <c s="4" t="n" r="C61">
        <v>64000</v>
      </c>
      <c s="4" t="n" r="D61">
        <v>63000</v>
      </c>
      <c s="4" t="n" r="E61">
        <v>118000</v>
      </c>
    </row>
    <row spans="1:5" r="62">
      <c s="3" t="s" r="A62">
        <v>98</v>
      </c>
      <c s="7" t="n" r="B62">
        <v>203000</v>
      </c>
      <c s="7" t="n" r="C62">
        <v>148000</v>
      </c>
      <c s="7" t="n" r="D62">
        <v>132000</v>
      </c>
      <c s="7" t="n" r="E62">
        <v>321000</v>
      </c>
    </row>
    <row spans="1:5" r="63">
      <c s="3" t="s" r="A63">
        <v>94</v>
      </c>
      <c s="3" t="s" r="B63">
        <v>38</v>
      </c>
      <c s="3" t="s" r="C63">
        <v>38</v>
      </c>
      <c s="3" t="s" r="D63">
        <v>38</v>
      </c>
      <c s="3" t="s" r="E63">
        <v>38</v>
      </c>
    </row>
    <row spans="1:5" r="64">
      <c s="3" t="s" r="A64">
        <v>95</v>
      </c>
      <c s="7" t="n" r="B64">
        <v>203000</v>
      </c>
      <c s="7" t="n" r="C64">
        <v>148000</v>
      </c>
      <c s="7" t="n" r="D64">
        <v>132000</v>
      </c>
      <c s="7" t="n" r="E64">
        <v>321000</v>
      </c>
    </row>
    <row spans="1:5" r="65">
      <c s="3" t="s" r="A65">
        <v>82</v>
      </c>
      <c s="4" t="n" r="B65">
        <v>16352000</v>
      </c>
      <c s="4" t="n" r="C65">
        <v>9926000</v>
      </c>
      <c s="4" t="n" r="D65">
        <v>37841000</v>
      </c>
      <c s="4" t="n" r="E65">
        <v>23734000</v>
      </c>
    </row>
    <row spans="1:5" r="66">
      <c s="3" t="s" r="A66">
        <v>83</v>
      </c>
      <c s="4" t="n" r="B66">
        <v>14316000</v>
      </c>
      <c s="4" t="n" r="C66">
        <v>9091000</v>
      </c>
      <c s="4" t="n" r="D66">
        <v>33978000</v>
      </c>
      <c s="4" t="n" r="E66">
        <v>21651000</v>
      </c>
    </row>
    <row spans="1:5" r="67">
      <c s="3" t="s" r="A67">
        <v>84</v>
      </c>
      <c s="4" t="n" r="B67">
        <v>2036000</v>
      </c>
      <c s="7" t="n" r="C67">
        <v>835000</v>
      </c>
      <c s="4" t="n" r="D67">
        <v>3863000</v>
      </c>
      <c s="7" t="n" r="E67">
        <v>2083000</v>
      </c>
    </row>
    <row spans="1:5" r="68">
      <c s="3" t="s" r="A68">
        <v>90</v>
      </c>
      <c s="3" t="s" r="E68">
        <v>38</v>
      </c>
    </row>
    <row spans="1:5" r="69">
      <c s="3" t="s" r="A69">
        <v>497</v>
      </c>
    </row>
    <row spans="1:5" r="70">
      <c s="3" t="s" r="A70">
        <v>82</v>
      </c>
      <c s="4" t="n" r="B70">
        <v>-4553000</v>
      </c>
      <c s="3" t="s" r="C70">
        <v>38</v>
      </c>
      <c s="4" t="n" r="D70">
        <v>-8290000</v>
      </c>
      <c s="7" t="n" r="E70">
        <v>-597000</v>
      </c>
    </row>
    <row spans="1:5" r="71">
      <c s="3" t="s" r="A71">
        <v>83</v>
      </c>
      <c s="7" t="n" r="B71">
        <v>-4553000</v>
      </c>
      <c s="3" t="s" r="C71">
        <v>38</v>
      </c>
      <c s="7" t="n" r="D71">
        <v>-8290000</v>
      </c>
      <c s="7" t="n" r="E71">
        <v>-597000</v>
      </c>
    </row>
    <row spans="1:5" r="72">
      <c s="3" t="s" r="A72">
        <v>84</v>
      </c>
      <c s="3" t="s" r="B72">
        <v>38</v>
      </c>
      <c s="3" t="s" r="C72">
        <v>38</v>
      </c>
      <c s="3" t="s" r="D72">
        <v>38</v>
      </c>
      <c s="3" t="s" r="E72">
        <v>38</v>
      </c>
    </row>
    <row spans="1:5" r="73">
      <c s="6" t="s" r="A73">
        <v>500</v>
      </c>
    </row>
    <row spans="1:5" r="74">
      <c s="3" t="s" r="A74">
        <v>85</v>
      </c>
      <c s="3" t="s" r="B74">
        <v>38</v>
      </c>
      <c s="3" t="s" r="C74">
        <v>38</v>
      </c>
      <c s="3" t="s" r="D74">
        <v>38</v>
      </c>
      <c s="3" t="s" r="E74">
        <v>38</v>
      </c>
    </row>
    <row spans="1:5" r="75">
      <c s="3" t="s" r="A75">
        <v>86</v>
      </c>
      <c s="3" t="s" r="B75">
        <v>38</v>
      </c>
      <c s="3" t="s" r="C75">
        <v>38</v>
      </c>
      <c s="3" t="s" r="D75">
        <v>38</v>
      </c>
      <c s="3" t="s" r="E75">
        <v>38</v>
      </c>
    </row>
    <row spans="1:5" r="76">
      <c s="3" t="s" r="A76">
        <v>271</v>
      </c>
      <c s="3" t="s" r="B76">
        <v>38</v>
      </c>
      <c s="3" t="s" r="D76">
        <v>38</v>
      </c>
    </row>
    <row spans="1:5" r="77">
      <c s="3" t="s" r="A77">
        <v>88</v>
      </c>
      <c s="3" t="s" r="B77">
        <v>38</v>
      </c>
      <c s="3" t="s" r="C77">
        <v>38</v>
      </c>
      <c s="3" t="s" r="D77">
        <v>38</v>
      </c>
      <c s="3" t="s" r="E77">
        <v>38</v>
      </c>
    </row>
    <row spans="1:5" r="78">
      <c s="6" t="s" r="A78">
        <v>70</v>
      </c>
    </row>
    <row spans="1:5" r="79">
      <c s="3" t="s" r="A79">
        <v>501</v>
      </c>
      <c s="7" t="n" r="B79">
        <v>935000</v>
      </c>
      <c s="7" t="n" r="C79">
        <v>-4757000</v>
      </c>
      <c s="7" t="n" r="D79">
        <v>-4780000</v>
      </c>
      <c s="7" t="n" r="E79">
        <v>-14311000</v>
      </c>
    </row>
    <row spans="1:5" r="80">
      <c s="3" t="s" r="A80">
        <v>89</v>
      </c>
      <c s="3" t="s" r="B80">
        <v>38</v>
      </c>
      <c s="3" t="s" r="C80">
        <v>38</v>
      </c>
      <c s="3" t="s" r="D80">
        <v>38</v>
      </c>
      <c s="3" t="s" r="E80">
        <v>38</v>
      </c>
    </row>
    <row spans="1:5" r="81">
      <c s="3" t="s" r="A81">
        <v>91</v>
      </c>
      <c s="3" t="s" r="B81">
        <v>38</v>
      </c>
      <c s="3" t="s" r="C81">
        <v>38</v>
      </c>
      <c s="3" t="s" r="D81">
        <v>38</v>
      </c>
      <c s="3" t="s" r="E81">
        <v>38</v>
      </c>
    </row>
    <row spans="1:5" r="82">
      <c s="3" t="s" r="A82">
        <v>92</v>
      </c>
      <c s="7" t="n" r="B82">
        <v>935000</v>
      </c>
      <c s="7" t="n" r="C82">
        <v>-4757000</v>
      </c>
      <c s="7" t="n" r="D82">
        <v>-4780000</v>
      </c>
      <c s="7" t="n" r="E82">
        <v>-14311000</v>
      </c>
    </row>
    <row spans="1:5" r="83">
      <c s="3" t="s" r="A83">
        <v>93</v>
      </c>
      <c s="3" t="s" r="B83">
        <v>38</v>
      </c>
      <c s="3" t="s" r="C83">
        <v>38</v>
      </c>
      <c s="3" t="s" r="D83">
        <v>38</v>
      </c>
      <c s="3" t="s" r="E83">
        <v>38</v>
      </c>
    </row>
    <row spans="1:5" r="84">
      <c s="3" t="s" r="A84">
        <v>98</v>
      </c>
      <c s="7" t="n" r="B84">
        <v>935000</v>
      </c>
      <c s="7" t="n" r="C84">
        <v>-4757000</v>
      </c>
      <c s="7" t="n" r="D84">
        <v>-4780000</v>
      </c>
      <c s="7" t="n" r="E84">
        <v>-14311000</v>
      </c>
    </row>
    <row spans="1:5" r="85">
      <c s="3" t="s" r="A85">
        <v>94</v>
      </c>
      <c s="3" t="s" r="B85">
        <v>38</v>
      </c>
      <c s="4" t="n" r="C85">
        <v>64000</v>
      </c>
      <c s="4" t="n" r="D85">
        <v>27000</v>
      </c>
      <c s="4" t="n" r="E85">
        <v>151000</v>
      </c>
    </row>
    <row spans="1:5" r="86">
      <c s="3" t="s" r="A86">
        <v>95</v>
      </c>
      <c s="7" t="n" r="B86">
        <v>935000</v>
      </c>
      <c s="7" t="n" r="C86">
        <v>-4821000</v>
      </c>
      <c s="4" t="n" r="D86">
        <v>-4807000</v>
      </c>
      <c s="4" t="n" r="E86">
        <v>-14462000</v>
      </c>
    </row>
    <row spans="1:5" r="87">
      <c s="3" t="s" r="A87">
        <v>82</v>
      </c>
      <c s="4" t="n" r="B87">
        <v>-4553000</v>
      </c>
      <c s="3" t="s" r="C87">
        <v>38</v>
      </c>
      <c s="4" t="n" r="D87">
        <v>-8290000</v>
      </c>
      <c s="4" t="n" r="E87">
        <v>-597000</v>
      </c>
    </row>
    <row spans="1:5" r="88">
      <c s="3" t="s" r="A88">
        <v>83</v>
      </c>
      <c s="7" t="n" r="B88">
        <v>-4553000</v>
      </c>
      <c s="3" t="s" r="C88">
        <v>38</v>
      </c>
      <c s="7" t="n" r="D88">
        <v>-8290000</v>
      </c>
      <c s="7" t="n" r="E88">
        <v>-597000</v>
      </c>
    </row>
    <row spans="1:5" r="89">
      <c s="3" t="s" r="A89">
        <v>84</v>
      </c>
      <c s="3" t="s" r="B89">
        <v>38</v>
      </c>
      <c s="3" t="s" r="C89">
        <v>38</v>
      </c>
      <c s="3" t="s" r="D89">
        <v>38</v>
      </c>
      <c s="3" t="s" r="E89">
        <v>38</v>
      </c>
    </row>
    <row spans="1:5" r="90">
      <c s="3" t="s" r="A90">
        <v>90</v>
      </c>
      <c s="3" t="s" r="E90">
        <v>38</v>
      </c>
    </row>
    <row spans="1:5" r="91">
      <c s="3" t="s" r="A91">
        <v>82</v>
      </c>
      <c s="7" t="n" r="B91">
        <v>96408000</v>
      </c>
      <c s="7" t="n" r="C91">
        <v>111016000</v>
      </c>
      <c s="7" t="n" r="D91">
        <v>281427000</v>
      </c>
      <c s="7" t="n" r="E91">
        <v>302261000</v>
      </c>
    </row>
    <row spans="1:5" r="92">
      <c s="3" t="s" r="A92">
        <v>83</v>
      </c>
      <c s="4" t="n" r="B92">
        <v>84307000</v>
      </c>
      <c s="4" t="n" r="C92">
        <v>97735000</v>
      </c>
      <c s="4" t="n" r="D92">
        <v>248014000</v>
      </c>
      <c s="4" t="n" r="E92">
        <v>265257000</v>
      </c>
    </row>
    <row spans="1:5" r="93">
      <c s="3" t="s" r="A93">
        <v>84</v>
      </c>
      <c s="4" t="n" r="B93">
        <v>12101000</v>
      </c>
      <c s="4" t="n" r="C93">
        <v>13281000</v>
      </c>
      <c s="4" t="n" r="D93">
        <v>33413000</v>
      </c>
      <c s="4" t="n" r="E93">
        <v>37004000</v>
      </c>
    </row>
    <row spans="1:5" r="94">
      <c s="3" t="s" r="A94">
        <v>85</v>
      </c>
      <c s="4" t="n" r="B94">
        <v>6024000</v>
      </c>
      <c s="4" t="n" r="C94">
        <v>5437000</v>
      </c>
      <c s="4" t="n" r="D94">
        <v>17353000</v>
      </c>
      <c s="4" t="n" r="E94">
        <v>15358000</v>
      </c>
    </row>
    <row spans="1:5" r="95">
      <c s="3" t="s" r="A95">
        <v>86</v>
      </c>
      <c s="4" t="n" r="B95">
        <v>1481000</v>
      </c>
      <c s="4" t="n" r="C95">
        <v>1582000</v>
      </c>
      <c s="4" t="n" r="D95">
        <v>4113000</v>
      </c>
      <c s="4" t="n" r="E95">
        <v>4719000</v>
      </c>
    </row>
    <row spans="1:5" r="96">
      <c s="3" t="s" r="A96">
        <v>271</v>
      </c>
      <c s="4" t="n" r="B96">
        <v>5567000</v>
      </c>
      <c s="4" t="n" r="C96">
        <v>0</v>
      </c>
      <c s="4" t="n" r="D96">
        <v>5567000</v>
      </c>
      <c s="4" t="n" r="E96">
        <v>0</v>
      </c>
    </row>
    <row spans="1:5" r="97">
      <c s="3" t="s" r="A97">
        <v>88</v>
      </c>
      <c s="7" t="n" r="B97">
        <v>-971000</v>
      </c>
      <c s="7" t="n" r="C97">
        <v>6262000</v>
      </c>
      <c s="7" t="n" r="D97">
        <v>6380000</v>
      </c>
      <c s="7" t="n" r="E97">
        <v>16927000</v>
      </c>
    </row>
    <row spans="1:5" r="98">
      <c s="3" t="s" r="A98">
        <v>501</v>
      </c>
      <c s="3" t="s" r="B98">
        <v>38</v>
      </c>
      <c s="3" t="s" r="C98">
        <v>38</v>
      </c>
      <c s="3" t="s" r="D98">
        <v>38</v>
      </c>
      <c s="3" t="s" r="E98">
        <v>38</v>
      </c>
    </row>
    <row spans="1:5" r="99">
      <c s="3" t="s" r="A99">
        <v>89</v>
      </c>
      <c s="7" t="n" r="B99">
        <v>-1623000</v>
      </c>
      <c s="7" t="n" r="C99">
        <v>-795000</v>
      </c>
      <c s="7" t="n" r="D99">
        <v>-4070000</v>
      </c>
      <c s="7" t="n" r="E99">
        <v>-2352000</v>
      </c>
    </row>
    <row spans="1:5" r="100">
      <c s="3" t="s" r="A100">
        <v>91</v>
      </c>
      <c s="4" t="n" r="B100">
        <v>1043000</v>
      </c>
      <c s="4" t="n" r="C100">
        <v>43000</v>
      </c>
      <c s="4" t="n" r="D100">
        <v>1106000</v>
      </c>
      <c s="4" t="n" r="E100">
        <v>68000</v>
      </c>
    </row>
    <row spans="1:5" r="101">
      <c s="3" t="s" r="A101">
        <v>92</v>
      </c>
      <c s="4" t="n" r="B101">
        <v>-1551000</v>
      </c>
      <c s="4" t="n" r="C101">
        <v>5510000</v>
      </c>
      <c s="4" t="n" r="D101">
        <v>3416000</v>
      </c>
      <c s="4" t="n" r="E101">
        <v>14197000</v>
      </c>
    </row>
    <row spans="1:5" r="102">
      <c s="3" t="s" r="A102">
        <v>93</v>
      </c>
      <c s="4" t="n" r="B102">
        <v>89000</v>
      </c>
      <c s="4" t="n" r="C102">
        <v>413000</v>
      </c>
      <c s="4" t="n" r="D102">
        <v>371000</v>
      </c>
      <c s="4" t="n" r="E102">
        <v>654000</v>
      </c>
    </row>
    <row spans="1:5" r="103">
      <c s="3" t="s" r="A103">
        <v>98</v>
      </c>
      <c s="4" t="n" r="B103">
        <v>-1640000</v>
      </c>
      <c s="4" t="n" r="C103">
        <v>5097000</v>
      </c>
      <c s="4" t="n" r="D103">
        <v>3045000</v>
      </c>
      <c s="4" t="n" r="E103">
        <v>13543000</v>
      </c>
    </row>
    <row spans="1:5" r="104">
      <c s="3" t="s" r="A104">
        <v>94</v>
      </c>
      <c s="4" t="n" r="B104">
        <v>169000</v>
      </c>
      <c s="4" t="n" r="C104">
        <v>1542000</v>
      </c>
      <c s="4" t="n" r="D104">
        <v>259000</v>
      </c>
      <c s="4" t="n" r="E104">
        <v>3564000</v>
      </c>
    </row>
    <row spans="1:5" r="105">
      <c s="3" t="s" r="A105">
        <v>95</v>
      </c>
      <c s="4" t="n" r="B105">
        <v>-1809000</v>
      </c>
      <c s="4" t="n" r="C105">
        <v>3555000</v>
      </c>
      <c s="4" t="n" r="D105">
        <v>2786000</v>
      </c>
      <c s="4" t="n" r="E105">
        <v>9979000</v>
      </c>
    </row>
    <row spans="1:5" r="106">
      <c s="3" t="s" r="A106">
        <v>82</v>
      </c>
      <c s="4" t="n" r="B106">
        <v>96408000</v>
      </c>
      <c s="4" t="n" r="C106">
        <v>111016000</v>
      </c>
      <c s="4" t="n" r="D106">
        <v>281427000</v>
      </c>
      <c s="4" t="n" r="E106">
        <v>302261000</v>
      </c>
    </row>
    <row spans="1:5" r="107">
      <c s="3" t="s" r="A107">
        <v>83</v>
      </c>
      <c s="4" t="n" r="B107">
        <v>84307000</v>
      </c>
      <c s="4" t="n" r="C107">
        <v>97735000</v>
      </c>
      <c s="4" t="n" r="D107">
        <v>248014000</v>
      </c>
      <c s="4" t="n" r="E107">
        <v>265257000</v>
      </c>
    </row>
    <row spans="1:5" r="108">
      <c s="3" t="s" r="A108">
        <v>84</v>
      </c>
      <c s="7" t="n" r="B108">
        <v>12101000</v>
      </c>
      <c s="7" t="n" r="C108">
        <v>13281000</v>
      </c>
      <c s="7" t="n" r="D108">
        <v>33413000</v>
      </c>
      <c s="4" t="n" r="E108">
        <v>37004000</v>
      </c>
    </row>
    <row spans="1:5" r="109">
      <c s="3" t="s" r="A109">
        <v>90</v>
      </c>
      <c s="3" t="s" r="B109">
        <v>38</v>
      </c>
      <c s="3" t="s" r="C109">
        <v>38</v>
      </c>
      <c s="3" t="s" r="D109">
        <v>38</v>
      </c>
      <c s="7" t="n" r="E109">
        <v>-44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68</v>
      </c>
      <c s="2" t="s" r="D1">
        <v>1</v>
      </c>
    </row>
    <row spans="1:5" r="2">
      <c s="2" t="s" r="B2">
        <v>2</v>
      </c>
      <c s="2" t="s" r="C2">
        <v>69</v>
      </c>
      <c s="2" t="s" r="D2">
        <v>2</v>
      </c>
      <c s="2" t="s" r="E2">
        <v>69</v>
      </c>
    </row>
    <row spans="1:5" r="3">
      <c s="3" t="s" r="A3">
        <v>98</v>
      </c>
      <c s="7" t="n" r="B3">
        <v>-1640</v>
      </c>
      <c s="7" t="n" r="C3">
        <v>5097</v>
      </c>
      <c s="7" t="n" r="D3">
        <v>3045</v>
      </c>
      <c s="7" t="n" r="E3">
        <v>13543</v>
      </c>
    </row>
    <row spans="1:5" r="4">
      <c s="3" t="s" r="A4">
        <v>99</v>
      </c>
      <c s="4" t="n" r="B4">
        <v>-654</v>
      </c>
      <c s="4" t="n" r="C4">
        <v>-497</v>
      </c>
      <c s="4" t="n" r="D4">
        <v>-1402</v>
      </c>
      <c s="4" t="n" r="E4">
        <v>-541</v>
      </c>
    </row>
    <row spans="1:5" r="5">
      <c s="3" t="s" r="A5">
        <v>100</v>
      </c>
      <c s="4" t="n" r="B5">
        <v>-2294</v>
      </c>
      <c s="4" t="n" r="C5">
        <v>4600</v>
      </c>
      <c s="4" t="n" r="D5">
        <v>1643</v>
      </c>
      <c s="4" t="n" r="E5">
        <v>13002</v>
      </c>
    </row>
    <row spans="1:5" r="6">
      <c s="3" t="s" r="A6">
        <v>101</v>
      </c>
      <c s="4" t="n" r="B6">
        <v>169</v>
      </c>
      <c s="4" t="n" r="C6">
        <v>1294</v>
      </c>
      <c s="4" t="n" r="D6">
        <v>-198</v>
      </c>
      <c s="4" t="n" r="E6">
        <v>3446</v>
      </c>
    </row>
    <row spans="1:5" r="7">
      <c s="3" t="s" r="A7">
        <v>102</v>
      </c>
      <c s="7" t="n" r="B7">
        <v>-2463</v>
      </c>
      <c s="7" t="n" r="C7">
        <v>3306</v>
      </c>
      <c s="7" t="n" r="D7">
        <v>1841</v>
      </c>
      <c s="7" t="n" r="E7">
        <v>9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4</v>
      </c>
      <c s="2" t="s" r="B1">
        <v>68</v>
      </c>
      <c s="2" t="s" r="D1">
        <v>1</v>
      </c>
    </row>
    <row spans="1:5" r="2">
      <c s="2" t="s" r="B2">
        <v>2</v>
      </c>
      <c s="2" t="s" r="C2">
        <v>69</v>
      </c>
      <c s="2" t="s" r="D2">
        <v>2</v>
      </c>
      <c s="2" t="s" r="E2">
        <v>69</v>
      </c>
    </row>
    <row spans="1:5" r="3">
      <c s="3" t="s" r="A3">
        <v>499</v>
      </c>
    </row>
    <row spans="1:5" r="4">
      <c s="3" t="s" r="A4">
        <v>98</v>
      </c>
      <c s="7" t="n" r="B4">
        <v>-1670</v>
      </c>
      <c s="7" t="n" r="C4">
        <v>5019</v>
      </c>
      <c s="7" t="n" r="D4">
        <v>3141</v>
      </c>
      <c s="7" t="n" r="E4">
        <v>13165</v>
      </c>
    </row>
    <row spans="1:5" r="5">
      <c s="6" t="s" r="A5">
        <v>505</v>
      </c>
    </row>
    <row spans="1:5" r="6">
      <c s="3" t="s" r="A6">
        <v>99</v>
      </c>
      <c s="3" t="s" r="B6">
        <v>38</v>
      </c>
      <c s="3" t="s" r="C6">
        <v>38</v>
      </c>
      <c s="3" t="s" r="D6">
        <v>38</v>
      </c>
      <c s="3" t="s" r="E6">
        <v>38</v>
      </c>
    </row>
    <row spans="1:5" r="7">
      <c s="3" t="s" r="A7">
        <v>100</v>
      </c>
      <c s="7" t="n" r="B7">
        <v>-1670</v>
      </c>
      <c s="7" t="n" r="C7">
        <v>5019</v>
      </c>
      <c s="7" t="n" r="D7">
        <v>3141</v>
      </c>
      <c s="7" t="n" r="E7">
        <v>13165</v>
      </c>
    </row>
    <row spans="1:5" r="8">
      <c s="3" t="s" r="A8">
        <v>506</v>
      </c>
      <c s="3" t="s" r="B8">
        <v>38</v>
      </c>
      <c s="4" t="n" r="C8">
        <v>1548</v>
      </c>
      <c s="4" t="n" r="D8">
        <v>143</v>
      </c>
      <c s="4" t="n" r="E8">
        <v>3356</v>
      </c>
    </row>
    <row spans="1:5" r="9">
      <c s="3" t="s" r="A9">
        <v>102</v>
      </c>
      <c s="7" t="n" r="B9">
        <v>-1670</v>
      </c>
      <c s="4" t="n" r="C9">
        <v>3471</v>
      </c>
      <c s="4" t="n" r="D9">
        <v>2998</v>
      </c>
      <c s="4" t="n" r="E9">
        <v>9809</v>
      </c>
    </row>
    <row spans="1:5" r="10">
      <c s="3" t="s" r="A10">
        <v>98</v>
      </c>
      <c s="4" t="n" r="B10">
        <v>-1670</v>
      </c>
      <c s="4" t="n" r="C10">
        <v>5019</v>
      </c>
      <c s="4" t="n" r="D10">
        <v>3141</v>
      </c>
      <c s="4" t="n" r="E10">
        <v>13165</v>
      </c>
    </row>
    <row spans="1:5" r="11">
      <c s="3" t="s" r="A11">
        <v>502</v>
      </c>
    </row>
    <row spans="1:5" r="12">
      <c s="3" t="s" r="A12">
        <v>98</v>
      </c>
      <c s="7" t="n" r="B12">
        <v>-1108</v>
      </c>
      <c s="7" t="n" r="C12">
        <v>4687</v>
      </c>
      <c s="7" t="n" r="D12">
        <v>4552</v>
      </c>
      <c s="7" t="n" r="E12">
        <v>14368</v>
      </c>
    </row>
    <row spans="1:5" r="13">
      <c s="6" t="s" r="A13">
        <v>505</v>
      </c>
    </row>
    <row spans="1:5" r="14">
      <c s="3" t="s" r="A14">
        <v>99</v>
      </c>
      <c s="3" t="s" r="B14">
        <v>38</v>
      </c>
      <c s="3" t="s" r="C14">
        <v>38</v>
      </c>
      <c s="3" t="s" r="D14">
        <v>38</v>
      </c>
      <c s="3" t="s" r="E14">
        <v>38</v>
      </c>
    </row>
    <row spans="1:5" r="15">
      <c s="3" t="s" r="A15">
        <v>100</v>
      </c>
      <c s="7" t="n" r="B15">
        <v>-1108</v>
      </c>
      <c s="7" t="n" r="C15">
        <v>4687</v>
      </c>
      <c s="7" t="n" r="D15">
        <v>4552</v>
      </c>
      <c s="7" t="n" r="E15">
        <v>14368</v>
      </c>
    </row>
    <row spans="1:5" r="16">
      <c s="3" t="s" r="A16">
        <v>506</v>
      </c>
      <c s="4" t="n" r="B16">
        <v>169</v>
      </c>
      <c s="4" t="n" r="C16">
        <v>-70</v>
      </c>
      <c s="4" t="n" r="D16">
        <v>89</v>
      </c>
      <c s="4" t="n" r="E16">
        <v>57</v>
      </c>
    </row>
    <row spans="1:5" r="17">
      <c s="3" t="s" r="A17">
        <v>102</v>
      </c>
      <c s="4" t="n" r="B17">
        <v>-1277</v>
      </c>
      <c s="4" t="n" r="C17">
        <v>4757</v>
      </c>
      <c s="4" t="n" r="D17">
        <v>4463</v>
      </c>
      <c s="4" t="n" r="E17">
        <v>14311</v>
      </c>
    </row>
    <row spans="1:5" r="18">
      <c s="3" t="s" r="A18">
        <v>98</v>
      </c>
      <c s="4" t="n" r="B18">
        <v>-1108</v>
      </c>
      <c s="4" t="n" r="C18">
        <v>4687</v>
      </c>
      <c s="4" t="n" r="D18">
        <v>4552</v>
      </c>
      <c s="4" t="n" r="E18">
        <v>14368</v>
      </c>
    </row>
    <row spans="1:5" r="19">
      <c s="3" t="s" r="A19">
        <v>503</v>
      </c>
    </row>
    <row spans="1:5" r="20">
      <c s="3" t="s" r="A20">
        <v>98</v>
      </c>
      <c s="4" t="n" r="B20">
        <v>203</v>
      </c>
      <c s="4" t="n" r="C20">
        <v>148</v>
      </c>
      <c s="4" t="n" r="D20">
        <v>132</v>
      </c>
      <c s="4" t="n" r="E20">
        <v>321</v>
      </c>
    </row>
    <row spans="1:5" r="21">
      <c s="6" t="s" r="A21">
        <v>505</v>
      </c>
    </row>
    <row spans="1:5" r="22">
      <c s="3" t="s" r="A22">
        <v>99</v>
      </c>
      <c s="4" t="n" r="B22">
        <v>-447</v>
      </c>
      <c s="4" t="n" r="C22">
        <v>-318</v>
      </c>
      <c s="4" t="n" r="D22">
        <v>-938</v>
      </c>
      <c s="4" t="n" r="E22">
        <v>-349</v>
      </c>
    </row>
    <row spans="1:5" r="23">
      <c s="3" t="s" r="A23">
        <v>100</v>
      </c>
      <c s="7" t="n" r="B23">
        <v>-244</v>
      </c>
      <c s="7" t="n" r="C23">
        <v>-170</v>
      </c>
      <c s="7" t="n" r="D23">
        <v>-806</v>
      </c>
      <c s="7" t="n" r="E23">
        <v>-28</v>
      </c>
    </row>
    <row spans="1:5" r="24">
      <c s="3" t="s" r="A24">
        <v>506</v>
      </c>
      <c s="3" t="s" r="B24">
        <v>38</v>
      </c>
      <c s="3" t="s" r="C24">
        <v>38</v>
      </c>
      <c s="3" t="s" r="D24">
        <v>38</v>
      </c>
      <c s="3" t="s" r="E24">
        <v>38</v>
      </c>
    </row>
    <row spans="1:5" r="25">
      <c s="3" t="s" r="A25">
        <v>102</v>
      </c>
      <c s="7" t="n" r="B25">
        <v>-244</v>
      </c>
      <c s="7" t="n" r="C25">
        <v>-170</v>
      </c>
      <c s="7" t="n" r="D25">
        <v>-806</v>
      </c>
      <c s="7" t="n" r="E25">
        <v>-28</v>
      </c>
    </row>
    <row spans="1:5" r="26">
      <c s="3" t="s" r="A26">
        <v>98</v>
      </c>
      <c s="4" t="n" r="B26">
        <v>203</v>
      </c>
      <c s="4" t="n" r="C26">
        <v>148</v>
      </c>
      <c s="4" t="n" r="D26">
        <v>132</v>
      </c>
      <c s="4" t="n" r="E26">
        <v>321</v>
      </c>
    </row>
    <row spans="1:5" r="27">
      <c s="3" t="s" r="A27">
        <v>497</v>
      </c>
    </row>
    <row spans="1:5" r="28">
      <c s="3" t="s" r="A28">
        <v>98</v>
      </c>
      <c s="4" t="n" r="B28">
        <v>935</v>
      </c>
      <c s="4" t="n" r="C28">
        <v>-4757</v>
      </c>
      <c s="4" t="n" r="D28">
        <v>-4780</v>
      </c>
      <c s="4" t="n" r="E28">
        <v>-14311</v>
      </c>
    </row>
    <row spans="1:5" r="29">
      <c s="6" t="s" r="A29">
        <v>505</v>
      </c>
    </row>
    <row spans="1:5" r="30">
      <c s="3" t="s" r="A30">
        <v>99</v>
      </c>
      <c s="4" t="n" r="B30">
        <v>-207</v>
      </c>
      <c s="4" t="n" r="C30">
        <v>-179</v>
      </c>
      <c s="4" t="n" r="D30">
        <v>-464</v>
      </c>
      <c s="4" t="n" r="E30">
        <v>-192</v>
      </c>
    </row>
    <row spans="1:5" r="31">
      <c s="3" t="s" r="A31">
        <v>100</v>
      </c>
      <c s="7" t="n" r="B31">
        <v>728</v>
      </c>
      <c s="4" t="n" r="C31">
        <v>-4936</v>
      </c>
      <c s="4" t="n" r="D31">
        <v>-5244</v>
      </c>
      <c s="4" t="n" r="E31">
        <v>-14503</v>
      </c>
    </row>
    <row spans="1:5" r="32">
      <c s="3" t="s" r="A32">
        <v>506</v>
      </c>
      <c s="3" t="s" r="B32">
        <v>38</v>
      </c>
      <c s="4" t="n" r="C32">
        <v>-184</v>
      </c>
      <c s="4" t="n" r="D32">
        <v>-430</v>
      </c>
      <c s="4" t="n" r="E32">
        <v>33</v>
      </c>
    </row>
    <row spans="1:5" r="33">
      <c s="3" t="s" r="A33">
        <v>102</v>
      </c>
      <c s="7" t="n" r="B33">
        <v>728</v>
      </c>
      <c s="4" t="n" r="C33">
        <v>-4752</v>
      </c>
      <c s="4" t="n" r="D33">
        <v>-4814</v>
      </c>
      <c s="4" t="n" r="E33">
        <v>-14536</v>
      </c>
    </row>
    <row spans="1:5" r="34">
      <c s="3" t="s" r="A34">
        <v>98</v>
      </c>
      <c s="4" t="n" r="B34">
        <v>935</v>
      </c>
      <c s="4" t="n" r="C34">
        <v>-4757</v>
      </c>
      <c s="4" t="n" r="D34">
        <v>-4780</v>
      </c>
      <c s="4" t="n" r="E34">
        <v>-14311</v>
      </c>
    </row>
    <row spans="1:5" r="35">
      <c s="3" t="s" r="A35">
        <v>98</v>
      </c>
      <c s="4" t="n" r="B35">
        <v>-1640</v>
      </c>
      <c s="4" t="n" r="C35">
        <v>5097</v>
      </c>
      <c s="4" t="n" r="D35">
        <v>3045</v>
      </c>
      <c s="4" t="n" r="E35">
        <v>13543</v>
      </c>
    </row>
    <row spans="1:5" r="36">
      <c s="3" t="s" r="A36">
        <v>99</v>
      </c>
      <c s="4" t="n" r="B36">
        <v>-654</v>
      </c>
      <c s="4" t="n" r="C36">
        <v>-497</v>
      </c>
      <c s="4" t="n" r="D36">
        <v>-1402</v>
      </c>
      <c s="4" t="n" r="E36">
        <v>-541</v>
      </c>
    </row>
    <row spans="1:5" r="37">
      <c s="3" t="s" r="A37">
        <v>100</v>
      </c>
      <c s="4" t="n" r="B37">
        <v>-2294</v>
      </c>
      <c s="4" t="n" r="C37">
        <v>4600</v>
      </c>
      <c s="4" t="n" r="D37">
        <v>1643</v>
      </c>
      <c s="4" t="n" r="E37">
        <v>13002</v>
      </c>
    </row>
    <row spans="1:5" r="38">
      <c s="3" t="s" r="A38">
        <v>506</v>
      </c>
      <c s="4" t="n" r="B38">
        <v>169</v>
      </c>
      <c s="4" t="n" r="C38">
        <v>1294</v>
      </c>
      <c s="4" t="n" r="D38">
        <v>-198</v>
      </c>
      <c s="4" t="n" r="E38">
        <v>3446</v>
      </c>
    </row>
    <row spans="1:5" r="39">
      <c s="3" t="s" r="A39">
        <v>102</v>
      </c>
      <c s="4" t="n" r="B39">
        <v>-2463</v>
      </c>
      <c s="4" t="n" r="C39">
        <v>3306</v>
      </c>
      <c s="4" t="n" r="D39">
        <v>1841</v>
      </c>
      <c s="4" t="n" r="E39">
        <v>9556</v>
      </c>
    </row>
    <row spans="1:5" r="40">
      <c s="3" t="s" r="A40">
        <v>98</v>
      </c>
      <c s="7" t="n" r="B40">
        <v>-1640</v>
      </c>
      <c s="7" t="n" r="C40">
        <v>5097</v>
      </c>
      <c s="7" t="n" r="D40">
        <v>3045</v>
      </c>
      <c s="7" t="n" r="E40">
        <v>135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7</v>
      </c>
      <c s="2" t="s" r="B1">
        <v>1</v>
      </c>
    </row>
    <row spans="1:3" r="2">
      <c s="2" t="s" r="B2">
        <v>2</v>
      </c>
      <c s="2" t="s" r="C2">
        <v>69</v>
      </c>
    </row>
    <row spans="1:3" r="3">
      <c s="3" t="s" r="A3">
        <v>508</v>
      </c>
    </row>
    <row spans="1:3" r="4">
      <c s="6" t="s" r="A4">
        <v>105</v>
      </c>
    </row>
    <row spans="1:3" r="5">
      <c s="3" t="s" r="A5">
        <v>509</v>
      </c>
      <c s="3" t="s" r="B5">
        <v>38</v>
      </c>
    </row>
    <row spans="1:3" r="6">
      <c s="3" t="s" r="A6">
        <v>510</v>
      </c>
    </row>
    <row spans="1:3" r="7">
      <c s="6" t="s" r="A7">
        <v>105</v>
      </c>
    </row>
    <row spans="1:3" r="8">
      <c s="3" t="s" r="A8">
        <v>509</v>
      </c>
      <c s="3" t="s" r="B8">
        <v>38</v>
      </c>
    </row>
    <row spans="1:3" r="9">
      <c s="3" t="s" r="A9">
        <v>486</v>
      </c>
    </row>
    <row spans="1:3" r="10">
      <c s="6" t="s" r="A10">
        <v>511</v>
      </c>
    </row>
    <row spans="1:3" r="11">
      <c s="3" t="s" r="A11">
        <v>98</v>
      </c>
      <c s="7" t="n" r="B11">
        <v>3141000</v>
      </c>
      <c s="7" t="n" r="C11">
        <v>13165000</v>
      </c>
    </row>
    <row spans="1:3" r="12">
      <c s="6" t="s" r="A12">
        <v>512</v>
      </c>
    </row>
    <row spans="1:3" r="13">
      <c s="3" t="s" r="A13">
        <v>86</v>
      </c>
      <c s="3" t="s" r="B13">
        <v>38</v>
      </c>
      <c s="3" t="s" r="C13">
        <v>38</v>
      </c>
    </row>
    <row spans="1:3" r="14">
      <c s="3" t="s" r="A14">
        <v>271</v>
      </c>
      <c s="3" t="s" r="B14">
        <v>38</v>
      </c>
    </row>
    <row spans="1:3" r="15">
      <c s="3" t="s" r="A15">
        <v>513</v>
      </c>
      <c s="3" t="s" r="B15">
        <v>38</v>
      </c>
      <c s="3" t="s" r="C15">
        <v>38</v>
      </c>
    </row>
    <row spans="1:3" r="16">
      <c s="3" t="s" r="A16">
        <v>109</v>
      </c>
      <c s="7" t="n" r="B16">
        <v>408000</v>
      </c>
      <c s="7" t="n" r="C16">
        <v>565000</v>
      </c>
    </row>
    <row spans="1:3" r="17">
      <c s="3" t="s" r="A17">
        <v>110</v>
      </c>
      <c s="7" t="n" r="B17">
        <v>828000</v>
      </c>
      <c s="7" t="n" r="C17">
        <v>594000</v>
      </c>
    </row>
    <row spans="1:3" r="18">
      <c s="3" t="s" r="A18">
        <v>111</v>
      </c>
      <c s="3" t="s" r="B18">
        <v>38</v>
      </c>
      <c s="3" t="s" r="C18">
        <v>38</v>
      </c>
    </row>
    <row spans="1:3" r="19">
      <c s="3" t="s" r="A19">
        <v>112</v>
      </c>
      <c s="3" t="s" r="B19">
        <v>38</v>
      </c>
    </row>
    <row spans="1:3" r="20">
      <c s="3" t="s" r="A20">
        <v>514</v>
      </c>
      <c s="7" t="n" r="B20">
        <v>-4463000</v>
      </c>
      <c s="7" t="n" r="C20">
        <v>-14311000</v>
      </c>
    </row>
    <row spans="1:3" r="21">
      <c s="3" t="s" r="A21">
        <v>113</v>
      </c>
      <c s="3" t="s" r="B21">
        <v>38</v>
      </c>
      <c s="3" t="s" r="C21">
        <v>38</v>
      </c>
    </row>
    <row spans="1:3" r="22">
      <c s="3" t="s" r="A22">
        <v>114</v>
      </c>
      <c s="7" t="n" r="B22">
        <v>183000</v>
      </c>
    </row>
    <row spans="1:3" r="23">
      <c s="6" t="s" r="A23">
        <v>515</v>
      </c>
    </row>
    <row spans="1:3" r="24">
      <c s="3" t="s" r="A24">
        <v>115</v>
      </c>
      <c s="3" t="s" r="B24">
        <v>38</v>
      </c>
      <c s="3" t="s" r="C24">
        <v>38</v>
      </c>
    </row>
    <row spans="1:3" r="25">
      <c s="3" t="s" r="A25">
        <v>488</v>
      </c>
      <c s="7" t="n" r="B25">
        <v>22000</v>
      </c>
      <c s="7" t="n" r="C25">
        <v>-38000</v>
      </c>
    </row>
    <row spans="1:3" r="26">
      <c s="3" t="s" r="A26">
        <v>40</v>
      </c>
      <c s="3" t="s" r="B26">
        <v>38</v>
      </c>
      <c s="4" t="n" r="C26">
        <v>319000</v>
      </c>
    </row>
    <row spans="1:3" r="27">
      <c s="3" t="s" r="A27">
        <v>116</v>
      </c>
      <c s="7" t="n" r="B27">
        <v>313000</v>
      </c>
      <c s="7" t="n" r="C27">
        <v>-18000</v>
      </c>
    </row>
    <row spans="1:3" r="28">
      <c s="3" t="s" r="A28">
        <v>53</v>
      </c>
      <c s="3" t="s" r="B28">
        <v>38</v>
      </c>
      <c s="3" t="s" r="C28">
        <v>38</v>
      </c>
    </row>
    <row spans="1:3" r="29">
      <c s="3" t="s" r="A29">
        <v>516</v>
      </c>
      <c s="7" t="n" r="B29">
        <v>432000</v>
      </c>
      <c s="7" t="n" r="C29">
        <v>276000</v>
      </c>
    </row>
    <row spans="1:3" r="30">
      <c s="6" t="s" r="A30">
        <v>105</v>
      </c>
    </row>
    <row spans="1:3" r="31">
      <c s="3" t="s" r="A31">
        <v>118</v>
      </c>
      <c s="3" t="s" r="B31">
        <v>38</v>
      </c>
    </row>
    <row spans="1:3" r="32">
      <c s="3" t="s" r="A32">
        <v>119</v>
      </c>
      <c s="3" t="s" r="B32">
        <v>38</v>
      </c>
      <c s="3" t="s" r="C32">
        <v>38</v>
      </c>
    </row>
    <row spans="1:3" r="33">
      <c s="3" t="s" r="A33">
        <v>120</v>
      </c>
      <c s="3" t="s" r="B33">
        <v>38</v>
      </c>
      <c s="3" t="s" r="C33">
        <v>38</v>
      </c>
    </row>
    <row spans="1:3" r="34">
      <c s="6" t="s" r="A34">
        <v>121</v>
      </c>
    </row>
    <row spans="1:3" r="35">
      <c s="3" t="s" r="A35">
        <v>125</v>
      </c>
      <c s="3" t="s" r="B35">
        <v>38</v>
      </c>
      <c s="3" t="s" r="C35">
        <v>38</v>
      </c>
    </row>
    <row spans="1:3" r="36">
      <c s="3" t="s" r="A36">
        <v>126</v>
      </c>
      <c s="3" t="s" r="B36">
        <v>38</v>
      </c>
      <c s="3" t="s" r="C36">
        <v>38</v>
      </c>
    </row>
    <row spans="1:3" r="37">
      <c s="3" t="s" r="A37">
        <v>517</v>
      </c>
      <c s="7" t="n" r="B37">
        <v>13079000</v>
      </c>
      <c s="7" t="n" r="C37">
        <v>9411000</v>
      </c>
    </row>
    <row spans="1:3" r="38">
      <c s="3" t="s" r="A38">
        <v>129</v>
      </c>
      <c s="7" t="n" r="B38">
        <v>-14423000</v>
      </c>
      <c s="7" t="n" r="C38">
        <v>-8258000</v>
      </c>
    </row>
    <row spans="1:3" r="39">
      <c s="3" t="s" r="A39">
        <v>130</v>
      </c>
      <c s="3" t="s" r="B39">
        <v>38</v>
      </c>
      <c s="3" t="s" r="C39">
        <v>38</v>
      </c>
    </row>
    <row spans="1:3" r="40">
      <c s="3" t="s" r="A40">
        <v>131</v>
      </c>
      <c s="7" t="n" r="B40">
        <v>-1344000</v>
      </c>
      <c s="7" t="n" r="C40">
        <v>874000</v>
      </c>
    </row>
    <row spans="1:3" r="41">
      <c s="3" t="s" r="A41">
        <v>518</v>
      </c>
      <c s="3" t="s" r="B41">
        <v>38</v>
      </c>
      <c s="3" t="s" r="C41">
        <v>38</v>
      </c>
    </row>
    <row spans="1:3" r="42">
      <c s="3" t="s" r="A42">
        <v>519</v>
      </c>
      <c s="7" t="n" r="B42">
        <v>-912000</v>
      </c>
      <c s="7" t="n" r="C42">
        <v>1150000</v>
      </c>
    </row>
    <row spans="1:3" r="43">
      <c s="3" t="s" r="A43">
        <v>134</v>
      </c>
      <c s="4" t="n" r="B43">
        <v>982000</v>
      </c>
      <c s="3" t="s" r="C43">
        <v>38</v>
      </c>
    </row>
    <row spans="1:3" r="44">
      <c s="3" t="s" r="A44">
        <v>135</v>
      </c>
      <c s="4" t="n" r="B44">
        <v>70000</v>
      </c>
      <c s="7" t="n" r="C44">
        <v>1150000</v>
      </c>
    </row>
    <row spans="1:3" r="45">
      <c s="3" t="s" r="A45">
        <v>122</v>
      </c>
      <c s="4" t="n" r="C45">
        <v>80213000</v>
      </c>
    </row>
    <row spans="1:3" r="46">
      <c s="3" t="s" r="A46">
        <v>123</v>
      </c>
      <c s="4" t="n" r="C46">
        <v>-80213000</v>
      </c>
    </row>
    <row spans="1:3" r="47">
      <c s="3" t="s" r="A47">
        <v>124</v>
      </c>
      <c s="4" t="n" r="C47">
        <v>-314000</v>
      </c>
    </row>
    <row spans="1:3" r="48">
      <c s="3" t="s" r="A48">
        <v>127</v>
      </c>
      <c s="4" t="n" r="C48">
        <v>-279000</v>
      </c>
    </row>
    <row spans="1:3" r="49">
      <c s="3" t="s" r="A49">
        <v>128</v>
      </c>
      <c s="7" t="n" r="C49">
        <v>314000</v>
      </c>
    </row>
    <row spans="1:3" r="50">
      <c s="6" t="s" r="A50">
        <v>136</v>
      </c>
    </row>
    <row spans="1:3" r="51">
      <c s="3" t="s" r="A51">
        <v>137</v>
      </c>
      <c s="3" t="s" r="C51">
        <v>38</v>
      </c>
    </row>
    <row spans="1:3" r="52">
      <c s="3" t="s" r="A52">
        <v>520</v>
      </c>
    </row>
    <row spans="1:3" r="53">
      <c s="6" t="s" r="A53">
        <v>105</v>
      </c>
    </row>
    <row spans="1:3" r="54">
      <c s="3" t="s" r="A54">
        <v>509</v>
      </c>
      <c s="4" t="n" r="B54">
        <v>-52588000</v>
      </c>
    </row>
    <row spans="1:3" r="55">
      <c s="3" t="s" r="A55">
        <v>521</v>
      </c>
    </row>
    <row spans="1:3" r="56">
      <c s="6" t="s" r="A56">
        <v>105</v>
      </c>
    </row>
    <row spans="1:3" r="57">
      <c s="3" t="s" r="A57">
        <v>509</v>
      </c>
      <c s="4" t="n" r="B57">
        <v>-10436000</v>
      </c>
    </row>
    <row spans="1:3" r="58">
      <c s="3" t="s" r="A58">
        <v>495</v>
      </c>
    </row>
    <row spans="1:3" r="59">
      <c s="6" t="s" r="A59">
        <v>511</v>
      </c>
    </row>
    <row spans="1:3" r="60">
      <c s="3" t="s" r="A60">
        <v>98</v>
      </c>
      <c s="4" t="n" r="B60">
        <v>4552000</v>
      </c>
      <c s="7" t="n" r="C60">
        <v>14368000</v>
      </c>
    </row>
    <row spans="1:3" r="61">
      <c s="6" t="s" r="A61">
        <v>512</v>
      </c>
    </row>
    <row spans="1:3" r="62">
      <c s="3" t="s" r="A62">
        <v>86</v>
      </c>
      <c s="4" t="n" r="B62">
        <v>3909000</v>
      </c>
      <c s="4" t="n" r="C62">
        <v>4689000</v>
      </c>
    </row>
    <row spans="1:3" r="63">
      <c s="3" t="s" r="A63">
        <v>271</v>
      </c>
      <c s="4" t="n" r="B63">
        <v>5567000</v>
      </c>
    </row>
    <row spans="1:3" r="64">
      <c s="3" t="s" r="A64">
        <v>513</v>
      </c>
      <c s="7" t="n" r="B64">
        <v>-1000000</v>
      </c>
      <c s="7" t="n" r="C64">
        <v>3000</v>
      </c>
    </row>
    <row spans="1:3" r="65">
      <c s="3" t="s" r="A65">
        <v>109</v>
      </c>
      <c s="3" t="s" r="B65">
        <v>38</v>
      </c>
      <c s="3" t="s" r="C65">
        <v>38</v>
      </c>
    </row>
    <row spans="1:3" r="66">
      <c s="3" t="s" r="A66">
        <v>110</v>
      </c>
      <c s="3" t="s" r="B66">
        <v>38</v>
      </c>
      <c s="3" t="s" r="C66">
        <v>38</v>
      </c>
    </row>
    <row spans="1:3" r="67">
      <c s="3" t="s" r="A67">
        <v>111</v>
      </c>
      <c s="7" t="n" r="B67">
        <v>-81000</v>
      </c>
      <c s="7" t="n" r="C67">
        <v>-16000</v>
      </c>
    </row>
    <row spans="1:3" r="68">
      <c s="3" t="s" r="A68">
        <v>112</v>
      </c>
      <c s="4" t="n" r="B68">
        <v>50000</v>
      </c>
    </row>
    <row spans="1:3" r="69">
      <c s="3" t="s" r="A69">
        <v>514</v>
      </c>
      <c s="4" t="n" r="B69">
        <v>-317000</v>
      </c>
      <c s="3" t="s" r="C69">
        <v>38</v>
      </c>
    </row>
    <row spans="1:3" r="70">
      <c s="3" t="s" r="A70">
        <v>113</v>
      </c>
      <c s="7" t="n" r="B70">
        <v>13000</v>
      </c>
      <c s="7" t="n" r="C70">
        <v>-3000</v>
      </c>
    </row>
    <row spans="1:3" r="71">
      <c s="3" t="s" r="A71">
        <v>114</v>
      </c>
      <c s="3" t="s" r="B71">
        <v>38</v>
      </c>
    </row>
    <row spans="1:3" r="72">
      <c s="6" t="s" r="A72">
        <v>515</v>
      </c>
    </row>
    <row spans="1:3" r="73">
      <c s="3" t="s" r="A73">
        <v>115</v>
      </c>
      <c s="7" t="n" r="B73">
        <v>2427000</v>
      </c>
      <c s="4" t="n" r="C73">
        <v>-1379000</v>
      </c>
    </row>
    <row spans="1:3" r="74">
      <c s="3" t="s" r="A74">
        <v>488</v>
      </c>
      <c s="4" t="n" r="B74">
        <v>-22000</v>
      </c>
      <c s="4" t="n" r="C74">
        <v>-235000</v>
      </c>
    </row>
    <row spans="1:3" r="75">
      <c s="3" t="s" r="A75">
        <v>40</v>
      </c>
      <c s="4" t="n" r="B75">
        <v>-292000</v>
      </c>
      <c s="4" t="n" r="C75">
        <v>-1220000</v>
      </c>
    </row>
    <row spans="1:3" r="76">
      <c s="3" t="s" r="A76">
        <v>116</v>
      </c>
      <c s="4" t="n" r="B76">
        <v>11387000</v>
      </c>
      <c s="4" t="n" r="C76">
        <v>7813000</v>
      </c>
    </row>
    <row spans="1:3" r="77">
      <c s="3" t="s" r="A77">
        <v>53</v>
      </c>
      <c s="4" t="n" r="B77">
        <v>-128000</v>
      </c>
      <c s="4" t="n" r="C77">
        <v>-14406000</v>
      </c>
    </row>
    <row spans="1:3" r="78">
      <c s="3" t="s" r="A78">
        <v>516</v>
      </c>
      <c s="4" t="n" r="B78">
        <v>26065000</v>
      </c>
      <c s="4" t="n" r="C78">
        <v>9614000</v>
      </c>
    </row>
    <row spans="1:3" r="79">
      <c s="6" t="s" r="A79">
        <v>105</v>
      </c>
    </row>
    <row spans="1:3" r="80">
      <c s="3" t="s" r="A80">
        <v>118</v>
      </c>
      <c s="4" t="n" r="B80">
        <v>1002000</v>
      </c>
    </row>
    <row spans="1:3" r="81">
      <c s="3" t="s" r="A81">
        <v>119</v>
      </c>
      <c s="4" t="n" r="B81">
        <v>-1570000</v>
      </c>
      <c s="4" t="n" r="C81">
        <v>-448000</v>
      </c>
    </row>
    <row spans="1:3" r="82">
      <c s="3" t="s" r="A82">
        <v>120</v>
      </c>
      <c s="4" t="n" r="B82">
        <v>-63592000</v>
      </c>
      <c s="4" t="n" r="C82">
        <v>-448000</v>
      </c>
    </row>
    <row spans="1:3" r="83">
      <c s="6" t="s" r="A83">
        <v>121</v>
      </c>
    </row>
    <row spans="1:3" r="84">
      <c s="3" t="s" r="A84">
        <v>125</v>
      </c>
      <c s="4" t="n" r="B84">
        <v>63300000</v>
      </c>
      <c s="4" t="n" r="C84">
        <v>5000000</v>
      </c>
    </row>
    <row spans="1:3" r="85">
      <c s="3" t="s" r="A85">
        <v>126</v>
      </c>
      <c s="4" t="n" r="B85">
        <v>-5500000</v>
      </c>
      <c s="4" t="n" r="C85">
        <v>-5000000</v>
      </c>
    </row>
    <row spans="1:3" r="86">
      <c s="3" t="s" r="A86">
        <v>517</v>
      </c>
      <c s="7" t="n" r="B86">
        <v>-13079000</v>
      </c>
      <c s="7" t="n" r="C86">
        <v>-9411000</v>
      </c>
    </row>
    <row spans="1:3" r="87">
      <c s="3" t="s" r="A87">
        <v>129</v>
      </c>
      <c s="3" t="s" r="B87">
        <v>38</v>
      </c>
      <c s="3" t="s" r="C87">
        <v>38</v>
      </c>
    </row>
    <row spans="1:3" r="88">
      <c s="3" t="s" r="A88">
        <v>130</v>
      </c>
      <c s="7" t="n" r="B88">
        <v>-1567000</v>
      </c>
      <c s="7" t="n" r="C88">
        <v>-2797000</v>
      </c>
    </row>
    <row spans="1:3" r="89">
      <c s="3" t="s" r="A89">
        <v>131</v>
      </c>
      <c s="4" t="n" r="B89">
        <v>43154000</v>
      </c>
      <c s="4" t="n" r="C89">
        <v>-12208000</v>
      </c>
    </row>
    <row spans="1:3" r="90">
      <c s="3" t="s" r="A90">
        <v>518</v>
      </c>
      <c s="4" t="n" r="B90">
        <v>-463000</v>
      </c>
      <c s="4" t="n" r="C90">
        <v>-192000</v>
      </c>
    </row>
    <row spans="1:3" r="91">
      <c s="3" t="s" r="A91">
        <v>519</v>
      </c>
      <c s="4" t="n" r="B91">
        <v>5164000</v>
      </c>
      <c s="4" t="n" r="C91">
        <v>-3234000</v>
      </c>
    </row>
    <row spans="1:3" r="92">
      <c s="3" t="s" r="A92">
        <v>134</v>
      </c>
      <c s="4" t="n" r="B92">
        <v>16598000</v>
      </c>
      <c s="4" t="n" r="C92">
        <v>24606000</v>
      </c>
    </row>
    <row spans="1:3" r="93">
      <c s="3" t="s" r="A93">
        <v>135</v>
      </c>
      <c s="7" t="n" r="B93">
        <v>21762000</v>
      </c>
      <c s="7" t="n" r="C93">
        <v>21372000</v>
      </c>
    </row>
    <row spans="1:3" r="94">
      <c s="3" t="s" r="A94">
        <v>122</v>
      </c>
      <c s="3" t="s" r="C94">
        <v>38</v>
      </c>
    </row>
    <row spans="1:3" r="95">
      <c s="3" t="s" r="A95">
        <v>123</v>
      </c>
      <c s="3" t="s" r="C95">
        <v>38</v>
      </c>
    </row>
    <row spans="1:3" r="96">
      <c s="3" t="s" r="A96">
        <v>124</v>
      </c>
      <c s="3" t="s" r="C96">
        <v>38</v>
      </c>
    </row>
    <row spans="1:3" r="97">
      <c s="3" t="s" r="A97">
        <v>127</v>
      </c>
      <c s="3" t="s" r="C97">
        <v>38</v>
      </c>
    </row>
    <row spans="1:3" r="98">
      <c s="3" t="s" r="A98">
        <v>128</v>
      </c>
      <c s="3" t="s" r="C98">
        <v>38</v>
      </c>
    </row>
    <row spans="1:3" r="99">
      <c s="6" t="s" r="A99">
        <v>136</v>
      </c>
    </row>
    <row spans="1:3" r="100">
      <c s="3" t="s" r="A100">
        <v>137</v>
      </c>
      <c s="7" t="n" r="C100">
        <v>10000</v>
      </c>
    </row>
    <row spans="1:3" r="101">
      <c s="3" t="s" r="A101">
        <v>522</v>
      </c>
    </row>
    <row spans="1:3" r="102">
      <c s="6" t="s" r="A102">
        <v>105</v>
      </c>
    </row>
    <row spans="1:3" r="103">
      <c s="3" t="s" r="A103">
        <v>509</v>
      </c>
      <c s="3" t="s" r="B103">
        <v>38</v>
      </c>
    </row>
    <row spans="1:3" r="104">
      <c s="3" t="s" r="A104">
        <v>523</v>
      </c>
    </row>
    <row spans="1:3" r="105">
      <c s="6" t="s" r="A105">
        <v>105</v>
      </c>
    </row>
    <row spans="1:3" r="106">
      <c s="3" t="s" r="A106">
        <v>509</v>
      </c>
      <c s="3" t="s" r="B106">
        <v>38</v>
      </c>
    </row>
    <row spans="1:3" r="107">
      <c s="3" t="s" r="A107">
        <v>496</v>
      </c>
    </row>
    <row spans="1:3" r="108">
      <c s="6" t="s" r="A108">
        <v>511</v>
      </c>
    </row>
    <row spans="1:3" r="109">
      <c s="3" t="s" r="A109">
        <v>98</v>
      </c>
      <c s="7" t="n" r="B109">
        <v>132000</v>
      </c>
      <c s="4" t="n" r="C109">
        <v>321000</v>
      </c>
    </row>
    <row spans="1:3" r="110">
      <c s="6" t="s" r="A110">
        <v>512</v>
      </c>
    </row>
    <row spans="1:3" r="111">
      <c s="3" t="s" r="A111">
        <v>86</v>
      </c>
      <c s="7" t="n" r="B111">
        <v>584000</v>
      </c>
      <c s="7" t="n" r="C111">
        <v>158000</v>
      </c>
    </row>
    <row spans="1:3" r="112">
      <c s="3" t="s" r="A112">
        <v>271</v>
      </c>
      <c s="3" t="s" r="B112">
        <v>38</v>
      </c>
    </row>
    <row spans="1:3" r="113">
      <c s="3" t="s" r="A113">
        <v>513</v>
      </c>
      <c s="7" t="n" r="B113">
        <v>-1000</v>
      </c>
      <c s="3" t="s" r="C113">
        <v>38</v>
      </c>
    </row>
    <row spans="1:3" r="114">
      <c s="3" t="s" r="A114">
        <v>109</v>
      </c>
      <c s="3" t="s" r="B114">
        <v>38</v>
      </c>
      <c s="3" t="s" r="C114">
        <v>38</v>
      </c>
    </row>
    <row spans="1:3" r="115">
      <c s="3" t="s" r="A115">
        <v>110</v>
      </c>
      <c s="3" t="s" r="B115">
        <v>38</v>
      </c>
      <c s="3" t="s" r="C115">
        <v>38</v>
      </c>
    </row>
    <row spans="1:3" r="116">
      <c s="3" t="s" r="A116">
        <v>111</v>
      </c>
      <c s="3" t="s" r="B116">
        <v>38</v>
      </c>
      <c s="3" t="s" r="C116">
        <v>38</v>
      </c>
    </row>
    <row spans="1:3" r="117">
      <c s="3" t="s" r="A117">
        <v>112</v>
      </c>
      <c s="3" t="s" r="B117">
        <v>38</v>
      </c>
    </row>
    <row spans="1:3" r="118">
      <c s="3" t="s" r="A118">
        <v>514</v>
      </c>
      <c s="3" t="s" r="B118">
        <v>38</v>
      </c>
      <c s="3" t="s" r="C118">
        <v>38</v>
      </c>
    </row>
    <row spans="1:3" r="119">
      <c s="3" t="s" r="A119">
        <v>113</v>
      </c>
      <c s="7" t="n" r="B119">
        <v>-71000</v>
      </c>
      <c s="7" t="n" r="C119">
        <v>26000</v>
      </c>
    </row>
    <row spans="1:3" r="120">
      <c s="3" t="s" r="A120">
        <v>114</v>
      </c>
      <c s="3" t="s" r="B120">
        <v>38</v>
      </c>
    </row>
    <row spans="1:3" r="121">
      <c s="6" t="s" r="A121">
        <v>515</v>
      </c>
    </row>
    <row spans="1:3" r="122">
      <c s="3" t="s" r="A122">
        <v>115</v>
      </c>
      <c s="7" t="n" r="B122">
        <v>-1658000</v>
      </c>
      <c s="4" t="n" r="C122">
        <v>-160000</v>
      </c>
    </row>
    <row spans="1:3" r="123">
      <c s="3" t="s" r="A123">
        <v>488</v>
      </c>
      <c s="3" t="s" r="B123">
        <v>38</v>
      </c>
      <c s="4" t="n" r="C123">
        <v>273000</v>
      </c>
    </row>
    <row spans="1:3" r="124">
      <c s="3" t="s" r="A124">
        <v>40</v>
      </c>
      <c s="7" t="n" r="B124">
        <v>-186000</v>
      </c>
      <c s="4" t="n" r="C124">
        <v>-284000</v>
      </c>
    </row>
    <row spans="1:3" r="125">
      <c s="3" t="s" r="A125">
        <v>116</v>
      </c>
      <c s="4" t="n" r="B125">
        <v>-3065000</v>
      </c>
      <c s="4" t="n" r="C125">
        <v>1059000</v>
      </c>
    </row>
    <row spans="1:3" r="126">
      <c s="3" t="s" r="A126">
        <v>53</v>
      </c>
      <c s="4" t="n" r="B126">
        <v>-39000</v>
      </c>
      <c s="4" t="n" r="C126">
        <v>-1111000</v>
      </c>
    </row>
    <row spans="1:3" r="127">
      <c s="3" t="s" r="A127">
        <v>516</v>
      </c>
      <c s="7" t="n" r="B127">
        <v>-4304000</v>
      </c>
      <c s="4" t="n" r="C127">
        <v>282000</v>
      </c>
    </row>
    <row spans="1:3" r="128">
      <c s="6" t="s" r="A128">
        <v>105</v>
      </c>
    </row>
    <row spans="1:3" r="129">
      <c s="3" t="s" r="A129">
        <v>118</v>
      </c>
      <c s="3" t="s" r="B129">
        <v>38</v>
      </c>
    </row>
    <row spans="1:3" r="130">
      <c s="3" t="s" r="A130">
        <v>119</v>
      </c>
      <c s="7" t="n" r="B130">
        <v>-81000</v>
      </c>
      <c s="4" t="n" r="C130">
        <v>-23000</v>
      </c>
    </row>
    <row spans="1:3" r="131">
      <c s="3" t="s" r="A131">
        <v>120</v>
      </c>
      <c s="4" t="n" r="B131">
        <v>-81000</v>
      </c>
      <c s="7" t="n" r="C131">
        <v>-23000</v>
      </c>
    </row>
    <row spans="1:3" r="132">
      <c s="6" t="s" r="A132">
        <v>121</v>
      </c>
    </row>
    <row spans="1:3" r="133">
      <c s="3" t="s" r="A133">
        <v>125</v>
      </c>
      <c s="7" t="n" r="B133">
        <v>5500000</v>
      </c>
      <c s="3" t="s" r="C133">
        <v>38</v>
      </c>
    </row>
    <row spans="1:3" r="134">
      <c s="3" t="s" r="A134">
        <v>126</v>
      </c>
      <c s="3" t="s" r="B134">
        <v>38</v>
      </c>
      <c s="3" t="s" r="C134">
        <v>38</v>
      </c>
    </row>
    <row spans="1:3" r="135">
      <c s="3" t="s" r="A135">
        <v>517</v>
      </c>
      <c s="3" t="s" r="B135">
        <v>38</v>
      </c>
      <c s="3" t="s" r="C135">
        <v>38</v>
      </c>
    </row>
    <row spans="1:3" r="136">
      <c s="3" t="s" r="A136">
        <v>129</v>
      </c>
      <c s="3" t="s" r="B136">
        <v>38</v>
      </c>
      <c s="3" t="s" r="C136">
        <v>38</v>
      </c>
    </row>
    <row spans="1:3" r="137">
      <c s="3" t="s" r="A137">
        <v>130</v>
      </c>
      <c s="3" t="s" r="B137">
        <v>38</v>
      </c>
      <c s="3" t="s" r="C137">
        <v>38</v>
      </c>
    </row>
    <row spans="1:3" r="138">
      <c s="3" t="s" r="A138">
        <v>131</v>
      </c>
      <c s="7" t="n" r="B138">
        <v>5500000</v>
      </c>
      <c s="3" t="s" r="C138">
        <v>38</v>
      </c>
    </row>
    <row spans="1:3" r="139">
      <c s="3" t="s" r="A139">
        <v>518</v>
      </c>
      <c s="4" t="n" r="B139">
        <v>-447000</v>
      </c>
      <c s="7" t="n" r="C139">
        <v>-171000</v>
      </c>
    </row>
    <row spans="1:3" r="140">
      <c s="3" t="s" r="A140">
        <v>519</v>
      </c>
      <c s="4" t="n" r="B140">
        <v>668000</v>
      </c>
      <c s="4" t="n" r="C140">
        <v>88000</v>
      </c>
    </row>
    <row spans="1:3" r="141">
      <c s="3" t="s" r="A141">
        <v>134</v>
      </c>
      <c s="4" t="n" r="B141">
        <v>3177000</v>
      </c>
      <c s="4" t="n" r="C141">
        <v>2084000</v>
      </c>
    </row>
    <row spans="1:3" r="142">
      <c s="3" t="s" r="A142">
        <v>135</v>
      </c>
      <c s="7" t="n" r="B142">
        <v>3845000</v>
      </c>
      <c s="7" t="n" r="C142">
        <v>2172000</v>
      </c>
    </row>
    <row spans="1:3" r="143">
      <c s="3" t="s" r="A143">
        <v>122</v>
      </c>
      <c s="3" t="s" r="C143">
        <v>38</v>
      </c>
    </row>
    <row spans="1:3" r="144">
      <c s="3" t="s" r="A144">
        <v>123</v>
      </c>
      <c s="3" t="s" r="C144">
        <v>38</v>
      </c>
    </row>
    <row spans="1:3" r="145">
      <c s="3" t="s" r="A145">
        <v>124</v>
      </c>
      <c s="3" t="s" r="C145">
        <v>38</v>
      </c>
    </row>
    <row spans="1:3" r="146">
      <c s="3" t="s" r="A146">
        <v>127</v>
      </c>
      <c s="3" t="s" r="C146">
        <v>38</v>
      </c>
    </row>
    <row spans="1:3" r="147">
      <c s="3" t="s" r="A147">
        <v>128</v>
      </c>
      <c s="3" t="s" r="C147">
        <v>38</v>
      </c>
    </row>
    <row spans="1:3" r="148">
      <c s="6" t="s" r="A148">
        <v>136</v>
      </c>
    </row>
    <row spans="1:3" r="149">
      <c s="3" t="s" r="A149">
        <v>137</v>
      </c>
      <c s="3" t="s" r="C149">
        <v>38</v>
      </c>
    </row>
    <row spans="1:3" r="150">
      <c s="3" t="s" r="A150">
        <v>524</v>
      </c>
    </row>
    <row spans="1:3" r="151">
      <c s="6" t="s" r="A151">
        <v>105</v>
      </c>
    </row>
    <row spans="1:3" r="152">
      <c s="3" t="s" r="A152">
        <v>509</v>
      </c>
      <c s="3" t="s" r="B152">
        <v>38</v>
      </c>
    </row>
    <row spans="1:3" r="153">
      <c s="3" t="s" r="A153">
        <v>525</v>
      </c>
    </row>
    <row spans="1:3" r="154">
      <c s="6" t="s" r="A154">
        <v>105</v>
      </c>
    </row>
    <row spans="1:3" r="155">
      <c s="3" t="s" r="A155">
        <v>509</v>
      </c>
      <c s="3" t="s" r="B155">
        <v>38</v>
      </c>
    </row>
    <row spans="1:3" r="156">
      <c s="3" t="s" r="A156">
        <v>497</v>
      </c>
    </row>
    <row spans="1:3" r="157">
      <c s="6" t="s" r="A157">
        <v>511</v>
      </c>
    </row>
    <row spans="1:3" r="158">
      <c s="3" t="s" r="A158">
        <v>98</v>
      </c>
      <c s="7" t="n" r="B158">
        <v>-4780000</v>
      </c>
      <c s="7" t="n" r="C158">
        <v>-14311000</v>
      </c>
    </row>
    <row spans="1:3" r="159">
      <c s="6" t="s" r="A159">
        <v>512</v>
      </c>
    </row>
    <row spans="1:3" r="160">
      <c s="3" t="s" r="A160">
        <v>86</v>
      </c>
      <c s="3" t="s" r="B160">
        <v>38</v>
      </c>
      <c s="3" t="s" r="C160">
        <v>38</v>
      </c>
    </row>
    <row spans="1:3" r="161">
      <c s="3" t="s" r="A161">
        <v>271</v>
      </c>
      <c s="3" t="s" r="B161">
        <v>38</v>
      </c>
    </row>
    <row spans="1:3" r="162">
      <c s="3" t="s" r="A162">
        <v>513</v>
      </c>
      <c s="3" t="s" r="B162">
        <v>38</v>
      </c>
      <c s="3" t="s" r="C162">
        <v>38</v>
      </c>
    </row>
    <row spans="1:3" r="163">
      <c s="3" t="s" r="A163">
        <v>109</v>
      </c>
      <c s="3" t="s" r="B163">
        <v>38</v>
      </c>
      <c s="3" t="s" r="C163">
        <v>38</v>
      </c>
    </row>
    <row spans="1:3" r="164">
      <c s="3" t="s" r="A164">
        <v>110</v>
      </c>
      <c s="3" t="s" r="B164">
        <v>38</v>
      </c>
      <c s="3" t="s" r="C164">
        <v>38</v>
      </c>
    </row>
    <row spans="1:3" r="165">
      <c s="3" t="s" r="A165">
        <v>111</v>
      </c>
      <c s="3" t="s" r="B165">
        <v>38</v>
      </c>
      <c s="3" t="s" r="C165">
        <v>38</v>
      </c>
    </row>
    <row spans="1:3" r="166">
      <c s="3" t="s" r="A166">
        <v>112</v>
      </c>
      <c s="3" t="s" r="B166">
        <v>38</v>
      </c>
    </row>
    <row spans="1:3" r="167">
      <c s="3" t="s" r="A167">
        <v>514</v>
      </c>
      <c s="7" t="n" r="B167">
        <v>4780000</v>
      </c>
      <c s="7" t="n" r="C167">
        <v>14311000</v>
      </c>
    </row>
    <row spans="1:3" r="168">
      <c s="3" t="s" r="A168">
        <v>113</v>
      </c>
      <c s="3" t="s" r="B168">
        <v>38</v>
      </c>
      <c s="3" t="s" r="C168">
        <v>38</v>
      </c>
    </row>
    <row spans="1:3" r="169">
      <c s="3" t="s" r="A169">
        <v>114</v>
      </c>
      <c s="3" t="s" r="B169">
        <v>38</v>
      </c>
    </row>
    <row spans="1:3" r="170">
      <c s="6" t="s" r="A170">
        <v>515</v>
      </c>
    </row>
    <row spans="1:3" r="171">
      <c s="3" t="s" r="A171">
        <v>115</v>
      </c>
      <c s="3" t="s" r="B171">
        <v>38</v>
      </c>
      <c s="3" t="s" r="C171">
        <v>38</v>
      </c>
    </row>
    <row spans="1:3" r="172">
      <c s="3" t="s" r="A172">
        <v>488</v>
      </c>
      <c s="3" t="s" r="B172">
        <v>38</v>
      </c>
      <c s="3" t="s" r="C172">
        <v>38</v>
      </c>
    </row>
    <row spans="1:3" r="173">
      <c s="3" t="s" r="A173">
        <v>40</v>
      </c>
      <c s="3" t="s" r="B173">
        <v>38</v>
      </c>
      <c s="3" t="s" r="C173">
        <v>38</v>
      </c>
    </row>
    <row spans="1:3" r="174">
      <c s="3" t="s" r="A174">
        <v>116</v>
      </c>
      <c s="3" t="s" r="B174">
        <v>38</v>
      </c>
      <c s="3" t="s" r="C174">
        <v>38</v>
      </c>
    </row>
    <row spans="1:3" r="175">
      <c s="3" t="s" r="A175">
        <v>53</v>
      </c>
      <c s="3" t="s" r="B175">
        <v>38</v>
      </c>
      <c s="3" t="s" r="C175">
        <v>38</v>
      </c>
    </row>
    <row spans="1:3" r="176">
      <c s="3" t="s" r="A176">
        <v>516</v>
      </c>
      <c s="3" t="s" r="B176">
        <v>38</v>
      </c>
      <c s="3" t="s" r="C176">
        <v>38</v>
      </c>
    </row>
    <row spans="1:3" r="177">
      <c s="6" t="s" r="A177">
        <v>105</v>
      </c>
    </row>
    <row spans="1:3" r="178">
      <c s="3" t="s" r="A178">
        <v>118</v>
      </c>
      <c s="3" t="s" r="B178">
        <v>38</v>
      </c>
    </row>
    <row spans="1:3" r="179">
      <c s="3" t="s" r="A179">
        <v>119</v>
      </c>
      <c s="3" t="s" r="B179">
        <v>38</v>
      </c>
      <c s="3" t="s" r="C179">
        <v>38</v>
      </c>
    </row>
    <row spans="1:3" r="180">
      <c s="3" t="s" r="A180">
        <v>120</v>
      </c>
      <c s="3" t="s" r="B180">
        <v>38</v>
      </c>
      <c s="3" t="s" r="C180">
        <v>38</v>
      </c>
    </row>
    <row spans="1:3" r="181">
      <c s="6" t="s" r="A181">
        <v>121</v>
      </c>
    </row>
    <row spans="1:3" r="182">
      <c s="3" t="s" r="A182">
        <v>125</v>
      </c>
      <c s="3" t="s" r="B182">
        <v>38</v>
      </c>
      <c s="3" t="s" r="C182">
        <v>38</v>
      </c>
    </row>
    <row spans="1:3" r="183">
      <c s="3" t="s" r="A183">
        <v>126</v>
      </c>
      <c s="3" t="s" r="B183">
        <v>38</v>
      </c>
      <c s="3" t="s" r="C183">
        <v>38</v>
      </c>
    </row>
    <row spans="1:3" r="184">
      <c s="3" t="s" r="A184">
        <v>517</v>
      </c>
      <c s="3" t="s" r="B184">
        <v>38</v>
      </c>
      <c s="3" t="s" r="C184">
        <v>38</v>
      </c>
    </row>
    <row spans="1:3" r="185">
      <c s="3" t="s" r="A185">
        <v>129</v>
      </c>
      <c s="3" t="s" r="B185">
        <v>38</v>
      </c>
      <c s="3" t="s" r="C185">
        <v>38</v>
      </c>
    </row>
    <row spans="1:3" r="186">
      <c s="3" t="s" r="A186">
        <v>130</v>
      </c>
      <c s="3" t="s" r="B186">
        <v>38</v>
      </c>
      <c s="3" t="s" r="C186">
        <v>38</v>
      </c>
    </row>
    <row spans="1:3" r="187">
      <c s="3" t="s" r="A187">
        <v>131</v>
      </c>
      <c s="3" t="s" r="B187">
        <v>38</v>
      </c>
      <c s="3" t="s" r="C187">
        <v>38</v>
      </c>
    </row>
    <row spans="1:3" r="188">
      <c s="3" t="s" r="A188">
        <v>518</v>
      </c>
      <c s="3" t="s" r="B188">
        <v>38</v>
      </c>
      <c s="3" t="s" r="C188">
        <v>38</v>
      </c>
    </row>
    <row spans="1:3" r="189">
      <c s="3" t="s" r="A189">
        <v>519</v>
      </c>
      <c s="3" t="s" r="B189">
        <v>38</v>
      </c>
      <c s="3" t="s" r="C189">
        <v>38</v>
      </c>
    </row>
    <row spans="1:3" r="190">
      <c s="3" t="s" r="A190">
        <v>134</v>
      </c>
      <c s="3" t="s" r="B190">
        <v>38</v>
      </c>
      <c s="3" t="s" r="C190">
        <v>38</v>
      </c>
    </row>
    <row spans="1:3" r="191">
      <c s="3" t="s" r="A191">
        <v>135</v>
      </c>
      <c s="3" t="s" r="B191">
        <v>38</v>
      </c>
      <c s="3" t="s" r="C191">
        <v>38</v>
      </c>
    </row>
    <row spans="1:3" r="192">
      <c s="3" t="s" r="A192">
        <v>122</v>
      </c>
      <c s="3" t="s" r="C192">
        <v>38</v>
      </c>
    </row>
    <row spans="1:3" r="193">
      <c s="3" t="s" r="A193">
        <v>123</v>
      </c>
      <c s="3" t="s" r="C193">
        <v>38</v>
      </c>
    </row>
    <row spans="1:3" r="194">
      <c s="3" t="s" r="A194">
        <v>124</v>
      </c>
      <c s="3" t="s" r="C194">
        <v>38</v>
      </c>
    </row>
    <row spans="1:3" r="195">
      <c s="3" t="s" r="A195">
        <v>127</v>
      </c>
      <c s="3" t="s" r="C195">
        <v>38</v>
      </c>
    </row>
    <row spans="1:3" r="196">
      <c s="3" t="s" r="A196">
        <v>128</v>
      </c>
      <c s="3" t="s" r="C196">
        <v>38</v>
      </c>
    </row>
    <row spans="1:3" r="197">
      <c s="6" t="s" r="A197">
        <v>136</v>
      </c>
    </row>
    <row spans="1:3" r="198">
      <c s="3" t="s" r="A198">
        <v>137</v>
      </c>
      <c s="3" t="s" r="C198">
        <v>38</v>
      </c>
    </row>
    <row spans="1:3" r="199">
      <c s="3" t="s" r="A199">
        <v>104</v>
      </c>
    </row>
    <row spans="1:3" r="200">
      <c s="6" t="s" r="A200">
        <v>105</v>
      </c>
    </row>
    <row spans="1:3" r="201">
      <c s="3" t="s" r="A201">
        <v>509</v>
      </c>
      <c s="7" t="n" r="B201">
        <v>-52588000</v>
      </c>
      <c s="3" t="s" r="C201">
        <v>38</v>
      </c>
    </row>
    <row spans="1:3" r="202">
      <c s="3" t="s" r="A202">
        <v>107</v>
      </c>
    </row>
    <row spans="1:3" r="203">
      <c s="6" t="s" r="A203">
        <v>105</v>
      </c>
    </row>
    <row spans="1:3" r="204">
      <c s="3" t="s" r="A204">
        <v>509</v>
      </c>
      <c s="4" t="n" r="B204">
        <v>-10436000</v>
      </c>
      <c s="3" t="s" r="C204">
        <v>38</v>
      </c>
    </row>
    <row spans="1:3" r="205">
      <c s="3" t="s" r="A205">
        <v>98</v>
      </c>
      <c s="4" t="n" r="B205">
        <v>3045000</v>
      </c>
      <c s="7" t="n" r="C205">
        <v>13543000</v>
      </c>
    </row>
    <row spans="1:3" r="206">
      <c s="3" t="s" r="A206">
        <v>86</v>
      </c>
      <c s="4" t="n" r="B206">
        <v>4493000</v>
      </c>
      <c s="4" t="n" r="C206">
        <v>4847000</v>
      </c>
    </row>
    <row spans="1:3" r="207">
      <c s="3" t="s" r="A207">
        <v>271</v>
      </c>
      <c s="4" t="n" r="B207">
        <v>5567000</v>
      </c>
      <c s="4" t="n" r="C207">
        <v>0</v>
      </c>
    </row>
    <row spans="1:3" r="208">
      <c s="3" t="s" r="A208">
        <v>513</v>
      </c>
      <c s="4" t="n" r="B208">
        <v>-1001000</v>
      </c>
      <c s="4" t="n" r="C208">
        <v>3000</v>
      </c>
    </row>
    <row spans="1:3" r="209">
      <c s="3" t="s" r="A209">
        <v>109</v>
      </c>
      <c s="4" t="n" r="B209">
        <v>408000</v>
      </c>
      <c s="4" t="n" r="C209">
        <v>565000</v>
      </c>
    </row>
    <row spans="1:3" r="210">
      <c s="3" t="s" r="A210">
        <v>110</v>
      </c>
      <c s="4" t="n" r="B210">
        <v>828000</v>
      </c>
      <c s="4" t="n" r="C210">
        <v>594000</v>
      </c>
    </row>
    <row spans="1:3" r="211">
      <c s="3" t="s" r="A211">
        <v>111</v>
      </c>
      <c s="4" t="n" r="B211">
        <v>-81000</v>
      </c>
      <c s="7" t="n" r="C211">
        <v>-16000</v>
      </c>
    </row>
    <row spans="1:3" r="212">
      <c s="3" t="s" r="A212">
        <v>112</v>
      </c>
      <c s="7" t="n" r="B212">
        <v>50000</v>
      </c>
    </row>
    <row spans="1:3" r="213">
      <c s="3" t="s" r="A213">
        <v>514</v>
      </c>
      <c s="3" t="s" r="B213">
        <v>38</v>
      </c>
      <c s="3" t="s" r="C213">
        <v>38</v>
      </c>
    </row>
    <row spans="1:3" r="214">
      <c s="3" t="s" r="A214">
        <v>113</v>
      </c>
      <c s="7" t="n" r="B214">
        <v>-58000</v>
      </c>
      <c s="7" t="n" r="C214">
        <v>23000</v>
      </c>
    </row>
    <row spans="1:3" r="215">
      <c s="3" t="s" r="A215">
        <v>114</v>
      </c>
      <c s="4" t="n" r="B215">
        <v>183000</v>
      </c>
      <c s="3" t="s" r="C215">
        <v>38</v>
      </c>
    </row>
    <row spans="1:3" r="216">
      <c s="3" t="s" r="A216">
        <v>115</v>
      </c>
      <c s="7" t="n" r="B216">
        <v>769000</v>
      </c>
      <c s="7" t="n" r="C216">
        <v>-1539000</v>
      </c>
    </row>
    <row spans="1:3" r="217">
      <c s="3" t="s" r="A217">
        <v>488</v>
      </c>
      <c s="3" t="s" r="B217">
        <v>38</v>
      </c>
      <c s="3" t="s" r="C217">
        <v>38</v>
      </c>
    </row>
    <row spans="1:3" r="218">
      <c s="3" t="s" r="A218">
        <v>40</v>
      </c>
      <c s="7" t="n" r="B218">
        <v>-478000</v>
      </c>
      <c s="7" t="n" r="C218">
        <v>-1185000</v>
      </c>
    </row>
    <row spans="1:3" r="219">
      <c s="3" t="s" r="A219">
        <v>116</v>
      </c>
      <c s="4" t="n" r="B219">
        <v>8635000</v>
      </c>
      <c s="4" t="n" r="C219">
        <v>8854000</v>
      </c>
    </row>
    <row spans="1:3" r="220">
      <c s="3" t="s" r="A220">
        <v>53</v>
      </c>
      <c s="4" t="n" r="B220">
        <v>-167000</v>
      </c>
      <c s="4" t="n" r="C220">
        <v>-15517000</v>
      </c>
    </row>
    <row spans="1:3" r="221">
      <c s="3" t="s" r="A221">
        <v>516</v>
      </c>
      <c s="4" t="n" r="B221">
        <v>22193000</v>
      </c>
      <c s="7" t="n" r="C221">
        <v>10172000</v>
      </c>
    </row>
    <row spans="1:3" r="222">
      <c s="3" t="s" r="A222">
        <v>118</v>
      </c>
      <c s="4" t="n" r="B222">
        <v>1002000</v>
      </c>
      <c s="3" t="s" r="C222">
        <v>38</v>
      </c>
    </row>
    <row spans="1:3" r="223">
      <c s="3" t="s" r="A223">
        <v>119</v>
      </c>
      <c s="4" t="n" r="B223">
        <v>-1651000</v>
      </c>
      <c s="7" t="n" r="C223">
        <v>-471000</v>
      </c>
    </row>
    <row spans="1:3" r="224">
      <c s="3" t="s" r="A224">
        <v>120</v>
      </c>
      <c s="4" t="n" r="B224">
        <v>-63673000</v>
      </c>
      <c s="4" t="n" r="C224">
        <v>-471000</v>
      </c>
    </row>
    <row spans="1:3" r="225">
      <c s="6" t="s" r="A225">
        <v>121</v>
      </c>
    </row>
    <row spans="1:3" r="226">
      <c s="3" t="s" r="A226">
        <v>125</v>
      </c>
      <c s="4" t="n" r="B226">
        <v>68800000</v>
      </c>
      <c s="4" t="n" r="C226">
        <v>5000000</v>
      </c>
    </row>
    <row spans="1:3" r="227">
      <c s="3" t="s" r="A227">
        <v>126</v>
      </c>
      <c s="7" t="n" r="B227">
        <v>-5500000</v>
      </c>
      <c s="7" t="n" r="C227">
        <v>-5000000</v>
      </c>
    </row>
    <row spans="1:3" r="228">
      <c s="3" t="s" r="A228">
        <v>517</v>
      </c>
      <c s="3" t="s" r="B228">
        <v>38</v>
      </c>
      <c s="3" t="s" r="C228">
        <v>38</v>
      </c>
    </row>
    <row spans="1:3" r="229">
      <c s="3" t="s" r="A229">
        <v>129</v>
      </c>
      <c s="7" t="n" r="B229">
        <v>-14423000</v>
      </c>
      <c s="7" t="n" r="C229">
        <v>-8258000</v>
      </c>
    </row>
    <row spans="1:3" r="230">
      <c s="3" t="s" r="A230">
        <v>130</v>
      </c>
      <c s="4" t="n" r="B230">
        <v>-1567000</v>
      </c>
      <c s="4" t="n" r="C230">
        <v>-2797000</v>
      </c>
    </row>
    <row spans="1:3" r="231">
      <c s="3" t="s" r="A231">
        <v>131</v>
      </c>
      <c s="4" t="n" r="B231">
        <v>47310000</v>
      </c>
      <c s="4" t="n" r="C231">
        <v>-11334000</v>
      </c>
    </row>
    <row spans="1:3" r="232">
      <c s="3" t="s" r="A232">
        <v>518</v>
      </c>
      <c s="4" t="n" r="B232">
        <v>-910000</v>
      </c>
      <c s="4" t="n" r="C232">
        <v>-363000</v>
      </c>
    </row>
    <row spans="1:3" r="233">
      <c s="3" t="s" r="A233">
        <v>519</v>
      </c>
      <c s="4" t="n" r="B233">
        <v>4920000</v>
      </c>
      <c s="4" t="n" r="C233">
        <v>-1996000</v>
      </c>
    </row>
    <row spans="1:3" r="234">
      <c s="3" t="s" r="A234">
        <v>134</v>
      </c>
      <c s="4" t="n" r="B234">
        <v>20757000</v>
      </c>
      <c s="4" t="n" r="C234">
        <v>26690000</v>
      </c>
    </row>
    <row spans="1:3" r="235">
      <c s="3" t="s" r="A235">
        <v>135</v>
      </c>
      <c s="7" t="n" r="B235">
        <v>25677000</v>
      </c>
      <c s="4" t="n" r="C235">
        <v>24694000</v>
      </c>
    </row>
    <row spans="1:3" r="236">
      <c s="3" t="s" r="A236">
        <v>122</v>
      </c>
      <c s="3" t="s" r="B236">
        <v>38</v>
      </c>
      <c s="4" t="n" r="C236">
        <v>80213000</v>
      </c>
    </row>
    <row spans="1:3" r="237">
      <c s="3" t="s" r="A237">
        <v>123</v>
      </c>
      <c s="4" t="n" r="C237">
        <v>-80213000</v>
      </c>
    </row>
    <row spans="1:3" r="238">
      <c s="3" t="s" r="A238">
        <v>124</v>
      </c>
      <c s="4" t="n" r="C238">
        <v>-314000</v>
      </c>
    </row>
    <row spans="1:3" r="239">
      <c s="3" t="s" r="A239">
        <v>127</v>
      </c>
      <c s="3" t="s" r="B239">
        <v>38</v>
      </c>
      <c s="4" t="n" r="C239">
        <v>-279000</v>
      </c>
    </row>
    <row spans="1:3" r="240">
      <c s="3" t="s" r="A240">
        <v>128</v>
      </c>
      <c s="3" t="s" r="B240">
        <v>38</v>
      </c>
      <c s="4" t="n" r="C240">
        <v>314000</v>
      </c>
    </row>
    <row spans="1:3" r="241">
      <c s="6" t="s" r="A241">
        <v>136</v>
      </c>
    </row>
    <row spans="1:3" r="242">
      <c s="3" t="s" r="A242">
        <v>137</v>
      </c>
      <c s="3" t="s" r="B242">
        <v>38</v>
      </c>
      <c s="7" t="n" r="C242">
        <v>1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6</v>
      </c>
      <c s="2" t="s" r="B1">
        <v>2</v>
      </c>
      <c s="2" t="s" r="C1">
        <v>139</v>
      </c>
      <c s="2" t="s" r="D1">
        <v>140</v>
      </c>
      <c s="2" t="s" r="E1">
        <v>141</v>
      </c>
    </row>
    <row spans="1:5" r="2">
      <c s="3" t="s" r="A2">
        <v>104</v>
      </c>
    </row>
    <row spans="1:5" r="3">
      <c s="3" t="s" r="A3">
        <v>264</v>
      </c>
      <c s="3" t="s" r="B3">
        <v>143</v>
      </c>
      <c s="3" t="s" r="D3">
        <v>143</v>
      </c>
      <c s="3" t="s" r="E3">
        <v>144</v>
      </c>
    </row>
    <row spans="1:5" r="4">
      <c s="3" t="s" r="A4">
        <v>107</v>
      </c>
    </row>
    <row spans="1:5" r="5">
      <c s="3" t="s" r="A5">
        <v>264</v>
      </c>
      <c s="3" t="s" r="B5">
        <v>145</v>
      </c>
      <c s="3" t="s" r="C5">
        <v>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69</v>
      </c>
    </row>
    <row spans="1:3" r="3">
      <c s="3" t="s" r="A3">
        <v>104</v>
      </c>
    </row>
    <row spans="1:3" r="4">
      <c s="6" t="s" r="A4">
        <v>105</v>
      </c>
    </row>
    <row spans="1:3" r="5">
      <c s="3" t="s" r="A5">
        <v>106</v>
      </c>
      <c s="7" t="n" r="B5">
        <v>-52588000</v>
      </c>
      <c s="3" t="s" r="C5">
        <v>38</v>
      </c>
    </row>
    <row spans="1:3" r="6">
      <c s="3" t="s" r="A6">
        <v>107</v>
      </c>
    </row>
    <row spans="1:3" r="7">
      <c s="6" t="s" r="A7">
        <v>105</v>
      </c>
    </row>
    <row spans="1:3" r="8">
      <c s="3" t="s" r="A8">
        <v>106</v>
      </c>
      <c s="4" t="n" r="B8">
        <v>-10436000</v>
      </c>
      <c s="3" t="s" r="C8">
        <v>38</v>
      </c>
    </row>
    <row spans="1:3" r="9">
      <c s="3" t="s" r="A9">
        <v>98</v>
      </c>
      <c s="4" t="n" r="B9">
        <v>3045000</v>
      </c>
      <c s="7" t="n" r="C9">
        <v>13543000</v>
      </c>
    </row>
    <row spans="1:3" r="10">
      <c s="3" t="s" r="A10">
        <v>86</v>
      </c>
      <c s="4" t="n" r="B10">
        <v>4493000</v>
      </c>
      <c s="4" t="n" r="C10">
        <v>4847000</v>
      </c>
    </row>
    <row spans="1:3" r="11">
      <c s="3" t="s" r="A11">
        <v>87</v>
      </c>
      <c s="4" t="n" r="B11">
        <v>5567000</v>
      </c>
      <c s="4" t="n" r="C11">
        <v>0</v>
      </c>
    </row>
    <row spans="1:3" r="12">
      <c s="3" t="s" r="A12">
        <v>108</v>
      </c>
      <c s="4" t="n" r="B12">
        <v>-1001000</v>
      </c>
      <c s="4" t="n" r="C12">
        <v>3000</v>
      </c>
    </row>
    <row spans="1:3" r="13">
      <c s="3" t="s" r="A13">
        <v>109</v>
      </c>
      <c s="4" t="n" r="B13">
        <v>408000</v>
      </c>
      <c s="4" t="n" r="C13">
        <v>565000</v>
      </c>
    </row>
    <row spans="1:3" r="14">
      <c s="3" t="s" r="A14">
        <v>110</v>
      </c>
      <c s="4" t="n" r="B14">
        <v>828000</v>
      </c>
      <c s="4" t="n" r="C14">
        <v>594000</v>
      </c>
    </row>
    <row spans="1:3" r="15">
      <c s="3" t="s" r="A15">
        <v>111</v>
      </c>
      <c s="4" t="n" r="B15">
        <v>-81000</v>
      </c>
      <c s="7" t="n" r="C15">
        <v>-16000</v>
      </c>
    </row>
    <row spans="1:3" r="16">
      <c s="3" t="s" r="A16">
        <v>112</v>
      </c>
      <c s="4" t="n" r="B16">
        <v>50000</v>
      </c>
      <c s="3" t="s" r="C16">
        <v>38</v>
      </c>
    </row>
    <row spans="1:3" r="17">
      <c s="3" t="s" r="A17">
        <v>113</v>
      </c>
      <c s="4" t="n" r="B17">
        <v>-58000</v>
      </c>
      <c s="7" t="n" r="C17">
        <v>23000</v>
      </c>
    </row>
    <row spans="1:3" r="18">
      <c s="3" t="s" r="A18">
        <v>114</v>
      </c>
      <c s="4" t="n" r="B18">
        <v>183000</v>
      </c>
      <c s="3" t="s" r="C18">
        <v>38</v>
      </c>
    </row>
    <row spans="1:3" r="19">
      <c s="3" t="s" r="A19">
        <v>115</v>
      </c>
      <c s="4" t="n" r="B19">
        <v>769000</v>
      </c>
      <c s="7" t="n" r="C19">
        <v>-1539000</v>
      </c>
    </row>
    <row spans="1:3" r="20">
      <c s="3" t="s" r="A20">
        <v>40</v>
      </c>
      <c s="4" t="n" r="B20">
        <v>-478000</v>
      </c>
      <c s="4" t="n" r="C20">
        <v>-1185000</v>
      </c>
    </row>
    <row spans="1:3" r="21">
      <c s="3" t="s" r="A21">
        <v>116</v>
      </c>
      <c s="4" t="n" r="B21">
        <v>8635000</v>
      </c>
      <c s="4" t="n" r="C21">
        <v>8854000</v>
      </c>
    </row>
    <row spans="1:3" r="22">
      <c s="3" t="s" r="A22">
        <v>53</v>
      </c>
      <c s="4" t="n" r="B22">
        <v>-167000</v>
      </c>
      <c s="4" t="n" r="C22">
        <v>-15517000</v>
      </c>
    </row>
    <row spans="1:3" r="23">
      <c s="3" t="s" r="A23">
        <v>117</v>
      </c>
      <c s="4" t="n" r="B23">
        <v>22193000</v>
      </c>
      <c s="7" t="n" r="C23">
        <v>10172000</v>
      </c>
    </row>
    <row spans="1:3" r="24">
      <c s="3" t="s" r="A24">
        <v>118</v>
      </c>
      <c s="4" t="n" r="B24">
        <v>1002000</v>
      </c>
      <c s="3" t="s" r="C24">
        <v>38</v>
      </c>
    </row>
    <row spans="1:3" r="25">
      <c s="3" t="s" r="A25">
        <v>119</v>
      </c>
      <c s="4" t="n" r="B25">
        <v>-1651000</v>
      </c>
      <c s="7" t="n" r="C25">
        <v>-471000</v>
      </c>
    </row>
    <row spans="1:3" r="26">
      <c s="3" t="s" r="A26">
        <v>120</v>
      </c>
      <c s="7" t="n" r="B26">
        <v>-63673000</v>
      </c>
      <c s="4" t="n" r="C26">
        <v>-471000</v>
      </c>
    </row>
    <row spans="1:3" r="27">
      <c s="6" t="s" r="A27">
        <v>121</v>
      </c>
    </row>
    <row spans="1:3" r="28">
      <c s="3" t="s" r="A28">
        <v>122</v>
      </c>
      <c s="3" t="s" r="B28">
        <v>38</v>
      </c>
      <c s="4" t="n" r="C28">
        <v>80213000</v>
      </c>
    </row>
    <row spans="1:3" r="29">
      <c s="3" t="s" r="A29">
        <v>123</v>
      </c>
      <c s="3" t="s" r="B29">
        <v>38</v>
      </c>
      <c s="4" t="n" r="C29">
        <v>-80213000</v>
      </c>
    </row>
    <row spans="1:3" r="30">
      <c s="3" t="s" r="A30">
        <v>124</v>
      </c>
      <c s="3" t="s" r="B30">
        <v>38</v>
      </c>
      <c s="4" t="n" r="C30">
        <v>-314000</v>
      </c>
    </row>
    <row spans="1:3" r="31">
      <c s="3" t="s" r="A31">
        <v>125</v>
      </c>
      <c s="7" t="n" r="B31">
        <v>68800000</v>
      </c>
      <c s="4" t="n" r="C31">
        <v>5000000</v>
      </c>
    </row>
    <row spans="1:3" r="32">
      <c s="3" t="s" r="A32">
        <v>126</v>
      </c>
      <c s="7" t="n" r="B32">
        <v>-5500000</v>
      </c>
      <c s="4" t="n" r="C32">
        <v>-5000000</v>
      </c>
    </row>
    <row spans="1:3" r="33">
      <c s="3" t="s" r="A33">
        <v>127</v>
      </c>
      <c s="3" t="s" r="B33">
        <v>38</v>
      </c>
      <c s="4" t="n" r="C33">
        <v>-279000</v>
      </c>
    </row>
    <row spans="1:3" r="34">
      <c s="3" t="s" r="A34">
        <v>128</v>
      </c>
      <c s="3" t="s" r="B34">
        <v>38</v>
      </c>
      <c s="4" t="n" r="C34">
        <v>314000</v>
      </c>
    </row>
    <row spans="1:3" r="35">
      <c s="3" t="s" r="A35">
        <v>129</v>
      </c>
      <c s="7" t="n" r="B35">
        <v>-14423000</v>
      </c>
      <c s="4" t="n" r="C35">
        <v>-8258000</v>
      </c>
    </row>
    <row spans="1:3" r="36">
      <c s="3" t="s" r="A36">
        <v>130</v>
      </c>
      <c s="4" t="n" r="B36">
        <v>-1567000</v>
      </c>
      <c s="4" t="n" r="C36">
        <v>-2797000</v>
      </c>
    </row>
    <row spans="1:3" r="37">
      <c s="3" t="s" r="A37">
        <v>131</v>
      </c>
      <c s="4" t="n" r="B37">
        <v>47310000</v>
      </c>
      <c s="4" t="n" r="C37">
        <v>-11334000</v>
      </c>
    </row>
    <row spans="1:3" r="38">
      <c s="3" t="s" r="A38">
        <v>132</v>
      </c>
      <c s="4" t="n" r="B38">
        <v>-910000</v>
      </c>
      <c s="4" t="n" r="C38">
        <v>-363000</v>
      </c>
    </row>
    <row spans="1:3" r="39">
      <c s="3" t="s" r="A39">
        <v>133</v>
      </c>
      <c s="4" t="n" r="B39">
        <v>4920000</v>
      </c>
      <c s="4" t="n" r="C39">
        <v>-1996000</v>
      </c>
    </row>
    <row spans="1:3" r="40">
      <c s="3" t="s" r="A40">
        <v>134</v>
      </c>
      <c s="4" t="n" r="B40">
        <v>20757000</v>
      </c>
      <c s="4" t="n" r="C40">
        <v>26690000</v>
      </c>
    </row>
    <row spans="1:3" r="41">
      <c s="3" t="s" r="A41">
        <v>135</v>
      </c>
      <c s="7" t="n" r="B41">
        <v>25677000</v>
      </c>
      <c s="4" t="n" r="C41">
        <v>24694000</v>
      </c>
    </row>
    <row spans="1:3" r="42">
      <c s="6" t="s" r="A42">
        <v>136</v>
      </c>
    </row>
    <row spans="1:3" r="43">
      <c s="3" t="s" r="A43">
        <v>137</v>
      </c>
      <c s="3" t="s" r="B43">
        <v>38</v>
      </c>
      <c s="7" t="n" r="C43">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t="s" r="A1">
        <v>138</v>
      </c>
      <c s="2" t="s" r="B1">
        <v>2</v>
      </c>
      <c s="2" t="s" r="C1">
        <v>139</v>
      </c>
      <c s="2" t="s" r="D1">
        <v>140</v>
      </c>
      <c s="2" t="s" r="E1">
        <v>141</v>
      </c>
    </row>
    <row spans="1:5" r="2">
      <c s="3" t="s" r="A2">
        <v>104</v>
      </c>
    </row>
    <row spans="1:5" r="3">
      <c s="3" t="s" r="A3">
        <v>142</v>
      </c>
      <c s="3" t="s" r="B3">
        <v>143</v>
      </c>
      <c s="3" t="s" r="D3">
        <v>143</v>
      </c>
      <c s="3" t="s" r="E3">
        <v>144</v>
      </c>
    </row>
    <row spans="1:5" r="4">
      <c s="3" t="s" r="A4">
        <v>107</v>
      </c>
    </row>
    <row spans="1:5" r="5">
      <c s="3" t="s" r="A5">
        <v>142</v>
      </c>
      <c s="3" t="s" r="B5">
        <v>145</v>
      </c>
      <c s="3" t="s" r="C5">
        <v>1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V10"/>
  <sheetViews>
    <sheetView workbookViewId="0">
      <selection activeCell="A1" sqref="A1"/>
    </sheetView>
  </sheetViews>
  <sheetFormatPr baseColWidth="10" defaultRowHeight="15"/>
  <cols>
    <col customWidth="1" max="1" min="1" width="80"/>
    <col customWidth="1" max="2" min="2" width="46"/>
    <col customWidth="1" max="3" min="3" width="58"/>
    <col customWidth="1" max="4" min="4" width="42"/>
    <col customWidth="1" max="5" min="5" width="43"/>
    <col customWidth="1" max="6" min="6" width="49"/>
    <col customWidth="1" max="7" min="7" width="54"/>
    <col customWidth="1" max="8" min="8" width="50"/>
    <col customWidth="1" max="9" min="9" width="62"/>
    <col customWidth="1" max="10" min="10" width="65"/>
    <col customWidth="1" max="11" min="11" width="77"/>
    <col customWidth="1" max="12" min="12" width="61"/>
    <col customWidth="1" max="13" min="13" width="62"/>
    <col customWidth="1" max="14" min="14" width="68"/>
    <col customWidth="1" max="15" min="15" width="73"/>
    <col customWidth="1" max="16" min="16" width="25"/>
    <col customWidth="1" max="17" min="17" width="37"/>
    <col customWidth="1" max="18" min="18" width="21"/>
    <col customWidth="1" max="19" min="19" width="22"/>
    <col customWidth="1" max="20" min="20" width="28"/>
    <col customWidth="1" max="21" min="21" width="33"/>
    <col customWidth="1" max="22" min="22" width="11"/>
  </cols>
  <sheetData>
    <row spans="1:22" r="1">
      <c s="1" t="s" r="A1">
        <v>146</v>
      </c>
      <c s="2" t="s" r="B1">
        <v>147</v>
      </c>
      <c s="2" t="s" r="C1">
        <v>148</v>
      </c>
      <c s="2" t="s" r="D1">
        <v>149</v>
      </c>
      <c s="2" t="s" r="E1">
        <v>150</v>
      </c>
      <c s="2" t="s" r="F1">
        <v>151</v>
      </c>
      <c s="2" t="s" r="G1">
        <v>152</v>
      </c>
      <c s="2" t="s" r="H1">
        <v>153</v>
      </c>
      <c s="2" t="s" r="I1">
        <v>154</v>
      </c>
      <c s="2" t="s" r="J1">
        <v>155</v>
      </c>
      <c s="2" t="s" r="K1">
        <v>156</v>
      </c>
      <c s="2" t="s" r="L1">
        <v>157</v>
      </c>
      <c s="2" t="s" r="M1">
        <v>158</v>
      </c>
      <c s="2" t="s" r="N1">
        <v>159</v>
      </c>
      <c s="2" t="s" r="O1">
        <v>160</v>
      </c>
      <c s="2" t="s" r="P1">
        <v>161</v>
      </c>
      <c s="2" t="s" r="Q1">
        <v>162</v>
      </c>
      <c s="2" t="s" r="R1">
        <v>163</v>
      </c>
      <c s="2" t="s" r="S1">
        <v>6</v>
      </c>
      <c s="2" t="s" r="T1">
        <v>4</v>
      </c>
      <c s="2" t="s" r="U1">
        <v>164</v>
      </c>
      <c s="2" t="s" r="V1">
        <v>165</v>
      </c>
    </row>
    <row spans="1:22" r="2">
      <c s="3" t="s" r="A2">
        <v>166</v>
      </c>
      <c s="7" t="n" r="P2">
        <v>1999</v>
      </c>
      <c s="7" t="n" r="Q2">
        <v>-525</v>
      </c>
      <c s="7" t="n" r="R2">
        <v>100428</v>
      </c>
      <c s="7" t="n" r="S2">
        <v>6285</v>
      </c>
      <c s="7" t="n" r="T2">
        <v>66096</v>
      </c>
      <c s="7" t="n" r="U2">
        <v>26573</v>
      </c>
      <c s="7" t="n" r="V2">
        <v>100428</v>
      </c>
    </row>
    <row spans="1:22" r="3">
      <c s="3" t="s" r="A3">
        <v>98</v>
      </c>
      <c s="4" t="n" r="P3">
        <v>-183</v>
      </c>
      <c s="3" t="s" r="Q3">
        <v>38</v>
      </c>
      <c s="4" t="n" r="R3">
        <v>3045</v>
      </c>
      <c s="4" t="n" r="S3">
        <v>1485</v>
      </c>
      <c s="4" t="n" r="T3">
        <v>1484</v>
      </c>
      <c s="4" t="n" r="U3">
        <v>259</v>
      </c>
      <c s="4" t="n" r="V3">
        <v>3045</v>
      </c>
    </row>
    <row spans="1:22" r="4">
      <c s="3" t="s" r="A4">
        <v>99</v>
      </c>
      <c s="7" t="n" r="Q4">
        <v>-945</v>
      </c>
      <c s="4" t="n" r="R4">
        <v>-1402</v>
      </c>
      <c s="4" t="n" r="U4">
        <v>-457</v>
      </c>
      <c s="4" t="n" r="V4">
        <v>-1402</v>
      </c>
    </row>
    <row spans="1:22" r="5">
      <c s="3" t="s" r="A5">
        <v>167</v>
      </c>
      <c s="7" t="n" r="B5">
        <v>-27729</v>
      </c>
      <c s="7" t="n" r="C5">
        <v>-981</v>
      </c>
      <c s="7" t="n" r="D5">
        <v>-52588</v>
      </c>
      <c s="3" t="s" r="E5">
        <v>38</v>
      </c>
      <c s="3" t="s" r="F5">
        <v>38</v>
      </c>
      <c s="7" t="n" r="G5">
        <v>-23878</v>
      </c>
      <c s="7" t="n" r="H5">
        <v>9497</v>
      </c>
      <c s="7" t="n" r="I5">
        <v>9497</v>
      </c>
      <c s="3" t="s" r="J5">
        <v>38</v>
      </c>
      <c s="3" t="s" r="K5">
        <v>38</v>
      </c>
      <c s="3" t="s" r="L5">
        <v>38</v>
      </c>
      <c s="7" t="n" r="M5">
        <v>470</v>
      </c>
      <c s="7" t="n" r="N5">
        <v>470</v>
      </c>
      <c s="7" t="n" r="O5">
        <v>-940</v>
      </c>
    </row>
    <row spans="1:22" r="6">
      <c s="3" t="s" r="A6">
        <v>168</v>
      </c>
      <c s="4" t="n" r="P6">
        <v>183</v>
      </c>
      <c s="4" t="n" r="R6">
        <v>183</v>
      </c>
    </row>
    <row spans="1:22" r="7">
      <c s="3" t="s" r="A7">
        <v>169</v>
      </c>
      <c s="4" t="n" r="R7">
        <v>-14423</v>
      </c>
      <c s="4" t="n" r="S7">
        <v>-7214</v>
      </c>
      <c s="4" t="n" r="T7">
        <v>-7209</v>
      </c>
    </row>
    <row spans="1:22" r="8">
      <c s="3" t="s" r="A8">
        <v>170</v>
      </c>
      <c s="4" t="n" r="P8">
        <v>-146</v>
      </c>
      <c s="4" t="n" r="R8">
        <v>-1567</v>
      </c>
      <c s="4" t="n" r="U8">
        <v>-1421</v>
      </c>
    </row>
    <row spans="1:22" r="9">
      <c s="3" t="s" r="A9">
        <v>171</v>
      </c>
      <c s="4" t="n" r="R9">
        <v>828</v>
      </c>
      <c s="4" t="n" r="S9">
        <v>708</v>
      </c>
      <c s="4" t="n" r="T9">
        <v>120</v>
      </c>
    </row>
    <row spans="1:22" r="10">
      <c s="3" t="s" r="A10">
        <v>172</v>
      </c>
      <c s="7" t="n" r="P10">
        <v>-25876</v>
      </c>
      <c s="7" t="n" r="Q10">
        <v>-2451</v>
      </c>
      <c s="7" t="n" r="R10">
        <v>44001</v>
      </c>
      <c s="7" t="n" r="S10">
        <v>1734</v>
      </c>
      <c s="7" t="n" r="T10">
        <v>60961</v>
      </c>
      <c s="7" t="n" r="U10">
        <v>9633</v>
      </c>
      <c s="7" t="n" r="V10">
        <v>44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t="s" r="A1">
        <v>173</v>
      </c>
      <c s="2" t="s" r="B1">
        <v>2</v>
      </c>
    </row>
    <row spans="1:2" r="2">
      <c s="3" t="s" r="A2">
        <v>163</v>
      </c>
    </row>
    <row spans="1:2" r="3">
      <c s="3" t="s" r="A3">
        <v>142</v>
      </c>
      <c s="3" t="s" r="B3">
        <v>145</v>
      </c>
    </row>
    <row spans="1:2" r="4">
      <c s="3" t="s" r="A4">
        <v>142</v>
      </c>
      <c s="3" t="s" r="B4">
        <v>1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Unaudited Condensed Consolidat9</vt:lpstr>
      <vt:lpstr>Note 1 - Organization and Opera</vt:lpstr>
      <vt:lpstr>Note 2 - Basis of Presentation </vt:lpstr>
      <vt:lpstr>Note 3 - Initial Public Offerin</vt:lpstr>
      <vt:lpstr>Note 4 - Acquisitions</vt:lpstr>
      <vt:lpstr>Note 5 - Impairment</vt:lpstr>
      <vt:lpstr>Note 6 - Credit Agreement</vt:lpstr>
      <vt:lpstr>Note 7 - Income Taxes</vt:lpstr>
      <vt:lpstr>Note 8 - Equity Compensation</vt:lpstr>
      <vt:lpstr>Note 9- Related-Party Transacti</vt:lpstr>
      <vt:lpstr>Note 10 - Earnings per Unit and</vt:lpstr>
      <vt:lpstr>Note 11 - Commitments and Conti</vt:lpstr>
      <vt:lpstr>Note 12 - Reportable Segments</vt:lpstr>
      <vt:lpstr>Note 13 - Condensed Consolidati</vt:lpstr>
      <vt:lpstr>Significant Accounting Policies</vt:lpstr>
      <vt:lpstr>Note 4 - Acquisitions (Tables)</vt:lpstr>
      <vt:lpstr>Note 5 - Impairment (Tables)</vt:lpstr>
      <vt:lpstr>Note 8 - Equity Compensation (T</vt:lpstr>
      <vt:lpstr>Note 10 - Earnings per Unit a27</vt:lpstr>
      <vt:lpstr>Note 12 - Reportable Segments (</vt:lpstr>
      <vt:lpstr>Note 13 - Condensed Consolida29</vt:lpstr>
      <vt:lpstr>Note 1 - Organization and Ope30</vt:lpstr>
      <vt:lpstr>Note 2 - Basis of Presentatio31</vt:lpstr>
      <vt:lpstr>Note 3 - Initial Public Offer32</vt:lpstr>
      <vt:lpstr>Note 4 - Acquisitions (Details </vt:lpstr>
      <vt:lpstr>Note 4 - Fair Value of Assets A</vt:lpstr>
      <vt:lpstr>Note 4 - Pro Forma Results of O</vt:lpstr>
      <vt:lpstr>Note 5 - Impairment (Details Te</vt:lpstr>
      <vt:lpstr>Note 5 - Impairment (Details)</vt:lpstr>
      <vt:lpstr>Note 6 - Credit Agreement (Deta</vt:lpstr>
      <vt:lpstr>Note 7 - Income Taxes (Details </vt:lpstr>
      <vt:lpstr>Note 8 - Equity Compensation (D</vt:lpstr>
      <vt:lpstr>Note 8 - Grants and Forfeitures</vt:lpstr>
      <vt:lpstr>Note 9- Related-Party Transac42</vt:lpstr>
      <vt:lpstr>Note 10 - Earnings per Unit a43</vt:lpstr>
      <vt:lpstr>Note 10 - Cash Distributions De</vt:lpstr>
      <vt:lpstr>Note 11 - Commitments and Con45</vt:lpstr>
      <vt:lpstr>Note 12 - Reportable Segments46</vt:lpstr>
      <vt:lpstr>Note 12 - Reconciliation of Tot</vt:lpstr>
      <vt:lpstr>Note 13 - Condensed Consolida48</vt:lpstr>
      <vt:lpstr>Note 13 - Condensed Consolida49</vt:lpstr>
      <vt:lpstr>Note 13 - Condensed Consolida50</vt:lpstr>
      <vt:lpstr>Note 13 - Condensed Consolida51</vt:lpstr>
      <vt:lpstr>Note 13 - Condensed Consolida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8:11:46Z</dcterms:created>
  <dcterms:modified xmlns:dcterms="http://purl.org/dc/terms/" xmlns:xsi="http://www.w3.org/2001/XMLSchema-instance" xsi:type="dcterms:W3CDTF">2015-11-13T08:11:46Z</dcterms:modified>
  <dc:title xmlns:dc="http://purl.org/dc/elements/1.1/">Untitled</dc:title>
  <dc:description xmlns:dc="http://purl.org/dc/elements/1.1/"/>
  <dc:subject xmlns:dc="http://purl.org/dc/elements/1.1/"/>
  <cp:keywords/>
  <cp:category/>
</cp:coreProperties>
</file>